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MATERIAL ACCOUNTING POLICIES" sheetId="8" state="visible" r:id="rId8"/>
    <sheet xmlns:r="http://schemas.openxmlformats.org/officeDocument/2006/relationships" name="RECENT ACCOUNTING PRONOUNCEMENT" sheetId="9" state="visible" r:id="rId9"/>
    <sheet xmlns:r="http://schemas.openxmlformats.org/officeDocument/2006/relationships" name="TAXES RECOVERABLE" sheetId="10" state="visible" r:id="rId10"/>
    <sheet xmlns:r="http://schemas.openxmlformats.org/officeDocument/2006/relationships" name="INVENTORY" sheetId="11" state="visible" r:id="rId11"/>
    <sheet xmlns:r="http://schemas.openxmlformats.org/officeDocument/2006/relationships" name="LONGTERM INVESTMENTS" sheetId="12" state="visible" r:id="rId12"/>
    <sheet xmlns:r="http://schemas.openxmlformats.org/officeDocument/2006/relationships" name="EXPLORATION AND EVALUATION ASSE" sheetId="13" state="visible" r:id="rId13"/>
    <sheet xmlns:r="http://schemas.openxmlformats.org/officeDocument/2006/relationships" name="NONCONTROLLING INTEREST" sheetId="14" state="visible" r:id="rId14"/>
    <sheet xmlns:r="http://schemas.openxmlformats.org/officeDocument/2006/relationships" name="PLANT EQUIPMENT AND MINING PROP" sheetId="15" state="visible" r:id="rId15"/>
    <sheet xmlns:r="http://schemas.openxmlformats.org/officeDocument/2006/relationships" name="RELATED PARTY TRANSACTIONS AND " sheetId="16" state="visible" r:id="rId16"/>
    <sheet xmlns:r="http://schemas.openxmlformats.org/officeDocument/2006/relationships" name="RECLAMATION PROVISION" sheetId="17" state="visible" r:id="rId17"/>
    <sheet xmlns:r="http://schemas.openxmlformats.org/officeDocument/2006/relationships" name="SHARE CAPITAL AND SHARE BASED P" sheetId="18" state="visible" r:id="rId18"/>
    <sheet xmlns:r="http://schemas.openxmlformats.org/officeDocument/2006/relationships" name="REVENUE AND COST OF SALES" sheetId="19" state="visible" r:id="rId19"/>
    <sheet xmlns:r="http://schemas.openxmlformats.org/officeDocument/2006/relationships" name="GENERAL AND ADMINISTRATIVE EXPE" sheetId="20" state="visible" r:id="rId20"/>
    <sheet xmlns:r="http://schemas.openxmlformats.org/officeDocument/2006/relationships" name="COMMITMENTS CONTINGENCIES" sheetId="21" state="visible" r:id="rId21"/>
    <sheet xmlns:r="http://schemas.openxmlformats.org/officeDocument/2006/relationships" name="SUPPLEMENT CASH FLOW INFORMATIO" sheetId="22" state="visible" r:id="rId22"/>
    <sheet xmlns:r="http://schemas.openxmlformats.org/officeDocument/2006/relationships" name="FINANCIAL INSTRUMENTS" sheetId="23" state="visible" r:id="rId23"/>
    <sheet xmlns:r="http://schemas.openxmlformats.org/officeDocument/2006/relationships" name="CAPITAL MANAGEMENT" sheetId="24" state="visible" r:id="rId24"/>
    <sheet xmlns:r="http://schemas.openxmlformats.org/officeDocument/2006/relationships" name="SEGMENTED INFORMATION"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MATERIAL ACCOUNTING POLICIES (P" sheetId="28" state="visible" r:id="rId28"/>
    <sheet xmlns:r="http://schemas.openxmlformats.org/officeDocument/2006/relationships" name="BASIS OF PRESENTATION (Tables)" sheetId="29" state="visible" r:id="rId29"/>
    <sheet xmlns:r="http://schemas.openxmlformats.org/officeDocument/2006/relationships" name="MATERIAL ACCOUNTING POLICIES (T" sheetId="30" state="visible" r:id="rId30"/>
    <sheet xmlns:r="http://schemas.openxmlformats.org/officeDocument/2006/relationships" name="TAXES RECEOVERABLE (Tables)" sheetId="31" state="visible" r:id="rId31"/>
    <sheet xmlns:r="http://schemas.openxmlformats.org/officeDocument/2006/relationships" name="INVENTORY (Tables)" sheetId="32" state="visible" r:id="rId32"/>
    <sheet xmlns:r="http://schemas.openxmlformats.org/officeDocument/2006/relationships" name="LONGTERM INVESTMENTS (Tables)" sheetId="33" state="visible" r:id="rId33"/>
    <sheet xmlns:r="http://schemas.openxmlformats.org/officeDocument/2006/relationships" name="EXPLORATION AND EVALUATION AS_2" sheetId="34" state="visible" r:id="rId34"/>
    <sheet xmlns:r="http://schemas.openxmlformats.org/officeDocument/2006/relationships" name="PLANT EQUIPMENT AND MINING PR_2" sheetId="35" state="visible" r:id="rId35"/>
    <sheet xmlns:r="http://schemas.openxmlformats.org/officeDocument/2006/relationships" name="RELATED PARTY TRANSACTIONS AN_2" sheetId="36" state="visible" r:id="rId36"/>
    <sheet xmlns:r="http://schemas.openxmlformats.org/officeDocument/2006/relationships" name="RECLAMATION PROVISION (Tables)" sheetId="37" state="visible" r:id="rId37"/>
    <sheet xmlns:r="http://schemas.openxmlformats.org/officeDocument/2006/relationships" name="SHARE CAPITAL AND SHAREBASED PA" sheetId="38" state="visible" r:id="rId38"/>
    <sheet xmlns:r="http://schemas.openxmlformats.org/officeDocument/2006/relationships" name="REVENUE AND COST OF SALES (Tabl" sheetId="39" state="visible" r:id="rId39"/>
    <sheet xmlns:r="http://schemas.openxmlformats.org/officeDocument/2006/relationships" name="GENERAL AND ADMINISTRATIVE EX_2" sheetId="40" state="visible" r:id="rId40"/>
    <sheet xmlns:r="http://schemas.openxmlformats.org/officeDocument/2006/relationships" name="COMMITMENTS CONTINGENCIES (Tabl" sheetId="41" state="visible" r:id="rId41"/>
    <sheet xmlns:r="http://schemas.openxmlformats.org/officeDocument/2006/relationships" name="SUPPLEMENT CASH FLOW INFORMAT_2" sheetId="42" state="visible" r:id="rId42"/>
    <sheet xmlns:r="http://schemas.openxmlformats.org/officeDocument/2006/relationships" name="FINANCIAL INSTRUMENTS (Tables)" sheetId="43" state="visible" r:id="rId43"/>
    <sheet xmlns:r="http://schemas.openxmlformats.org/officeDocument/2006/relationships" name="CAPITAL MANAGEMENT (Tables)" sheetId="44" state="visible" r:id="rId44"/>
    <sheet xmlns:r="http://schemas.openxmlformats.org/officeDocument/2006/relationships" name="SEGMENTED INFORMATION (Tables)" sheetId="45" state="visible" r:id="rId45"/>
    <sheet xmlns:r="http://schemas.openxmlformats.org/officeDocument/2006/relationships" name="INCOME TAXES (Tables)" sheetId="46" state="visible" r:id="rId46"/>
    <sheet xmlns:r="http://schemas.openxmlformats.org/officeDocument/2006/relationships" name="BASIS OF PRESENTATION (Details)" sheetId="47" state="visible" r:id="rId47"/>
    <sheet xmlns:r="http://schemas.openxmlformats.org/officeDocument/2006/relationships" name="MATERIAL ACCOUNTING POLICIES (D" sheetId="48" state="visible" r:id="rId48"/>
    <sheet xmlns:r="http://schemas.openxmlformats.org/officeDocument/2006/relationships" name="MATERIAL ACCOUNTING POLICIES _2" sheetId="49" state="visible" r:id="rId49"/>
    <sheet xmlns:r="http://schemas.openxmlformats.org/officeDocument/2006/relationships" name="TAXES RECOVERABLE (Details)" sheetId="50" state="visible" r:id="rId50"/>
    <sheet xmlns:r="http://schemas.openxmlformats.org/officeDocument/2006/relationships" name="INVENTORY (Details)" sheetId="51" state="visible" r:id="rId51"/>
    <sheet xmlns:r="http://schemas.openxmlformats.org/officeDocument/2006/relationships" name="INVENTORY (Details Narrative)" sheetId="52" state="visible" r:id="rId52"/>
    <sheet xmlns:r="http://schemas.openxmlformats.org/officeDocument/2006/relationships" name="LONG TERM INVESTMENTS (Details)" sheetId="53" state="visible" r:id="rId53"/>
    <sheet xmlns:r="http://schemas.openxmlformats.org/officeDocument/2006/relationships" name="LONG TERM INVESTMENTS (Details " sheetId="54" state="visible" r:id="rId54"/>
    <sheet xmlns:r="http://schemas.openxmlformats.org/officeDocument/2006/relationships" name="EXPLORATION AND EVALUATION AS_3" sheetId="55" state="visible" r:id="rId55"/>
    <sheet xmlns:r="http://schemas.openxmlformats.org/officeDocument/2006/relationships" name="EXPLORATION AND EVALUATION AS_4" sheetId="56" state="visible" r:id="rId56"/>
    <sheet xmlns:r="http://schemas.openxmlformats.org/officeDocument/2006/relationships" name="NONCONTROLLING INTEREST (Detail" sheetId="57" state="visible" r:id="rId57"/>
    <sheet xmlns:r="http://schemas.openxmlformats.org/officeDocument/2006/relationships" name="PLANT EQUIPMENT AND MINING PR_3" sheetId="58" state="visible" r:id="rId58"/>
    <sheet xmlns:r="http://schemas.openxmlformats.org/officeDocument/2006/relationships" name="PLANT EQUIPMENT AND MINING PR_4" sheetId="59" state="visible" r:id="rId59"/>
    <sheet xmlns:r="http://schemas.openxmlformats.org/officeDocument/2006/relationships" name="RELATED PARTY TRANSACTIONS AN_3" sheetId="60" state="visible" r:id="rId60"/>
    <sheet xmlns:r="http://schemas.openxmlformats.org/officeDocument/2006/relationships" name="RELATED PARTY TRANSACTIONS AN_4" sheetId="61" state="visible" r:id="rId61"/>
    <sheet xmlns:r="http://schemas.openxmlformats.org/officeDocument/2006/relationships" name="RELATED PARTY TRANSACTIONS AN_5" sheetId="62" state="visible" r:id="rId62"/>
    <sheet xmlns:r="http://schemas.openxmlformats.org/officeDocument/2006/relationships" name="RELATED PARTY TRANSACTIONS AN_6" sheetId="63" state="visible" r:id="rId63"/>
    <sheet xmlns:r="http://schemas.openxmlformats.org/officeDocument/2006/relationships" name="RECLAMATION PROVISION (Details)" sheetId="64" state="visible" r:id="rId64"/>
    <sheet xmlns:r="http://schemas.openxmlformats.org/officeDocument/2006/relationships" name="RECLAMATION PROVISION (Details " sheetId="65" state="visible" r:id="rId65"/>
    <sheet xmlns:r="http://schemas.openxmlformats.org/officeDocument/2006/relationships" name="SHARE CAPITAL AND SHAREBASED _2" sheetId="66" state="visible" r:id="rId66"/>
    <sheet xmlns:r="http://schemas.openxmlformats.org/officeDocument/2006/relationships" name="SHARE CAPITAL AND SHAREBASED _3" sheetId="67" state="visible" r:id="rId67"/>
    <sheet xmlns:r="http://schemas.openxmlformats.org/officeDocument/2006/relationships" name="SHARE CAPITAL AND SHAREBASED _4" sheetId="68" state="visible" r:id="rId68"/>
    <sheet xmlns:r="http://schemas.openxmlformats.org/officeDocument/2006/relationships" name="SHARE CAPITAL AND SHAREBASED _5" sheetId="69" state="visible" r:id="rId69"/>
    <sheet xmlns:r="http://schemas.openxmlformats.org/officeDocument/2006/relationships" name="SHARE CAPITAL AND SHAREBASED _6" sheetId="70" state="visible" r:id="rId70"/>
    <sheet xmlns:r="http://schemas.openxmlformats.org/officeDocument/2006/relationships" name="SHARE CAPITAL AND SHAREBASED _7" sheetId="71" state="visible" r:id="rId71"/>
    <sheet xmlns:r="http://schemas.openxmlformats.org/officeDocument/2006/relationships" name="SHARE CAPITAL AND SHAREBASED _8" sheetId="72" state="visible" r:id="rId72"/>
    <sheet xmlns:r="http://schemas.openxmlformats.org/officeDocument/2006/relationships" name="REVENUE AND COST OF SALES (Deta" sheetId="73" state="visible" r:id="rId73"/>
    <sheet xmlns:r="http://schemas.openxmlformats.org/officeDocument/2006/relationships" name="REVENUE AND COST OF SALES (De_2" sheetId="74" state="visible" r:id="rId74"/>
    <sheet xmlns:r="http://schemas.openxmlformats.org/officeDocument/2006/relationships" name="GENERAL AND ADMINISTRATIVE EX_3" sheetId="75" state="visible" r:id="rId75"/>
    <sheet xmlns:r="http://schemas.openxmlformats.org/officeDocument/2006/relationships" name="COMMITMENTS CONTINGENCIES (Deta" sheetId="76" state="visible" r:id="rId76"/>
    <sheet xmlns:r="http://schemas.openxmlformats.org/officeDocument/2006/relationships" name="COMMITMENTS CONTINGENCIES (De_2" sheetId="77" state="visible" r:id="rId77"/>
    <sheet xmlns:r="http://schemas.openxmlformats.org/officeDocument/2006/relationships" name="SUPPLEMENTARY CASH FLOW INFORMA" sheetId="78" state="visible" r:id="rId78"/>
    <sheet xmlns:r="http://schemas.openxmlformats.org/officeDocument/2006/relationships" name="SUPPLEMENTARY CASH FLOW INFOR_2" sheetId="79" state="visible" r:id="rId79"/>
    <sheet xmlns:r="http://schemas.openxmlformats.org/officeDocument/2006/relationships" name="SUPPLEMENTARY CASH FLOW INFOR_3" sheetId="80" state="visible" r:id="rId80"/>
    <sheet xmlns:r="http://schemas.openxmlformats.org/officeDocument/2006/relationships" name="FINANCIAL INSTRUMENTS (Details)" sheetId="81" state="visible" r:id="rId81"/>
    <sheet xmlns:r="http://schemas.openxmlformats.org/officeDocument/2006/relationships" name="FINANCIAL INSTRUMENTS (Details " sheetId="82" state="visible" r:id="rId82"/>
    <sheet xmlns:r="http://schemas.openxmlformats.org/officeDocument/2006/relationships" name="FINANCIAL INSTRUMENTS (Detail_2" sheetId="83" state="visible" r:id="rId83"/>
    <sheet xmlns:r="http://schemas.openxmlformats.org/officeDocument/2006/relationships" name="FINANCIAL INSTRUMENTS (Detail_3" sheetId="84" state="visible" r:id="rId84"/>
    <sheet xmlns:r="http://schemas.openxmlformats.org/officeDocument/2006/relationships" name="CAPITAL MANAGEMENT (Details)" sheetId="85" state="visible" r:id="rId85"/>
    <sheet xmlns:r="http://schemas.openxmlformats.org/officeDocument/2006/relationships" name="SEGMENTED INFORMATION (Details)" sheetId="86" state="visible" r:id="rId86"/>
    <sheet xmlns:r="http://schemas.openxmlformats.org/officeDocument/2006/relationships" name="SEGMENTED INFORMATION (Details " sheetId="87" state="visible" r:id="rId87"/>
    <sheet xmlns:r="http://schemas.openxmlformats.org/officeDocument/2006/relationships" name="SEGMENTED INFORMATION (Detail_2" sheetId="88" state="visible" r:id="rId88"/>
    <sheet xmlns:r="http://schemas.openxmlformats.org/officeDocument/2006/relationships" name="SEGMENTED INFORMATION (Detail_3" sheetId="89" state="visible" r:id="rId89"/>
    <sheet xmlns:r="http://schemas.openxmlformats.org/officeDocument/2006/relationships" name="SEGMENTED INFORMATION (Detail_4" sheetId="90" state="visible" r:id="rId90"/>
    <sheet xmlns:r="http://schemas.openxmlformats.org/officeDocument/2006/relationships" name="INCOME TAXES (Details)" sheetId="91" state="visible" r:id="rId91"/>
    <sheet xmlns:r="http://schemas.openxmlformats.org/officeDocument/2006/relationships" name="INCOME TAXES (Details 1)" sheetId="92" state="visible" r:id="rId92"/>
    <sheet xmlns:r="http://schemas.openxmlformats.org/officeDocument/2006/relationships" name="INCOME TAXES (Details 2)" sheetId="93" state="visible" r:id="rId93"/>
    <sheet xmlns:r="http://schemas.openxmlformats.org/officeDocument/2006/relationships" name="INCOME TAXES (Details 3)" sheetId="94" state="visible" r:id="rId94"/>
    <sheet xmlns:r="http://schemas.openxmlformats.org/officeDocument/2006/relationships" name="INCOME TAXES (Details 4)" sheetId="95" state="visible" r:id="rId95"/>
    <sheet xmlns:r="http://schemas.openxmlformats.org/officeDocument/2006/relationships" name="INCOME TAXES (Details Narrative"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1"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Entity Registrant Name</t>
        </is>
      </c>
      <c r="B4" s="4" t="inlineStr">
        <is>
          <t>AVINO SILVER &amp; GOLD MINES LTD.</t>
        </is>
      </c>
    </row>
    <row r="5">
      <c r="A5" s="4" t="inlineStr">
        <is>
          <t>Entity Central Index Key</t>
        </is>
      </c>
      <c r="B5" s="4" t="inlineStr">
        <is>
          <t>0000316888</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Dec. 31,  2024</t>
        </is>
      </c>
    </row>
    <row r="10">
      <c r="A10" s="4" t="inlineStr">
        <is>
          <t>Document Fiscal Period Focus</t>
        </is>
      </c>
      <c r="B10" s="4" t="inlineStr">
        <is>
          <t>FY</t>
        </is>
      </c>
    </row>
    <row r="11">
      <c r="A11" s="4" t="inlineStr">
        <is>
          <t>Document Fiscal Year Focus</t>
        </is>
      </c>
      <c r="B11" s="4" t="inlineStr">
        <is>
          <t>2024</t>
        </is>
      </c>
    </row>
    <row r="12">
      <c r="A12" s="4" t="inlineStr">
        <is>
          <t>Entity File Number</t>
        </is>
      </c>
      <c r="B12" s="4" t="inlineStr">
        <is>
          <t>001-35254</t>
        </is>
      </c>
    </row>
    <row r="13">
      <c r="A13" s="4" t="inlineStr">
        <is>
          <t>Entity Address Address Line 1</t>
        </is>
      </c>
      <c r="B13" s="4" t="inlineStr">
        <is>
          <t>Suite 900</t>
        </is>
      </c>
    </row>
    <row r="14">
      <c r="A14" s="4" t="inlineStr">
        <is>
          <t>Entity Address Address Line 2</t>
        </is>
      </c>
      <c r="B14" s="4" t="inlineStr">
        <is>
          <t>570 Granville Street</t>
        </is>
      </c>
    </row>
    <row r="15">
      <c r="A15" s="4" t="inlineStr">
        <is>
          <t>Entity Address City Or Town</t>
        </is>
      </c>
      <c r="B15" s="4" t="inlineStr">
        <is>
          <t>Vancouver</t>
        </is>
      </c>
    </row>
    <row r="16">
      <c r="A16" s="4" t="inlineStr">
        <is>
          <t>Entity Address Postal Zip Code</t>
        </is>
      </c>
      <c r="B16" s="4" t="inlineStr">
        <is>
          <t>V6C 3P1</t>
        </is>
      </c>
    </row>
    <row r="17">
      <c r="A17" s="4" t="inlineStr">
        <is>
          <t>Entity Address State Or Province</t>
        </is>
      </c>
      <c r="B17" s="4" t="inlineStr">
        <is>
          <t>B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AXES RECOVERABLE</t>
        </is>
      </c>
      <c r="B1" s="2" t="inlineStr">
        <is>
          <t>12 Months Ended</t>
        </is>
      </c>
    </row>
    <row r="2">
      <c r="B2" s="2" t="inlineStr">
        <is>
          <t>Dec. 31, 2024</t>
        </is>
      </c>
    </row>
    <row r="3">
      <c r="A3" s="3" t="inlineStr">
        <is>
          <t>TAXES RECOVERABLE</t>
        </is>
      </c>
      <c r="B3" s="4" t="inlineStr">
        <is>
          <t xml:space="preserve"> </t>
        </is>
      </c>
    </row>
    <row r="4">
      <c r="A4" s="4" t="inlineStr">
        <is>
          <t>TAXES RECOVERABLE</t>
        </is>
      </c>
      <c r="B4" s="4" t="inlineStr">
        <is>
          <t xml:space="preserve">5. TAXES RECOVERABLE The Company’s taxes recoverable consist of the Mexican I.V.A. (“VAT”) and income taxes recoverable and Canadian sales taxes (“GST/HST”) recoverable. December 31, 2024 December 31, 2023 VAT recoverable $ 179 $ 3,231 GST recoverable 16 20 Income taxes recoverable - 3,329 $ 195 $ 6,5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 xml:space="preserve">6. INVENTORY December 31, 2024 December 31, 2023 Process material stockpiles $ 2,520 $ 4,050 Concentrate inventory 1,861 2,448 Materials and supplies 3,230 2,328 $ 7,611 $ 8,826 The amount of inventory recognized as an expense for the year ended December 31, 2024 totalled $42,977 (2023 - $36,070). See Note 14 for further details. During the year ended December 31, 2024, the Company wrote down $156 of materials and supplies inventory due to obsolescence (2023 – $2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4</t>
        </is>
      </c>
    </row>
    <row r="3">
      <c r="A3" s="4" t="inlineStr">
        <is>
          <t>LONG-TERM INVESTMENTS</t>
        </is>
      </c>
      <c r="B3" s="4" t="inlineStr">
        <is>
          <t>7. LONG-TERM INVESTMENTS The Company classifies its long-term investments as designated at fair value through profit and loss under IFRS 9. Long-term investments are summarized as follows: Fair Value December 31, Net Movements in foreign Fair value adjustments Fair Value December 31, 2023 Additions exchange for the period 2024 Talisker Resources Common Shares $ 782 $ - $ (50 ) $ (47 ) $ 685 Silver Wolf Exploration Ltd. Common Shares 71 426 (26 ) (112 ) 359 Silver Wolf Exploration Ltd. Warrants - 30 (1 ) (9 ) 20 Endurance Gold Corp. Common Shares 81 81 (9 ) (7 ) 146 Endurance Gold Corp. Warrants - 37 (3 ) 3 37 $ 934 $ 574 $ (89 ) $ (172 ) $ 1,247 Silver Wolf During the year ended December 31, 2024, the Company received 2,292,000 common shares as part of debt settlement from Silver Wolf, a related party of the Company (see Note 8 and Note 11 for further details), for $335 (C$458). The Company further acquired, by way of participation in Silver Wolf’s Listed Issuer Financing Exemption private placement, 833,334 units at a purchase price of C$0.15 consisting of 833,334 common shares and 416,667 non-transferable common share purchase warrants at an exercise price of C$0.25 as for a total investment of $91 (C$125). The share purchase warrants were recorded at a fair value. Any subsequent revaluation under IFRS 9 at fair value through profit and loss will be recorded as a gain or loss on long-term investments. Endurance Gold Corp. During the year ended December 31, 2024, the Company received 900,000 common shares (December 31, 2023 – received 400,000 common shares) and 750,000 non-transferrable common share purchase warrants at an exercise price of C$0.17 as part of the terms of the Option Agreement with Endurance Gold Corp. Any subsequent revaluation under IFRS 9 at fair value through profit and loss will be recorded as a gain or loss on long-term investments. See Note 8 for full details of the Op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4</t>
        </is>
      </c>
    </row>
    <row r="3">
      <c r="A3" s="4" t="inlineStr">
        <is>
          <t>EXPLORATION AND EVALUATION ASSETS</t>
        </is>
      </c>
      <c r="B3" s="4" t="inlineStr">
        <is>
          <t>8. EXPLORATION AND EVALUATION ASSETS The Company has accumulated the following acquisition, exploration and evaluation costs which are not subject to depletion: Avino, Mexico La Preciosa, Mexico British Columbia &amp; Yukon, Canada Total Balance, December 31, 2022 $ 11,828 $ 37,975 $ 1 $ 49,804 La Preciosa non-core concessions transfer 2,946 (2,946 ) - Drilling and exploration 877 435 - 1,312 Assessments and taxes 88 (930 ) - (842 ) Effect of movements in exchange rates 22 (122 ) - (100 ) Option income (63 ) - - (63 ) Balance, December 31, 2023 $ 15,698 $ 34,412 $ 1 $ 50,111 Drilling and exploration 130 1,449 - 1,579 Assessments and taxes 195 1,018 - 1,213 Disposition of Olympic claims - - (1 ) (1 ) Effect of movements in exchange rates (31 ) 19 - (12 ) Balance, December 31, 2024 $ 15,992 $ 36,898 $ - $ 52,890 (a) Avino, Mexico The Company’s subsidiary Avino Mexico owns 42 mineral claims and leases four mineral claims in the state of Durango, Mexico. The Company’s mineral claims in Mexico are divided into the following two groups: (i) Avino Mine area property The Avino Mine area property is situated around the towns of Panuco de Coronado and San Jose de Avino and surrounding the historic Avino mine site. There are four exploration concessions covering 154.4 hectares, 24 exploitation concessions covering 1,284.7 hectares, and one leased exploitation concession covering 98.83 hectares. (ii) Gomez Palacio/Ana Maria property The Ana Maria property is located near the town of Gomez Palacio, and consists of nine exploration concessions covering 2,549 hectares, and is also known as the Ana Maria property. Option Agreement – Silver Wolf Exploration Ltd. (“Silver Wolf”) On March 11, 2021, the Company entered into an option agreement to grant Silver Wolf the exclusive right to acquire a 100% interest in the Ana Maria and El Laberinto properties in Mexico (the “Option Agreement”). All exploration expenditure requirements on the properties have been met as of December 31, 2024. The future requirement which remains to exercise the option is a milestone payment of $C200 in cash or shares of Silver Wolf at Avino’s discretion on or before March 8, 2025. Silver Wolf is in compliance with the terms of the Option Agreement as of December 31, 2024. The Option Agreement between the Company and Silver Wolf is considered a related party transaction as the two companies have directors in common. Unification La Platosa properties The Unification La Platosa properties, consisting of three leased concessions in addition to the leased concessions situated within the Avino mine area property near the towns of Panuco de Coronado and San Jose de Avino and surrounding the Avino Mine. In February 2012, the Company’s wholly-owned Mexican subsidiary entered into a new agreement with Minerales de Avino, S.A. de C.V. (“Minerales”) whereby Minerales has indirectly granted to the Company the exclusive right to explore and mine the La Platosa property known as the “ET zone”. The ET zone includes the Avino Mine, where production at levels intended by management was achieved on July 1, 2015. Under the agreement, the Company has obtained the exclusive right to explore and mine the property for an initial period of 15 years, with the option to extend the agreement for another 5 years. In consideration of the granting of these rights, the Company issued 135,189 common shares with a fair value of C$250 during the year ended December 31, 2012.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 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 (b) La Preciosa, Mexico La Preciosa is a development stage mineral property located in the state of Durango, Mexico, within the municipalities of Pánuco de Coronado and Canatlán. The Project is hosting one of the largest undeveloped primary silver resources in Mexico, and is located adjacent to Avino’s existing operations at the Avino Property in Durango, Mexico. The property covers an area of approximately 1,134 hectares and is located on the eastern flank of the Sierra Madre Occidental mountain range. (c) British Columbia &amp; Yukon, Canada Eagle Property - Yukon The Company has a 100% interest in 14 quartz leases located in the Mayo Mining Division of Yukon, Canada, which collectively comprise the Eagle property. During the year ended December 31, 2023, the Company sold to a subsidiary of Hecla Mining Company (“Hecla”) the Eagle Property for cash consideration of C$250. The gain on sale of the Eagle Property was recorded to “Interest and other income” on the consolidated statements of operations and comprehensive income (loss). Minto and Olympic-Kelvin properties – British Columbia On May 2, 2022, the Company granted Endurance Gold Corporation the right to acquire an option to earn 100% ownership of the former Minto Gold Mine, Olympic and Kelvin gold prospects contained within a parcel of crown grant and mineral claims (the “Olympic Claims”). During the year ended December 31, 2024, Endurance exercised the option to acquire 100% ownership of the Olympic Claims by satisfying all required terms of the option agreement. The gain on sale of the Olympic Claims was recorded to “Interest and other income” on the consolidated statements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t>
        </is>
      </c>
      <c r="B3" s="4" t="inlineStr">
        <is>
          <t xml:space="preserve"> </t>
        </is>
      </c>
    </row>
    <row r="4">
      <c r="A4" s="4" t="inlineStr">
        <is>
          <t>NON-CONTROLLING INTEREST</t>
        </is>
      </c>
      <c r="B4" s="4" t="inlineStr">
        <is>
          <t>9. NON-CONTROLLING INTEREST At December 31, 2024, the Company had an effective 99.67% (December 31, 2023 - 99.67%) interest in its subsidiary Avino Mexico and the remaining 0.33% (December 31, 2023 - 0.33%) interest represents a non-controlling interest. The accumulated deficit and current period income attributable to the non-controlling interest are insignificant and accordingly have not been presented separately i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LANT EQUIPMENT AND MINING PROPERTIES</t>
        </is>
      </c>
      <c r="B1" s="2" t="inlineStr">
        <is>
          <t>12 Months Ended</t>
        </is>
      </c>
    </row>
    <row r="2">
      <c r="B2" s="2" t="inlineStr">
        <is>
          <t>Dec. 31, 2024</t>
        </is>
      </c>
    </row>
    <row r="3">
      <c r="A3" s="3" t="inlineStr">
        <is>
          <t>PLANT EQUIPMENT AND MINING PROPERTIES</t>
        </is>
      </c>
      <c r="B3" s="4" t="inlineStr">
        <is>
          <t xml:space="preserve"> </t>
        </is>
      </c>
    </row>
    <row r="4">
      <c r="A4" s="4" t="inlineStr">
        <is>
          <t>PLANT, EQUIPMENT AND MINING PROPERTIES</t>
        </is>
      </c>
      <c r="B4" s="4" t="inlineStr">
        <is>
          <t>10. PLANT, EQUIPMENT AND MINING PROPERTIES Mining properties Office equipment, furniture, and fixtures Computer equipment Mine machinery and transportation equipment Mill machinery and processing equipment Buildings and construction in process Total $ $ $ $ $ $ $ COST Balance at January 1, 2023 14,687 763 774 14,930 23,294 14,693 69,141 Additions / Transfers 3,716 78 1,176 3,270 3,079 701 12,020 Writedowns - (6 ) (22 ) (629 ) (141 ) - (798 ) Effect of movements in exchange rates (28 ) 9 1 2 - (24 ) (40 ) Balance at December 31, 2023 18,375 844 1,929 17,573 26,232 15,370 80,323 Additions / Transfers 870 395 18 417 2,994 445 5,139 Writedowns - (36 ) (183 ) (1,679 ) (983 ) (822 ) (3,703 ) Effect of movements in exchange rates (15 ) (12 ) (1 ) 20 (21 ) (11 ) (40 ) Balance at December 31, 2024 19,230 1,191 1,763 16,331 28,222 14,982 81,719 ACCUMULATED DEPLETION AND DEPRECIATION / IMPAIRMENT Balance at January 1, 2023 9,106 441 598 5,178 6,733 3,029 25,085 Additions / Transfers 367 111 204 676 1,170 294 2,822 Writedowns - (4 ) (21 ) (619 ) (9 ) - (653 ) Balance at December 31, 2023 9,473 548 781 5,235 7,894 3,323 27,254 Additions / Transfers 426 130 401 1,534 549 339 3,379 Writedowns - (35 ) (182 ) (1,472 ) (594 ) (432 ) (2,715 ) Balance at December 31, 2024 9,899 643 1,000 5,297 7,849 3,230 27,918 NET BOOK VALUE At December 31, 2024 9,331 548 763 11,034 20,373 11,752 53,801 At December 31, 2023 8,902 296 1,148 12,339 18,338 12,047 53,069 Included in Buildings and construction in process above are assets under construction of $3,443 as at December 31, 2024 (December 31, 2023 - $3,166) on which no depreciation was charged in the periods then ended. Once the assets are available for use, they will be transferred to the appropriate class of plant, equipment and mining properties. As of December 31, 2024, the Company performed an evaluation of the property plant and equipment and recorded a write-down of $988 (December 31, 2023 - $144) against the carrying value of mine and mill machinery and transportation equipment due to damage and obsolescence. As at December 31, 2024, plant, equipment and mining properties included a net carrying amount of $5,162 (December 31, 2023 - $5,832) for mining equipment and right of use assets under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4" t="inlineStr">
        <is>
          <t>RELATED PARTY TRANSACTIONS AND BALANCES</t>
        </is>
      </c>
      <c r="B3" s="4" t="inlineStr">
        <is>
          <t xml:space="preserve">11. RELATED PARTY TRANSACTIONS AND BALANCES All related party transactions are recorded at the exchange amount which is the amount agreed to by the Company and the related party. (a) Key management personnel The Company has identified its directors and certain senior officers as its key management personnel. The compensation costs for key management personnel are as follows: 2024 2023 Salaries, benefits, and consulting fees $ 1,203 $ 1,184 Share-based payments 1,666 1,782 $ 2,869 $ 2,966 (b) Amounts due to/from related parties In the normal course of operations, the Company transacts with companies related to Avino’s directors or officers. All amounts payable and receivable are non-interest bearing, unsecured and due on demand. The following table summarizes the amounts were due to/(from) related parties: December 31, 2024 December 31, 2023 Oniva International Services Corp. $ 95 $ 102 Silver Wolf Exploration Ltd. (113 ) (269 ) $ 18 $ (167 ) For services provided to the Company as President and Chief Executive Officer, the Company pays Intermark Capital Corporation (“ICC”), a company controlled by David Wolfin, the Company’s President and CEO and also a director, for consulting services. For the year ended December 31, 2024, the Company paid $281 (December 31, 2023 - $285) to ICC. (c) Other related party transactions The Company has a cost sharing agreement with Oniva International Services Corp. (“Oniva”) for office and administration services. Pursuant to the cost sharing agreement, the Company will reimburse Oniva for the Company’s percentage of overhead and corporate expenses and for out-of-pocket expenses incurred on behalf of the Company, with a 2.5% markup. David Wolfin, President &amp; CEO, and a director of the Company, is the sole owner of Oniva. The cost sharing agreement may be terminated with one-month notice by either party without penalty. The transactions with Oniva are summarized below: 2024 2023 Salaries and benefits $ 974 $ 953 Office and miscellaneous 480 482 $ 1,454 $ 1,4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LAMATION PROVISION</t>
        </is>
      </c>
      <c r="B1" s="2" t="inlineStr">
        <is>
          <t>12 Months Ended</t>
        </is>
      </c>
    </row>
    <row r="2">
      <c r="B2" s="2" t="inlineStr">
        <is>
          <t>Dec. 31, 2024</t>
        </is>
      </c>
    </row>
    <row r="3">
      <c r="A3" s="3" t="inlineStr">
        <is>
          <t>RECLAMATION PROVISION</t>
        </is>
      </c>
      <c r="B3" s="4" t="inlineStr">
        <is>
          <t xml:space="preserve"> </t>
        </is>
      </c>
    </row>
    <row r="4">
      <c r="A4" s="4" t="inlineStr">
        <is>
          <t>RECLAMATION PROVISION</t>
        </is>
      </c>
      <c r="B4" s="4" t="inlineStr">
        <is>
          <t xml:space="preserve">12. RECLAMATION PROVISION Management’s estimate of the reclamation provision at December 31, 2024, is $2,062 (December 31, 2023 – $2,195), and the undiscounted value of the obligation is $4,825 (December 31, 2023 – $5,491). The present value of the obligation was calculated using a risk-free interest rate of 9.70% (December 31, 2023 – 9.82%) and an inflation rate of 3.69% (December 31, 2023 – 3.76%). Reclamation activities are estimated to begin in 2027 for the San Gonzalo Mine and in 2042 for the Avino Mine. A reconciliation of the changes in the Company’s reclamation provision is as follows: December 31, 2024 December 31, 2023 Balance at beginning of the period $ 2,195 $ 445 Changes in estimates 84 1,615 Unwinding of discount 197 49 Effect of movements in exchange rates (414 ) 86 Balance at end of the period $ 2,062 $ 2,1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AND SHARE BASED PAYMENTS</t>
        </is>
      </c>
      <c r="B1" s="2" t="inlineStr">
        <is>
          <t>12 Months Ended</t>
        </is>
      </c>
    </row>
    <row r="2">
      <c r="B2" s="2" t="inlineStr">
        <is>
          <t>Dec. 31, 2024</t>
        </is>
      </c>
    </row>
    <row r="3">
      <c r="A3" s="3" t="inlineStr">
        <is>
          <t>SHARE CAPITAL AND SHARE BASED PAYMENTS</t>
        </is>
      </c>
      <c r="B3" s="4" t="inlineStr">
        <is>
          <t xml:space="preserve"> </t>
        </is>
      </c>
    </row>
    <row r="4">
      <c r="A4" s="4" t="inlineStr">
        <is>
          <t>SHARE CAPITAL AND SHARE-BASED PAYMENTS</t>
        </is>
      </c>
      <c r="B4" s="4" t="inlineStr">
        <is>
          <t xml:space="preserve">13. SHARE CAPITAL AND SHARE-BASED PAYMENTS (a) Authorized: Unlimited common shares without par value (b) Issued: (i) During the year ended December 31, 2024, the Company issued 9,338,685 common shares in an at-the-market offering under prospectus supplement for gross proceeds of $9,732. The Company paid a 2.75% cash commission of $268 on gross proceeds, for net proceeds of $9,464. The Company also incurred $360 in share issuance costs related to its base shelf prospectus and prospectus supplement filings. During the year ended December 31, 2024, the Company issued 1,197,709 common shares upon exercise of RSUs. As a result, $1,018 was recorded to share capital. During year ended December 31, 2024, the Company issued 1,301,000 common shares following the exercise of 1,301,000 options. As a result, $1,515 was recorded to share capital, representing cash proceeds of $986 and the fair value upon issuance of $529. (ii) During the year ended December 31, 2023, the Company issued 9,373,825 common shares in an at-the-market offering under prospectus supplement for gross proceeds of $5,648. The Company paid a 2.75% cash commission of $155 on gross proceeds, for net proceeds of $5,493. The Company also incurred $339 in share issuance costs related to its base shelf prospectus and prospectus supplement filings. During the year ended December 31, 2023, the Company issued 1,005,333 common shares upon exercise of RSUs. As a result, $1,019 was recorded to share capital. (c) Stock options: The Company has a stock option plan to purchase the Company’s common shares, under which it may grant stock options of up to 10% of the Company’s total number of shares issued and outstanding on a non-diluted basis. The stock option plan provides for the granting of stock options to directors, officers, and employees, and to persons providing investor relations or consulting services, the limits being based on the Company’s total number of issued and outstanding shares per year. The stock options vest on the date of grant, except for those issued to persons providing investor relations services, which vest over a period of one year. The option price must be greater than or equal to the discounted market price on the grant date, and the option term cannot exceed ten years from the grant date. Continuity of stock options is as follows: Underlying Shares Weighted Average Exercise Price (C$) Stock options outstanding, January 1, 2023 4,256,000 $ 1.36 Granted 2,545,000 $ 1.12 Expired (105,000 ) $ 1.30 Cancelled / Forfeited (30,000 ) $ 1.40 Stock options outstanding, December 31, 2023 6,666,000 $ 1.27 Granted 2,500,000 $ 0.78 Exercised (1,301,000 ) $ 1.04 Cancelled / Forfeited (190,000 ) $ 1.26 Stock options outstanding, December 31, 2024 7,675,000 $ 1.15 Stock options exercisable, December 31, 2024 7,050,000 $ 1.18 The following table summarizes information about the stock options outstanding and exercisable at December 31, 2024: Outstanding Exercisable Expiry Date Price (C$) Number of Options Weighted Average Remaining Contractual Life (Years) Number of Options Weighted Average Remaining Contractual Life (Years) August 4, 2025 $ 1.64 1,570,000 0.59 1,570,000 0.59 March 25, 2027 $ 1.20 1,905,000 2.23 1,905,000 2.23 May 4, 2027 $ 0.92 25,000 2.34 25,000 2.34 March 29, 2028 $ 1.12 1,870,000 3.24 1,870,000 3.24 July 10, 2028 $ 1.12 150,000 3.53 150,000 3.53 March 25, 2029 $ 0.78 2,155,000 4.23 1,530,000 4.23 7,675,000 2.73 7,050,000 2.73 Valuation of stock options requires the use of estimates and assumptions including the expected stock price volatility. The expected volatility used in valuing stock options is based on volatility observed in historical periods. Changes in the underlying assumptions can materially affect the fair value estimates. The fair value of the stock options was calculated using the Black-Scholes model with the following weighted average assumptions and resulting fair values: December 31, 2024 December 31, 2023 Weighted average assumptions: Risk-free interest rate 3.51 % 3.10 % Expected dividend yield 0 % 0 % Expected warrant life (years) 5 5 Expected stock price volatility 60.73 % 61.10 % Expected forfeiture rate 15 % 17 % Weighted average fair value C$0.43 C$0.60 During the year ended December 31, 2024, the Company charged $907 (December 31, 2023 - $924) to operations as share-based payments for the fair value of stock options granted. (d) Restricted Share Units: On April 19, 2018, the Company’s Restricted Share Unit (“RSU”) Plan was approved by its shareholders. The RSU Plan is administered by the Compensation Committee under the supervision of the Board of Directors as compensation to officers, directors, consultants, and employees. The Compensation Committee determines the terms and conditions upon which a grant is made, including any performance criteria or vesting period. Upon vesting, each RSU entitles the participant to receive one common share, provided that the participant is continuously employed with or providing services to the Company. RSUs track the value of the underlying common shares, but do not entitle the recipient to the underlying common shares until such RSUs vest, nor do they entitle a holder to exercise voting rights or any other rights attached to ownership or control of the common shares, until the RSU vests and the RSU participant receives common shares. Continuity of RSUs is as follows: Underlying Shares Weighted Average Price (C$) RSUs outstanding, January 1, 2023 2,190,666 $ 1.27 Granted 1,878,320 $ 1.11 Exercised (1,005,334 ) $ 1.37 Cancelled / Forfeited (68,943 ) $ 1.14 RSUs outstanding, December 31, 2023 2,994,709 $ 1.03 Granted 1,881,000 $ 1.02 Exercised (1,197,709 ) $ 1.15 Cancelled / Forfeited (137,132 ) $ 1.08 RSUs outstanding, December 31, 2024 3,540,868 $ 1.08 The following table summarizes information about the RSUs outstanding at December 31, 2024: Issuance Date Price (C$) Number of RSUs Outstanding March 25, 2022 $ 1.19 556,539 March 29, 2023 $ 1.12 1,124,288 July 10, 2023 $ 0.94 50,000 April 1, 2024 $ 1.02 1,810,041 3,540,868 During the year ended December 31, 2024, 1,881,000 RSUs (December 31, 2023 – 1,878,320) were granted. The weighted average fair value at the measurement date was C$1.02, based on the TSX market price of the Company’s shares on the date the RSUs were granted. During the year ended December 31, 2024, the Company charged $1,128 (December 31, 2023 - $1,345) to operations as share-based payments for the fair value of the RSUs vested. The fair value of the RSUs is recognized over the vesting period with reference to vesting conditions and the estimated RSUs expected to vest. (e) Earnings per share: The calculations for basic earnings per share and diluted earnings per share are as follows: 2024 2023 Net income for the period $ 8,100 $ 542 Basic weighted average number of shares outstanding 134,599,532 121,261,696 Effect of dilutive share options, warrants, and RSUs 6,732,332 4,084,978 Diluted weighted average number of shares outstanding 141,331,864 125,346,674 Basic and diluted earnings per share $ 0.06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AND COST OF SALES</t>
        </is>
      </c>
      <c r="B1" s="2" t="inlineStr">
        <is>
          <t>12 Months Ended</t>
        </is>
      </c>
    </row>
    <row r="2">
      <c r="B2" s="2" t="inlineStr">
        <is>
          <t>Dec. 31, 2024</t>
        </is>
      </c>
    </row>
    <row r="3">
      <c r="A3" s="3" t="inlineStr">
        <is>
          <t>REVENUE AND COST OF SALES</t>
        </is>
      </c>
      <c r="B3" s="4" t="inlineStr">
        <is>
          <t xml:space="preserve"> </t>
        </is>
      </c>
    </row>
    <row r="4">
      <c r="A4" s="4" t="inlineStr">
        <is>
          <t>REVENUE AND COST OF SALES</t>
        </is>
      </c>
      <c r="B4" s="4" t="inlineStr">
        <is>
          <t xml:space="preserve">14. REVENUE AND COST OF SALES The Company’s revenues for the year ended December 31, 2024 and 2023, are all attributable to Mexico, from shipments of concentrate from the Avino Mine. 2024 2023 Concentrate sales $ 67,133 $ 43,199 Provisional pricing adjustments (955 ) 690 $ 66,178 $ 43,889 Cost of sales consists of changes in inventories, direct costs including personnel costs, mine site costs, energy costs (principally diesel fuel and electricity), maintenance and repair costs, operating supplies, external services, third party transport fees, depreciation and depletion, and other expenses for the periods. Direct costs include the costs of extracting co-products. Cost of sales is based on the weighted average cost of inventory sold for the periods and consists of the following: 2024 2023 Production costs $ 38,600 $ 32,872 Write down of equipment and supplies inventory 1,144 414 Depreciation and depletion 3,233 2,784 $ 42,977 $ 36,0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7317</v>
      </c>
      <c r="C3" s="5" t="n">
        <v>2688</v>
      </c>
    </row>
    <row r="4">
      <c r="A4" s="4" t="inlineStr">
        <is>
          <t>Amounts receivable</t>
        </is>
      </c>
      <c r="B4" s="6" t="n">
        <v>3350</v>
      </c>
      <c r="C4" s="6" t="n">
        <v>3303</v>
      </c>
    </row>
    <row r="5">
      <c r="A5" s="4" t="inlineStr">
        <is>
          <t>Amounts due from related parties</t>
        </is>
      </c>
      <c r="B5" s="6" t="n">
        <v>18</v>
      </c>
      <c r="C5" s="6" t="n">
        <v>167</v>
      </c>
    </row>
    <row r="6">
      <c r="A6" s="4" t="inlineStr">
        <is>
          <t>Taxes recoverable</t>
        </is>
      </c>
      <c r="B6" s="6" t="n">
        <v>195</v>
      </c>
      <c r="C6" s="6" t="n">
        <v>6580</v>
      </c>
    </row>
    <row r="7">
      <c r="A7" s="4" t="inlineStr">
        <is>
          <t>Prepaid expenses and other assets</t>
        </is>
      </c>
      <c r="B7" s="6" t="n">
        <v>2278</v>
      </c>
      <c r="C7" s="6" t="n">
        <v>1971</v>
      </c>
    </row>
    <row r="8">
      <c r="A8" s="4" t="inlineStr">
        <is>
          <t>Inventory</t>
        </is>
      </c>
      <c r="B8" s="6" t="n">
        <v>7611</v>
      </c>
      <c r="C8" s="6" t="n">
        <v>8826</v>
      </c>
    </row>
    <row r="9">
      <c r="A9" s="4" t="inlineStr">
        <is>
          <t>Total current assets</t>
        </is>
      </c>
      <c r="B9" s="6" t="n">
        <v>40769</v>
      </c>
      <c r="C9" s="6" t="n">
        <v>23535</v>
      </c>
    </row>
    <row r="10">
      <c r="A10" s="4" t="inlineStr">
        <is>
          <t>Exploration and evaluation assets</t>
        </is>
      </c>
      <c r="B10" s="6" t="n">
        <v>52890</v>
      </c>
      <c r="C10" s="6" t="n">
        <v>50111</v>
      </c>
    </row>
    <row r="11">
      <c r="A11" s="4" t="inlineStr">
        <is>
          <t>Plant, equipment and mining properties</t>
        </is>
      </c>
      <c r="B11" s="6" t="n">
        <v>53801</v>
      </c>
      <c r="C11" s="6" t="n">
        <v>53069</v>
      </c>
    </row>
    <row r="12">
      <c r="A12" s="4" t="inlineStr">
        <is>
          <t>Long-term investments</t>
        </is>
      </c>
      <c r="B12" s="6" t="n">
        <v>1247</v>
      </c>
      <c r="C12" s="6" t="n">
        <v>934</v>
      </c>
    </row>
    <row r="13">
      <c r="A13" s="4" t="inlineStr">
        <is>
          <t>Other assets</t>
        </is>
      </c>
      <c r="B13" s="6" t="n">
        <v>4</v>
      </c>
      <c r="C13" s="6" t="n">
        <v>691</v>
      </c>
    </row>
    <row r="14">
      <c r="A14" s="4" t="inlineStr">
        <is>
          <t>Total assets</t>
        </is>
      </c>
      <c r="B14" s="6" t="n">
        <v>148711</v>
      </c>
      <c r="C14" s="6" t="n">
        <v>128340</v>
      </c>
    </row>
    <row r="15">
      <c r="A15" s="3" t="inlineStr">
        <is>
          <t>Current liabilities</t>
        </is>
      </c>
      <c r="B15" s="4" t="inlineStr">
        <is>
          <t xml:space="preserve"> </t>
        </is>
      </c>
      <c r="C15" s="4" t="inlineStr">
        <is>
          <t xml:space="preserve"> </t>
        </is>
      </c>
    </row>
    <row r="16">
      <c r="A16" s="4" t="inlineStr">
        <is>
          <t>Accounts payable and accrued liabilities</t>
        </is>
      </c>
      <c r="B16" s="6" t="n">
        <v>10292</v>
      </c>
      <c r="C16" s="6" t="n">
        <v>11867</v>
      </c>
    </row>
    <row r="17">
      <c r="A17" s="4" t="inlineStr">
        <is>
          <t>Taxes payable</t>
        </is>
      </c>
      <c r="B17" s="6" t="n">
        <v>3125</v>
      </c>
      <c r="C17" s="6" t="n">
        <v>127</v>
      </c>
    </row>
    <row r="18">
      <c r="A18" s="4" t="inlineStr">
        <is>
          <t>Derivative liability</t>
        </is>
      </c>
      <c r="B18" s="6" t="n">
        <v>475</v>
      </c>
      <c r="C18" s="6" t="n">
        <v>0</v>
      </c>
    </row>
    <row r="19">
      <c r="A19" s="4" t="inlineStr">
        <is>
          <t>Current portion of finance lease obligations</t>
        </is>
      </c>
      <c r="B19" s="6" t="n">
        <v>1476</v>
      </c>
      <c r="C19" s="6" t="n">
        <v>1650</v>
      </c>
    </row>
    <row r="20">
      <c r="A20" s="4" t="inlineStr">
        <is>
          <t>Current portion of equipment loans</t>
        </is>
      </c>
      <c r="B20" s="6" t="n">
        <v>166</v>
      </c>
      <c r="C20" s="6" t="n">
        <v>164</v>
      </c>
    </row>
    <row r="21">
      <c r="A21" s="4" t="inlineStr">
        <is>
          <t>Total current liabilities</t>
        </is>
      </c>
      <c r="B21" s="6" t="n">
        <v>15534</v>
      </c>
      <c r="C21" s="6" t="n">
        <v>13808</v>
      </c>
    </row>
    <row r="22">
      <c r="A22" s="4" t="inlineStr">
        <is>
          <t>Finance lease obligations</t>
        </is>
      </c>
      <c r="B22" s="6" t="n">
        <v>960</v>
      </c>
      <c r="C22" s="6" t="n">
        <v>1445</v>
      </c>
    </row>
    <row r="23">
      <c r="A23" s="4" t="inlineStr">
        <is>
          <t>Equipment loans</t>
        </is>
      </c>
      <c r="B23" s="6" t="n">
        <v>27</v>
      </c>
      <c r="C23" s="6" t="n">
        <v>195</v>
      </c>
    </row>
    <row r="24">
      <c r="A24" s="4" t="inlineStr">
        <is>
          <t>Reclamation provision</t>
        </is>
      </c>
      <c r="B24" s="6" t="n">
        <v>2062</v>
      </c>
      <c r="C24" s="6" t="n">
        <v>2195</v>
      </c>
    </row>
    <row r="25">
      <c r="A25" s="4" t="inlineStr">
        <is>
          <t>Deferred income tax liabilities</t>
        </is>
      </c>
      <c r="B25" s="6" t="n">
        <v>4729</v>
      </c>
      <c r="C25" s="6" t="n">
        <v>4696</v>
      </c>
    </row>
    <row r="26">
      <c r="A26" s="4" t="inlineStr">
        <is>
          <t>Total liabilities</t>
        </is>
      </c>
      <c r="B26" s="6" t="n">
        <v>23312</v>
      </c>
      <c r="C26" s="6" t="n">
        <v>22339</v>
      </c>
    </row>
    <row r="27">
      <c r="A27" s="3" t="inlineStr">
        <is>
          <t>EQUITY</t>
        </is>
      </c>
      <c r="B27" s="4" t="inlineStr">
        <is>
          <t xml:space="preserve"> </t>
        </is>
      </c>
      <c r="C27" s="4" t="inlineStr">
        <is>
          <t xml:space="preserve"> </t>
        </is>
      </c>
    </row>
    <row r="28">
      <c r="A28" s="4" t="inlineStr">
        <is>
          <t>Share capital</t>
        </is>
      </c>
      <c r="B28" s="6" t="n">
        <v>163325</v>
      </c>
      <c r="C28" s="6" t="n">
        <v>151688</v>
      </c>
    </row>
    <row r="29">
      <c r="A29" s="4" t="inlineStr">
        <is>
          <t>Equity reserves</t>
        </is>
      </c>
      <c r="B29" s="6" t="n">
        <v>11529</v>
      </c>
      <c r="C29" s="6" t="n">
        <v>11041</v>
      </c>
    </row>
    <row r="30">
      <c r="A30" s="4" t="inlineStr">
        <is>
          <t>Treasury shares</t>
        </is>
      </c>
      <c r="B30" s="6" t="n">
        <v>-97</v>
      </c>
      <c r="C30" s="6" t="n">
        <v>-97</v>
      </c>
    </row>
    <row r="31">
      <c r="A31" s="4" t="inlineStr">
        <is>
          <t>Accumulated other comprehensive loss</t>
        </is>
      </c>
      <c r="B31" s="6" t="n">
        <v>-6035</v>
      </c>
      <c r="C31" s="6" t="n">
        <v>-5208</v>
      </c>
    </row>
    <row r="32">
      <c r="A32" s="4" t="inlineStr">
        <is>
          <t>Accumulated deficit</t>
        </is>
      </c>
      <c r="B32" s="6" t="n">
        <v>-43323</v>
      </c>
      <c r="C32" s="6" t="n">
        <v>-51423</v>
      </c>
    </row>
    <row r="33">
      <c r="A33" s="4" t="inlineStr">
        <is>
          <t>Total equity</t>
        </is>
      </c>
      <c r="B33" s="6" t="n">
        <v>125399</v>
      </c>
      <c r="C33" s="6" t="n">
        <v>106001</v>
      </c>
    </row>
    <row r="34">
      <c r="A34" s="4" t="inlineStr">
        <is>
          <t>Total liabilities and equity</t>
        </is>
      </c>
      <c r="B34" s="5" t="n">
        <v>148711</v>
      </c>
      <c r="C34" s="5" t="n">
        <v>128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 xml:space="preserve">15. GENERAL AND ADMINISTRATIVE EXPENSES General and administrative expenses consist of the following: 2024 2023 Salaries and benefits $ 1,918 $ 1,506 Office and miscellaneous 1,591 1,399 Professional fees 1,326 1,378 Management and consulting fees 490 436 Investor relations 270 245 Directors fees 170 187 Regulatory and compliance fees 176 164 Depreciation 153 135 Travel and promotion 132 170 $ 6,226 $ 5,6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CONTINGENCIES</t>
        </is>
      </c>
      <c r="B1" s="2" t="inlineStr">
        <is>
          <t>12 Months Ended</t>
        </is>
      </c>
    </row>
    <row r="2">
      <c r="B2" s="2" t="inlineStr">
        <is>
          <t>Dec. 31, 2024</t>
        </is>
      </c>
    </row>
    <row r="3">
      <c r="A3" s="4" t="inlineStr">
        <is>
          <t>COMMITMENTS AND CONTINGENCIES</t>
        </is>
      </c>
      <c r="B3" s="4" t="inlineStr">
        <is>
          <t>16. COMMITMENTS &amp; CONTINGENCIES The Company has a cost sharing agreement to reimburse Oniva for a percentage of its overhead expenses, to reimburse 100% of its out-of-pocket expenses incurred on behalf of the Company, and to pay a percentage fee based on Oniva’s total overhead and corporate expenses. The agreement may be terminated with one-month notice by either party. Transactions and balances with Oniva are disclosed in Note 11. The Company and its subsidiaries have various operating lease agreements for their office premises, use of land, and equipment. Commitments in respect of these lease agreements are as follows: December 31, 2024 December 31, 2023 Not later than one year $ 180 $ 714 Later than one year and not later than five years 1,052 1,241 Later than five years 3,312 3,965 $ 4,544 $ 5,920 Office lease payments recognized as an expense during the year ended December 31, 2024, totalled $39 (December 31, 2023 - $29). Due to the nature of the Company’s activities, the Company is from time to time involved in various claims and legal proceedings arising in the conduct of its business. At the reporting date, none of such claims and legal proceedings are considered probable of resulting in a material loss or judgment against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UPPLEMENT CASH FLOW INFORMATION</t>
        </is>
      </c>
      <c r="B1" s="2" t="inlineStr">
        <is>
          <t>12 Months Ended</t>
        </is>
      </c>
    </row>
    <row r="2">
      <c r="B2" s="2" t="inlineStr">
        <is>
          <t>Dec. 31, 2024</t>
        </is>
      </c>
    </row>
    <row r="3">
      <c r="A3" s="4" t="inlineStr">
        <is>
          <t>SUPPLEMENTARY CASH FLOW INFORMATION</t>
        </is>
      </c>
      <c r="B3" s="4" t="inlineStr">
        <is>
          <t xml:space="preserve">17. SUPPLEMENTARY CASH FLOW INFORMATION 2024 2023 Net change in non-cash working capital items: Inventory $ 1,053 $ (2,931 ) Prepaid expenses and other assets (373 ) (225 ) Taxes recoverable 6,385 (2,842 ) Taxes payable 2,998 (768 ) Accounts payable and accrued liabilities (1,537 ) 2,832 Amounts receivable (47 ) (631 ) Amounts due to related parties (444 ) (196 ) $ 8,035 $ (4,761 ) 2024 2023 Other supplementary information: Interest paid $ 238 $ 227 Taxes paid 12 37 $ 250 $ 264 2024 2023 Non-cash investing and financing activities: Shares acquired under terms of option agreements 118 95 Transfer of share-based payments reserve upon exercise of RSUs 1,018 1,019 Transfer of share-based payments reserve upon exercise of options 1,515 - Transfer of share-based payments reserve upon option cancellation or expiry - 61 Equipment acquired under finance leases and equipment loans 889 3,193 $ 3,540 $ 4,3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4" t="inlineStr">
        <is>
          <t>FINANCIAL INSTRUMENTS</t>
        </is>
      </c>
      <c r="B3" s="4" t="inlineStr">
        <is>
          <t>18. FINANCIAL INSTRUMENTS The fair values of the Company’s amounts due to related parties and accounts payable approximate their carrying values because of the short-term nature of these instruments. Cash, amounts receivable, long-term investments are recorded at fair value. The carrying amounts of the Company’s equipment loans, and finance lease obligations are a reasonable approximation of their fair values based on current market rates for similar financial instruments. The Company’s financial instruments are exposed to certain financial risks, including credit risk, liquidity risk, and market risk. (a) Credit Risk Credit risk is the risk that one party to a financial instrument will cause a financial loss for the other party by failing to discharge an obligation. The Company has exposure to credit risk through its cash, long-term investments and amounts receivable. The Company manages credit risk, in respect of cash and short-term investments, by maintaining the majority of cash and short-term investments at highly rated financial institutions. The Company is exposed to a significant concentration of credit risk with respect to its trade accounts receivable balance because all of its concentrate sales are with three (December 31, 2023 – three) counterparties (see Note 20). However, the Company has not recorded any allowance against its trade receivables because to-date all balances owed have been settled in full when due (typically within 60 days of submission) and because of the nature of the counterparties. The Company’s maximum exposure to credit risk at the end of any period is equal to the carrying amount of these financial assets as recorded in the consolidated statement of financial position. At December 31, 2024, no amounts were held as collateral. (b) Liquidity Risk Liquidity risk is the risk that the Company will encounter difficulty in satisfying financial obligations as they become due. The Company manages its liquidity risk by forecasting cash flows required by its operating, investing and financing activities. The Company had cash at December 31, 2024, in the amount of $27,317 and current assets exceeded current liabilities by $25,235 in order to meet short-term business requirements. Accounts payable have contractual maturities of approximately 30 to 90 days, or are due on demand and are subject to normal trade terms. The current portions of finance lease obligations are due within 12 months of the consolidated statement of financial position date. Amounts due to related parties are without stated terms of interest or repayment. The maturity profiles of the Company’s contractual obligations and commitments as at December 31, 2024, are summarized as follows: Total Less Than 1 Year 1-5 years More Than 5 Years Accounts payable and accrued liabilities $ 10,292 $ 10,292 $ - $ - Derivative liability 475 475 - - Equipment loans 202 174 28 - Finance lease obligations 2,612 1,620 992 - Total $ 13,581 $ 12,561 $ 1,020 $ - (c) Market Risk Market risk consists of interest rate risk, foreign currency risk and price risk. These are discussed further below. Interest Rate Risk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rates differ from the interest rates on the Company’s monetary assets and liabilities, the Company is exposed to interest rate price risk. In management’s opinion, the Company is not materially exposed to interest rate risk, as any material debt obligations that bear interest are fixed and not subject to floating interest rates. A 10% change in the interest rate would not result in a material impact on the Company’s operations. Foreign Currency Risk Foreign currency risk is the risk that the fair value or future cash flows of a financial instrument will fluctuate due to changes in foreign exchange rates. The Company is exposed to foreign currency risk to the extent that the following monetary assets and liabilities are denominated in Mexican pesos and Canadian dollars: December 31, 2024 December 31, 2023 MXN CDN MXN CDN Cash $ 13,989 $ 396 $ 13,338 $ 70 Due from related parties 2,287 - 4,558 - Long-term investments - 1,742 - 1,236 Reclamation bonds - 6 - 6 Amounts receivable 3,599 24 18,644 26 Accounts payable and accrued liabilities (65,989 ) (46 ) (95,662 ) (150 ) Due to related parties - (136 ) - (135 ) Finance lease obligations (2,031 ) (549 ) (1,129 ) (217 ) Net exposure (48,145 ) 1,437 (60,251 ) 836 US dollar equivalent $ (2,349 ) $ 998 $ (3,567 ) $ 577 Based on the net US dollar denominated asset and liability exposures as at December 31, 2024, a 10% fluctuation in the US/Mexican and Canadian/US exchange rates would impact the Company’s earnings for the year ended December 31, 2024, by approximately $144 (December 31, 2023 - $304). The Company has entered into certain foreign currency contracts to mitigate this risk, and during the year ended December 31, 2024, recorded a derivative liability of $475 (2023 - $Nil). Price Risk Price risk is the risk that the fair value or future cash flows of a financial instrument will fluctuate due to changes in market prices, other than those arising from interest rate risk or foreign currency risk. The Company is exposed to price risk with respect to its amounts receivable, as certain trade accounts receivable are recorded based on provisional terms that are subsequently adjusted according to quoted metal prices at the date of final settlement. Quoted metal prices are affected by numerous factors beyond the Company’s control and are subject to volatility, and the Company does not employ hedging strategies to limit its exposure to price risk. At December 31, 2024, based on outstanding accounts receivable that were subject to pricing adjustments, a 10% change in metals prices would have an impact on net earnings (loss) of approximately $36 (December 31, 2023 - $134). The Company is exposed to price risk with respect to its long-term investments, as these investments are carried at fair value based on quoted market prices. Changes in market prices result in gains or losses being recognized in net income (loss). At December 31, 2024, a 10% change in market prices would have an impact on net earnings (loss) of approximately $119 (December 31, 2023 - $86). The Company’s profitability and ability to raise capital to fund exploration, evaluation and production activities is subject to risks associated with fluctuations in mineral prices. Management closely monitors commodity prices, individual equity movements, and the stock market to determine the appropriate course of action to be taken by the Company. (d) Classification of Financial Instruments IFRS 13 Financial Instruments: Disclosure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measured at fair value on a recurring basis by level within the fair value hierarchy as at December 31, 2024: Level 1 Level 2 Level 3 Financial assets Cash $ 27,317 $ - $ - Amounts receivable - 3,350 - Due from related parties 18 - - Long-term investments 1,190 - 57 Total financial assets $ 28,525 $ 3,350 $ 57 Financial liabilities Derivative liability - - (475 ) Total financial liabilities $ - $ - $ (475 ) The following table sets forth the Company’s financial assets and financial liabilities measured at fair value on a recurring basis by level within the fair value hierarchy as at December 31, 2023: Level 1 Level 2 Level 3 Financial assets Cash $ 2,688 $ - $ - Amounts receivable - 3,303 - Long-term investments 934 - - Total financial assets $ 3,622 $ 3,303 $ - The Company uses Black-Scholes model to measure its Level 3 financial instruments. As at December 31, 2024, the Company’s Level 3 financial instruments consisted of share purchase warrants in Silver Wolf Exploration Ltd. and Endurance Gold Corp.. See Note 7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4" t="inlineStr">
        <is>
          <t>CAPITAL MANAGEMENT</t>
        </is>
      </c>
      <c r="B3" s="4" t="inlineStr">
        <is>
          <t>19. CAPITAL MANAGEMENT The Company’s objectives when managing capital are to safeguard the Company’s ability to continue as a going concern in order to pursue the exploration and expansion of its properties and to maintain a flexible capital structure for its projects for the benefit of its stakeholders. In the management of capital, the Company includes equity (comprising of all issued share capital, equity reserves, retained earnings or accumulated deficit, and other comprehensive income (loss), equipment loan obligations, and finance lease obligations, are listed as follows: 2024 2023 Equity $ 125,399 $ 106,001 Equipment loan obligations 193 359 Finance lease obligations 2,436 3,095 $ 128,028 $ 109,455 The Company manages its capital structure and makes adjustments to it in light of changes in economic conditions and the risk characteristics of the underlying assets. To maintain or adjust its capital structure, the Company may attempt to incur new debt or issue new shares. Management reviews the Company’s capital structure on an ongoing basis and believes that this approach, given the relative size of the Company, is reasonable. At December 31, 2024, the Company expects its capital resources and projected future cash flows from operations to support its normal operating requirements on an ongoing basis, and planned development and exploration of its mineral properties and other expansionary plans. At December 31, 2024, there was no externally imposed capital requirement to which the Company was subject and with which the Company did not comp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4</t>
        </is>
      </c>
    </row>
    <row r="3">
      <c r="A3" s="4" t="inlineStr">
        <is>
          <t>SEGMENTED INFORMATION</t>
        </is>
      </c>
      <c r="B3" s="4" t="inlineStr">
        <is>
          <t xml:space="preserve">20. SEGMENTED INFORMATION The Company reviews its segment reporting to ensure it reflects the operational structure of the Company and enables the Company's Chief Operating Decision Maker (the Company’s CEO) to review operating segment performance. We have determined there is a single reportable operating segment as of December 31, 2024. The Company’s revenues for the year ended December 31, 2024 of $66,178 (December 31, 2023 - $43,889) are all attributable to Mexico, from shipments of concentrate. On the consolidated statements of operations, the Company had revenue from the following product mixes: 2024 2023 Silver $ 28,284 $ 16,642 Copper 27,437 20,361 Gold 16,962 13,137 Penalties, treatment costs and refining charges (6,505 ) (6,251 ) Total revenue from mining operations $ 66,178 $ 43,889 For the years ended December 31, 2024 and 2023, the Company had the following customers that accounted for total revenues as follows: 2024 2023 Customer #1 $ 58,754 $ 35,053 Customer #2 6,218 8,675 Other customers 1,206 161 Total revenue from mining operations $ 66,178 $ 43,889 Geographical information relating to the Company’s non-current assets (other than financial instruments) is as follows: December 31, 2024 December 31, 2023 Exploration and evaluation assets - Mexico $ 52,890 $ 50,110 Exploration and evaluation assets - Canada - 1 Total exploration and evaluation assets $ 52,890 $ 50,111 December 31, 2024 December 31, 2023 Plant, equipment, and mining properties - Mexico $ 53,400 $ 52,891 Plant, equipment, and mining properties - Canada 401 178 Total plant, equipment, and mining properties $ 53,801 $ 53,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1. INCOME TAXES (a) Income tax expense (recovery) Income tax expense (recovery) included in the consolidated statements of operations and comprehensive income (loss) is as follows: 2024 2023 Current income tax expense (recovery) $ 6,288 $ (527 ) Deferred income tax expense (recovery) 33 (525 ) Total income tax expense (recovery) $ 6,321 $ (1,052 ) The reconciliation of income taxes calculated at the Canadian statutory tax rate to the income tax expense recognized in the year is as follows: 2024 2023 Net income (loss) before income taxes $ 14,421 $ (510 ) Combined statutory tax rate 27.00 % 27.00 % Income tax expense (recovery) at the Canadian statutory rate 3,894 (138 ) Reconciling items: Effect of difference in foreign tax rates 477 57 Non-deductible/non-taxable items 217 892 Change in unrecognized deductible temporary differences (147 ) (334 ) Impact of foreign exchange 761 (1,574 ) Special mining duties 1,063 157 Revisions to estimates 11 (19 ) Impact of change of tax rates 197 - Share issue costs (162 ) (136 ) Other items 10 43 Income tax expense (recovery) recognized in the year $ 6,321 $ (1,052 ) The Company recognized a non-cash expense of $171 for the year ended December 31, 2024 (2023 – expense of $30) related to the deferred tax impact of the special mining duty. December 31, December 31, 2024 2023 Deferred income tax assets $ 2,993 $ 2,034 Deferred income tax liabilities (7,722 ) (6,730 ) $ (4,729 ) $ (4,696 ) The approximate tax effects of each type of temporary difference that gives rise to potential deferred income tax assets and liabilities are as follows: December 31, 2024 December 31, 2023 Reclamation provision $ 794 $ 979 Other deductible temporary differences 2,199 1,055 Exploration and evaluation assets (3,626 ) (3,054 ) Plant, equipment and mining properties (4,096 ) (3,676 ) Net deferred income tax liabilities $ (4,729 ) $ (4,696 ) The net deferred tax liability presented in these consolidated financial statements is due to the difference in the carrying amounts and tax bases of the Mexican plant, equipment and mining properties which were acquired in the purchase of Avino Mexico. The carrying values of the Mexican plant, equipment and mining properties includes an estimated fair value adjustment recorded upon the July 17, 2006, acquisition of control of Avino Mexico that was based on a share exchange, while the tax bases of these assets are historical undeducted tax amounts that were nil on acquisition. The deferred tax liability is attributable to assets in the tax jurisdiction of Mexico. (b) Unrecognized deductible temporary differences: Temporary differences and tax losses arising in Canada have not been recognized as deferred income tax assets due to the fact that management has determined it is not probable that sufficient future taxable profits will be earned in Canada to recover such assets. Unrecognized deductible temporary differences are summarized as follows: December 31, 2024 December 31, 2023 Tax losses carried forward - Canada $ 18,435 $ 20,468 Tax losses carried forward - Mexico 29,845 50,889 Share issue costs 922 815 Plant, equipment and mining properties 563 511 Exploration and evaluation assets 1,070 1,174 Investments 2,237 2,267 Unrecognized deductible temporary differences $ 53,072 $ 76,124 The Company has capital losses of $7,281 carried forward and $11,154 in non-capital tax losses carried forward available to reduce future Canadian taxable income. The capital losses can be carried forward indefinitely until used. The non-capital losses have an expiry date range of 2025 to 2043. The Company has non-capital tax losses of $29,845 carried forward available to reduce future Mexican taxable income and have an expiry date range of 2025 to 20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2. SUBSEQUENT EVENTS Subsequent to December 31, 2024, the Company issued 371,250 common shares through the exercise of 371,250 stock options at an average exercise price of C$1.38 for proceeds of C$513. Subsequent to December 31, 2024, Silver Wolf Exploration Ltd. (“Silver Wolf”) provided notice of their intention to exercise the final payment associated with the Option Agreement (see Note 8 for details). At the date of the consolidated financial statements, title transfer is in process and no shares of Silver Wolf have been issued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Exploration and evaluation assets and development costs</t>
        </is>
      </c>
      <c r="B4" s="4" t="inlineStr">
        <is>
          <t>(i) Exploration and evaluation expenditures The Company capitalizes all costs relating to the acquisition, exploration and evaluation of mineral claims. Expenditures incurred before the Company has obtained the legal rights to explore a specific area are expensed. The Company’s capitalized exploration and evaluation costs are classified as intangible assets. Such costs include, but are not limited to, certain camp costs, geophysical studies, exploratory drilling, geological and sampling expenditures, and depreciation of plant and equipment during the exploration stage. Costs not directly attributable to exploration and evaluation activities, including general administrative overhead costs, are expensed in the period in which they occur. The proceeds from the sales of such assets are recognized as revenue. The carrying values of capitalized amounts are reviewed annually, or when indicators of impairment are present. In the case of undeveloped properties, there may be only inferred resources to allow management to form a basis for the impairment review. The review is based on the Company’s intentions for the development of such properties. If a mineral property does not prove to be viable, all unrecoverable costs associated with the property are charged to the consolidated statement of comprehensive income (loss) at the time the determination is made. When the technical feasibility and commercial viability of extracting mineral resources have been demonstrated, exploration and evaluation costs are assessed for impairment, reclassified to mining properties and become subject to depletion. Management considers the technical feasibility and commercial viability of extracting a mineral resource to be demonstrable upon the completion of a positive feasibility study and the establishment of mineral reserves. For certain mineral projects, management may determine the completion of a feasibility study to be cost prohibitive, unnecessary or to present undue risk to the structural integrity of the ore body. Under such circumstances, management considers technical feasibility to be demonstrable when the Company has obtained the necessary environmental and mining permits, land surface and mineral access rights, and the mineral project can be physically constructed and operated in a technically sound manner to produce a saleable mineral product. In assessing whether commercial viability is demonstrable, management considers if its internal economic assessment indicates that the mineral project can be mined to generate a reasonable return on investment for the risk undertaken, and markets or long-term contracts for the product exist. (ii) Development expenditures Mine development costs are capitalized until the mineral property is capable of operating in the manner intended by management. The Company evaluates the following factors in determining whether a mining property is capable of operating in the manner intended by management: · The completion and assessment of a reasonable commissioning period of the mill and mining facilities; · Consistent operating results are achieved during the test period; · Existence of clear indicators that operating levels intended by management will be sustainable for the foreseeable future; · Plant / mill has reached a pre-determined percentage of design capacity; · Adequate funding is available and can be allocated to the operating activities; and, · Long term sales arrangements have been secured. The carrying values of capitalized development costs are reviewed annually, or when indicators are present, for impairment.</t>
        </is>
      </c>
    </row>
    <row r="5">
      <c r="A5" s="4" t="inlineStr">
        <is>
          <t>Plant, equipment, and mining properties</t>
        </is>
      </c>
      <c r="B5" s="4" t="inlineStr">
        <is>
          <t>Upon demonstrating the technical feasibility and commercial viability of extracting mineral resources, all expenditures incurred to that date for the mine are reclassified to mining properties. Expenditures capitalized to mining properties include all costs related to obtaining or expanding access to resources including extensions of the haulage ramp and installation of underground infrastructure, and the estimated reclamation provision. Expenditures incurred with respect to a mining property are capitalized when it is probable that additional future economic benefits will flow to the Company. Otherwise, such expenditures are classified as a cost of sales. Plant and equipment are recorded at historical cost less accumulated depreciation and any accumulated impairment losses. Historical costs include expenditures that are directly attributable to bringing the asset to a location and condition necessary to operate in a manner intended by management. Such costs are accumulated as construction in progress until the asset is available for use, at which point the asset is classified as plant, equipment and mining properties and depreciation commences. After the date that management’s intended production levels have been achieved, mining properties are depleted using the straight-line method over the estimated remaining life of the mine. The Company estimates the remaining life of its producing mineral properties on an annual basis using a combination of quantitative and qualitative factors including historical results, mineral resource estimates, and management’s intent to operate the property. Such estimation is a subjective process and the accuracy of any mineral resource estimate is a function of the quantity and quality of available data and of the assumptions made and judgments used in engineering and geological interpretation. Differences between management’s assumptions including economic assumptions such as metal prices, discount rate and market conditions could have a material effect in the future on the Company’s financial position, results of operation and cash flows. The Company does not have sufficient reserve information to form a basis for the application of the units-of-production method for depreciation and depletion. As at December 31, 2024 and 2023, the Company estimated a remaining mine life for the Avino Mine of 18 years and 19 years, respectively. Upon the acquisition of an asset or a group of assets and liabilities that does not constitute a business, the Company identifies and recognizes the individual identifiable assets acquired and liabilities assumed. The cost of the group is allocated to the individual identifiable assets and liabilities on the basis of their relative fair values at the date of purchase. Such a transaction or event does not give rise to goodwill. Transaction costs related to the acquisition is capitalized as part of cost of assets acquired. Accumulated mill, machinery, plant facilities, and certain equipment are depreciated using the straight-line method over their estimated useful lives, not to exceed the life of the mine for any assets that are inseparable from the mine. When parts of an item of plant and equipment have different useful lives, they are accounted for as separate items (or components) of plant and equipment. Plant and equipment are depreciated using the following annual rates and methods: Office equipment, furniture, and fixtures 5 years straight line balance Computer equipment 3 years straight line balance Mine machinery and transportation equipment 5 years straight line balance Mill machinery and processing equipment 5 - 20 years straight line Buildings 5 - 20 years straight line</t>
        </is>
      </c>
    </row>
    <row r="6">
      <c r="A6" s="4" t="inlineStr">
        <is>
          <t>Impairment</t>
        </is>
      </c>
      <c r="B6" s="4" t="inlineStr">
        <is>
          <t>At each financial position reporting date, the carrying amounts of the Company’s non-financial or long-lived assets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 to which the asset belongs. An asset’s recoverable amount is the higher of fair value less costs to sell and value in use. Fair value is determined as the price that would be received to sell an asset or paid to transfer a liability in an orderly transaction between market participants at the measurement date. In assessing value in use, the estimated future cash flows are discounted to their present value using a pre-tax discount rate that reflects current market assessments of the time value of money and the risks specific to the asset. If the recoverable amount of an asset or cash generating unit is estimated to be less than its carrying amount, the carrying amount of the asset is reduced to its recoverable amount and the impairment loss is recognized in profit or loss for the period. Where an impairment loss subsequently reverses, the carrying amount of the asset (or cash-generating unit) is increased to the revised estimate of its recoverable amount, provided the increased carrying amount does not exceed the carrying amount that would have been determined had no impairment loss been recognized for the asset (or cash-generating unit) in prior years. A reversal of an impairment loss is recognized immediately in profit or loss.</t>
        </is>
      </c>
    </row>
    <row r="7">
      <c r="A7" s="4" t="inlineStr">
        <is>
          <t>Leases</t>
        </is>
      </c>
      <c r="B7" s="4" t="inlineStr">
        <is>
          <t xml:space="preserve">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o that of the Company and the lease does not benefit from a guarantee from the Company.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right-of-use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Company applies IAS 36 to determine whether a right-of-use asset is impaired and accounts for any identified impairment loss as described in the ‘Plant, Equipment and Mining Properties’ policy. </t>
        </is>
      </c>
    </row>
    <row r="8">
      <c r="A8" s="4" t="inlineStr">
        <is>
          <t>Inventory</t>
        </is>
      </c>
      <c r="B8" s="4" t="inlineStr">
        <is>
          <t>Material extracted from the Company's mine is classified as either process material or waste. Process material represents mineralized material that, at the time of extraction, the Company expects to process into a saleable form and sell at a profit, while waste is considered uneconomic to process and its extraction cost is included in direct mining costs. Raw materials are comprised of process material stockpiles. Process material is accumulated in stockpiles that are subsequently processed into bulk copper, silver, and gold concentrate in a saleable form. The Company has bulk copper, silver, and gold concentrate inventory in saleable form that has not yet been sold. Mine operating supplies represent commodity consumables and other raw materials used in the production process, as well as spare parts and other maintenance supplies that are not classified as capital items. Inventories are valued at the lower of cost and net realizable value (“NRV”). Cost is determined on a weighted average basis and includes all costs incurred, based on normal production capacity, in bringing each product to its present location and condition. Cost of inventories comprises direct labor, materials and contractor expenses, depletion and depreciation on mining properties, plant and equipment, and an allocation of mine site costs. As mineralized material is removed for processing, costs are removed based on the average cost per tonne in the stockpile. Stockpiled process material tonnages are verified by periodic surveys. NRV of mineralized material is determined with reference to relevant market prices less the estimated costs of completion and the estimated costs necessary to make the sale. NRV of materials and supplies is generally calculated by reference to salvage or scrap values when it is determined that the supplies are obsolete. NRV provisions are recorded within cost of sales in the consolidated statement of operations, and are reversed to reflect subsequent recoveries where the inventory is still on hand.</t>
        </is>
      </c>
    </row>
    <row r="9">
      <c r="A9" s="4" t="inlineStr">
        <is>
          <t>Revenue from Contracts with Customers</t>
        </is>
      </c>
      <c r="B9" s="4" t="inlineStr">
        <is>
          <t>Revenue is recognized to the extent that it is probable that the economic benefits will flow to the Company and the revenue and costs to sell can be reliably measured. Revenue is measured at the fair value of the consideration received, excluding discounts, rebates, and other sales tax or duty. Performance Obligations Based on the criteria outlined in IFRS 15, the Company applied judgment in determining that the primary performance obligation relating to its sales contracts is the delivery of concentrates. Shipping and insurance services arranged by the Company for concentrate sales that occur after the transfer of control are also considered performance obligations. Transfer of Control Based on the criteria outlined in IFRS 15, the Company applied judgment in determining when the transfer of control occurs. Management based its assessment on a number of indicators of control, which include but are not limited to, whether the Company has the present right of payment and whether the physical possession of the goods, significant risks and rewards, and legal title have been transferred to the customer. Provisional Pricing Based on the criteria outlined in IFRS 15, the Company applied significant judgment in determining variable consideration. The Company identified a provisional pricing component in concentrate sales, representing variable consideration in the form of adjustments between original and final assay results relating to the quantity and quality of concentrate shipments. Pricing adjustments between provisional and final invoicing based on market prices for base and precious metals are included in revenues until final settlement. Based on the Company’s historical accuracy in the assay process, as evidenced by the negligible historical adjustments relating to assay differences, the Company concluded the variability in consideration caused by the assaying results is negligible. The Company does not expect a significant amount of reversal related to assaying differences. The Company records revenues based on provisional invoices based on quoted market prices of the London Bullion Market Association and the London Metal Exchange during the quotation period outlined in the concentrate sales agreement. The Company applied judgment to determine the amount of variable consideration to be recognized during the period for which the likelihood of significant reversal is low.</t>
        </is>
      </c>
    </row>
    <row r="10">
      <c r="A10" s="4" t="inlineStr">
        <is>
          <t>Financial Instruments</t>
        </is>
      </c>
      <c r="B10" s="4" t="inlineStr">
        <is>
          <t>Measurement – initial recognition All financial assets and financial liabilities are initially recorded on the Company’s consolidated statement of financial position when the Company becomes a party to the contractual provisions of the instrument. All financial asset and liabilities are initially recorded at fair value, net of attributable transaction costs, except for those classified as fair value through profit or loss (“FVTPL”). Subsequent measurement of financial assets and financial liabilities depends on the classifications of such assets and liabilities. Classification – financial assets Amortized cost: Financial assets that are held within a business model whose objective is to hold financial assets in order to collect contractual cash flows, and that the contractual terms of the financial assets give rise on specified date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 interest method, and is recognized in Interest and other income, on the consolidated statements of operations and comprehensive income (loss) The Company financial assets at amortized costs include amounts receivable not related to sales of concentrate (including due from related parties) and reclamation bonds. Fair value through other comprehensive income (“FVTOCI”) Financial assets that are held within a business model whose objective is to hold financial assets in order to both collect contractual cash flows and selling financial assets, and that the contractual terms of the financial assets give rise on specified date to cash flows that are solely payments of principal and interest on the principal amount outstanding. Upon initial recognition of equity securities, the Company may make an irrevocable election (on an instrument-by-instrument basis) to designate its equity securities that would otherwise be measured at FVTPL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instrument; instead, it is transferred to retained earnings. The Company currently has no financial assets designated as FVTOCI. Fair value through profit or loss (“FVTPL”) By default, all other financial assets are measured subsequently at FVTPL, which includes cash, long-term investments, and amounts receivable from concentrate sales. Classification – financial liabilities Financial liabilities that are not contingent consideration of an acquirer in a business combination, held for trading or designated as at FVTPL, are measured at amortized cost using the effective interest method. Financial liabilities at amortized cost include accounts payable and amounts due to related parties. Financial liabilities classified FVTPL include financial liabilities held for trading and financial liabilities designated upon initial recognition as FVTPL. Fair value changes on financial liabilities classified as FVTPL are recognized in the consolidated statements of operations. The Company has hedging arrangements. Financial liabilities related to hedging arrangements are classified FVTPL upon initial recognition. Fair value changes on financial liabilities classified as FVTPL are recognized in the consolidated statements of operations. As these arrangements mature, the fair value of the recorded derivative liability on the date of maturity is included in the consolidated statement of operations, along with the related decrease or increase to the derivative liability. Impairment The Company recognizes a loss allowance for expected credit losses on its financial assets when necessary. The amount of expected credit losses is updated at each reporting period to reflect changes in credit risk since initial recognition of the respective financial instruments.</t>
        </is>
      </c>
    </row>
    <row r="11">
      <c r="A11" s="4" t="inlineStr">
        <is>
          <t>Share capital</t>
        </is>
      </c>
      <c r="B11" s="4" t="inlineStr">
        <is>
          <t>a) Common shares Common shares are classified as equity. Transaction costs directly attributable to the issuance of common shares and equity warrants are recognized as a deduction from equity, net of any tax effects. Transaction costs directly attributable to derivative warrants are charged to operations as a finance cost. b) Repurchas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as a deduction from total equity. When treasury shares are sold or reissued subsequently, the amount received is recognized as an increase in equity, and the resulting surplus or deficit on the transaction is transferred to accumulated deficit.</t>
        </is>
      </c>
    </row>
    <row r="12">
      <c r="A12" s="4" t="inlineStr">
        <is>
          <t>Share-based payment transactions</t>
        </is>
      </c>
      <c r="B12" s="4" t="inlineStr">
        <is>
          <t>The Company’s share option plan and restricted share unit (“RSU”) plan allows directors, officers, employees, and consultants to acquire common shares of the Company. The fair value of options granted is measured at fair value at the grant date based on the market value of the Company’s common shares on that date. The fair value of equity-settled RSUs is measured at the grant date based on the market value of the Company’s common shares on that date, and each tranche is recognized using the graded vesting method over the period during which the RSUs vest. At each financial position reporting date, the amount recognized as an expense is adjusted to reflect the actual number of RSUs that are expected to vest. All options and RSUs are recognized in the consolidated statements of operations and comprehensive income (loss) as an expense over the vesting period with a corresponding increase in equity reserves in the consolidated statements of financial position.</t>
        </is>
      </c>
    </row>
    <row r="13">
      <c r="A13" s="4" t="inlineStr">
        <is>
          <t>Reclamation and other provisions</t>
        </is>
      </c>
      <c r="B13" s="4" t="inlineStr">
        <is>
          <t>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The increase in any provision due to the passage of time is recognized as accretion expense. The Company records the present value of estimated costs of legal and constructive obligations required to restore properties in the period in which the obligation is incurred. The nature of these restoration activities includes dismantling and removing structures, rehabilitating mines and restoration, reclamation, and re-vegetation of affected areas. The fair value of the liability for a rehabilitation provision is recorded when it is incurred. When the liability is initially recognized, the present value of the estimated cost is capitalized by increasing the carrying amount of the related mining property or exploration and evaluation asset. Over time, the discounted liability is increased for the change in present value based on the discount rates that reflect current market assessments and the risks specific to the liability, which is accreted over time through periodic charges to income or loss. A revision in estimates or new disturbance will result in an adjustment to the provision with an offsetting adjustment to the mineral property or the exploration and evaluation asset. Additional disturbances, changes in costs, or changes in assumptions are recognized as adjustments to the corresponding assets and reclamation liabilities when they occur.</t>
        </is>
      </c>
    </row>
    <row r="14">
      <c r="A14" s="4" t="inlineStr">
        <is>
          <t>Earnings per share</t>
        </is>
      </c>
      <c r="B14" s="4" t="inlineStr">
        <is>
          <t>The Company presents basic and diluted earnings per share data for its common shares, calculated by dividing the earnings attributable to common shareholders of the Company by the weighted average number of common shares outstanding during the year. Diluted earnings per share is determined by adjusting the earnings attributable to common shareholders and the weighted average number of common shares outstanding for the effects of all potentially dilutive common shares.</t>
        </is>
      </c>
    </row>
    <row r="15">
      <c r="A15" s="4" t="inlineStr">
        <is>
          <t>Income taxes</t>
        </is>
      </c>
      <c r="B15" s="4" t="inlineStr">
        <is>
          <t>Income taxes in the years presented are comprised of current and deferred tax. Income tax is recognized in profit or loss except to the extent that it relates to items recognized directly in equity, in which case it is recognized as equity. Deferred tax is recognized using the statement of financial position asset and liability method, which provides for temporary differences between the carrying amounts of assets and liabilities for financial reporting purposes and the amounts used for taxation purposes. The amount of deferred tax recogniz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 Deferred tax assets and liabilities are not recognized if the temporary differences arise from the initial recognition of goodwill or an asset or liability in a transaction other than a business combination that affects neither accounting profit nor taxable prof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Tables)</t>
        </is>
      </c>
      <c r="B1" s="2" t="inlineStr">
        <is>
          <t>12 Months Ended</t>
        </is>
      </c>
    </row>
    <row r="2">
      <c r="B2" s="2" t="inlineStr">
        <is>
          <t>Dec. 31, 2024</t>
        </is>
      </c>
    </row>
    <row r="3">
      <c r="A3" s="4" t="inlineStr">
        <is>
          <t>Schedule of audited consolidated financial statements</t>
        </is>
      </c>
      <c r="B3" s="4" t="inlineStr">
        <is>
          <t>Subsidiary Ownership Interest Jurisdiction Nature of Operations Oniva Silver and Gold Mines S.A. de C.V. 100% Mexico Mexican administration Nueva Vizcaya Mining, S.A. de C.V. 100% Mexico Mexican administration Promotora Avino, S.A. de C.V. (“Promotora”) 79.09% Mexico Holding company Compañía Minera Mexicana de Avino, S.A. de C.V. (“Avino Mexico”) 98.45% direct 1.22% indirect (Promotora) 99.67% effective Mexico Mining and exploration La Luna Silver &amp; Gold Mines Ltd. 100% Canada Holding company La Preciosa Silver &amp; Gold Mines Ltd. 100% Canada Holding company Proyectos Mineros La Preciosa S.A. de C.V. 100% Mexico Mining and exploration Cervantes LLP 100% U.S. Holding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shares in Thousands, $ in Thousands</t>
        </is>
      </c>
      <c r="B1" s="2" t="inlineStr">
        <is>
          <t>12 Months Ended</t>
        </is>
      </c>
    </row>
    <row r="2">
      <c r="B2" s="2" t="inlineStr">
        <is>
          <t>Dec. 31, 2024</t>
        </is>
      </c>
      <c r="C2" s="2" t="inlineStr">
        <is>
          <t>Dec. 31, 2023</t>
        </is>
      </c>
    </row>
    <row r="3">
      <c r="A3" s="3" t="inlineStr">
        <is>
          <t>Consolidated Statements of Operations and Comprehensive Income</t>
        </is>
      </c>
      <c r="B3" s="4" t="inlineStr">
        <is>
          <t xml:space="preserve"> </t>
        </is>
      </c>
      <c r="C3" s="4" t="inlineStr">
        <is>
          <t xml:space="preserve"> </t>
        </is>
      </c>
    </row>
    <row r="4">
      <c r="A4" s="4" t="inlineStr">
        <is>
          <t>Revenue from mining operations</t>
        </is>
      </c>
      <c r="B4" s="5" t="n">
        <v>66178</v>
      </c>
      <c r="C4" s="5" t="n">
        <v>43889</v>
      </c>
    </row>
    <row r="5">
      <c r="A5" s="4" t="inlineStr">
        <is>
          <t>Cost of sales</t>
        </is>
      </c>
      <c r="B5" s="6" t="n">
        <v>42977</v>
      </c>
      <c r="C5" s="6" t="n">
        <v>36070</v>
      </c>
    </row>
    <row r="6">
      <c r="A6" s="4" t="inlineStr">
        <is>
          <t>Mine operating income</t>
        </is>
      </c>
      <c r="B6" s="6" t="n">
        <v>23201</v>
      </c>
      <c r="C6" s="6" t="n">
        <v>7819</v>
      </c>
    </row>
    <row r="7">
      <c r="A7" s="3" t="inlineStr">
        <is>
          <t>Operating expenses</t>
        </is>
      </c>
      <c r="B7" s="4" t="inlineStr">
        <is>
          <t xml:space="preserve"> </t>
        </is>
      </c>
      <c r="C7" s="4" t="inlineStr">
        <is>
          <t xml:space="preserve"> </t>
        </is>
      </c>
    </row>
    <row r="8">
      <c r="A8" s="4" t="inlineStr">
        <is>
          <t>General and administrative expenses</t>
        </is>
      </c>
      <c r="B8" s="6" t="n">
        <v>6226</v>
      </c>
      <c r="C8" s="6" t="n">
        <v>5620</v>
      </c>
    </row>
    <row r="9">
      <c r="A9" s="4" t="inlineStr">
        <is>
          <t>Share-based payments</t>
        </is>
      </c>
      <c r="B9" s="6" t="n">
        <v>2035</v>
      </c>
      <c r="C9" s="6" t="n">
        <v>2269</v>
      </c>
    </row>
    <row r="10">
      <c r="A10" s="4" t="inlineStr">
        <is>
          <t>Income (loss) before other items</t>
        </is>
      </c>
      <c r="B10" s="6" t="n">
        <v>14940</v>
      </c>
      <c r="C10" s="6" t="n">
        <v>-70</v>
      </c>
    </row>
    <row r="11">
      <c r="A11" s="3" t="inlineStr">
        <is>
          <t>Other items</t>
        </is>
      </c>
      <c r="B11" s="4" t="inlineStr">
        <is>
          <t xml:space="preserve"> </t>
        </is>
      </c>
      <c r="C11" s="4" t="inlineStr">
        <is>
          <t xml:space="preserve"> </t>
        </is>
      </c>
    </row>
    <row r="12">
      <c r="A12" s="4" t="inlineStr">
        <is>
          <t>Interest and other income</t>
        </is>
      </c>
      <c r="B12" s="6" t="n">
        <v>364</v>
      </c>
      <c r="C12" s="6" t="n">
        <v>414</v>
      </c>
    </row>
    <row r="13">
      <c r="A13" s="4" t="inlineStr">
        <is>
          <t>Loss on long-term investments</t>
        </is>
      </c>
      <c r="B13" s="6" t="n">
        <v>-172</v>
      </c>
      <c r="C13" s="6" t="n">
        <v>-931</v>
      </c>
    </row>
    <row r="14">
      <c r="A14" s="4" t="inlineStr">
        <is>
          <t>Unrealized loss on derivative liability</t>
        </is>
      </c>
      <c r="B14" s="6" t="n">
        <v>-475</v>
      </c>
      <c r="C14" s="6" t="n">
        <v>0</v>
      </c>
    </row>
    <row r="15">
      <c r="A15" s="4" t="inlineStr">
        <is>
          <t>Fair value adjustment on warrant liability</t>
        </is>
      </c>
      <c r="B15" s="6" t="n">
        <v>0</v>
      </c>
      <c r="C15" s="6" t="n">
        <v>478</v>
      </c>
    </row>
    <row r="16">
      <c r="A16" s="4" t="inlineStr">
        <is>
          <t>Foreign exchange gain</t>
        </is>
      </c>
      <c r="B16" s="6" t="n">
        <v>979</v>
      </c>
      <c r="C16" s="6" t="n">
        <v>110</v>
      </c>
    </row>
    <row r="17">
      <c r="A17" s="4" t="inlineStr">
        <is>
          <t>Finance cost</t>
        </is>
      </c>
      <c r="B17" s="6" t="n">
        <v>-10</v>
      </c>
      <c r="C17" s="6" t="n">
        <v>-81</v>
      </c>
    </row>
    <row r="18">
      <c r="A18" s="4" t="inlineStr">
        <is>
          <t>Accretion of reclamation provision</t>
        </is>
      </c>
      <c r="B18" s="6" t="n">
        <v>-197</v>
      </c>
      <c r="C18" s="6" t="n">
        <v>-49</v>
      </c>
    </row>
    <row r="19">
      <c r="A19" s="4" t="inlineStr">
        <is>
          <t>Write-down of uncollectible account</t>
        </is>
      </c>
      <c r="B19" s="6" t="n">
        <v>-621</v>
      </c>
      <c r="C19" s="6" t="n">
        <v>0</v>
      </c>
    </row>
    <row r="20">
      <c r="A20" s="4" t="inlineStr">
        <is>
          <t>Interest expense</t>
        </is>
      </c>
      <c r="B20" s="6" t="n">
        <v>-387</v>
      </c>
      <c r="C20" s="6" t="n">
        <v>-381</v>
      </c>
    </row>
    <row r="21">
      <c r="A21" s="4" t="inlineStr">
        <is>
          <t>Income (loss) before income taxes</t>
        </is>
      </c>
      <c r="B21" s="6" t="n">
        <v>14421</v>
      </c>
      <c r="C21" s="6" t="n">
        <v>-510</v>
      </c>
    </row>
    <row r="22">
      <c r="A22" s="3" t="inlineStr">
        <is>
          <t>Income taxes:</t>
        </is>
      </c>
      <c r="B22" s="4" t="inlineStr">
        <is>
          <t xml:space="preserve"> </t>
        </is>
      </c>
      <c r="C22" s="4" t="inlineStr">
        <is>
          <t xml:space="preserve"> </t>
        </is>
      </c>
    </row>
    <row r="23">
      <c r="A23" s="4" t="inlineStr">
        <is>
          <t>Current income tax (expense) recovery</t>
        </is>
      </c>
      <c r="B23" s="6" t="n">
        <v>-6288</v>
      </c>
      <c r="C23" s="6" t="n">
        <v>527</v>
      </c>
    </row>
    <row r="24">
      <c r="A24" s="4" t="inlineStr">
        <is>
          <t>Deferred income tax (expense) recovery</t>
        </is>
      </c>
      <c r="B24" s="6" t="n">
        <v>-33</v>
      </c>
      <c r="C24" s="6" t="n">
        <v>525</v>
      </c>
    </row>
    <row r="25">
      <c r="A25" s="4" t="inlineStr">
        <is>
          <t>Income tax (expense) recovery</t>
        </is>
      </c>
      <c r="B25" s="6" t="n">
        <v>-6321</v>
      </c>
      <c r="C25" s="6" t="n">
        <v>1052</v>
      </c>
    </row>
    <row r="26">
      <c r="A26" s="4" t="inlineStr">
        <is>
          <t>Net income (loss)</t>
        </is>
      </c>
      <c r="B26" s="6" t="n">
        <v>8100</v>
      </c>
      <c r="C26" s="6" t="n">
        <v>542</v>
      </c>
    </row>
    <row r="27">
      <c r="A27" s="3" t="inlineStr">
        <is>
          <t>Other comprehensive income (loss)</t>
        </is>
      </c>
      <c r="B27" s="4" t="inlineStr">
        <is>
          <t xml:space="preserve"> </t>
        </is>
      </c>
      <c r="C27" s="4" t="inlineStr">
        <is>
          <t xml:space="preserve"> </t>
        </is>
      </c>
    </row>
    <row r="28">
      <c r="A28" s="4" t="inlineStr">
        <is>
          <t>Currency translation differences</t>
        </is>
      </c>
      <c r="B28" s="6" t="n">
        <v>-827</v>
      </c>
      <c r="C28" s="6" t="n">
        <v>15</v>
      </c>
    </row>
    <row r="29">
      <c r="A29" s="4" t="inlineStr">
        <is>
          <t>Total comprehensive income (loss)</t>
        </is>
      </c>
      <c r="B29" s="5" t="n">
        <v>7273</v>
      </c>
      <c r="C29" s="5" t="n">
        <v>557</v>
      </c>
    </row>
    <row r="30">
      <c r="A30" s="3" t="inlineStr">
        <is>
          <t>Income (loss) per share</t>
        </is>
      </c>
      <c r="B30" s="4" t="inlineStr">
        <is>
          <t xml:space="preserve"> </t>
        </is>
      </c>
      <c r="C30" s="4" t="inlineStr">
        <is>
          <t xml:space="preserve"> </t>
        </is>
      </c>
    </row>
    <row r="31">
      <c r="A31" s="4" t="inlineStr">
        <is>
          <t>Basic</t>
        </is>
      </c>
      <c r="B31" s="7" t="n">
        <v>0.06</v>
      </c>
      <c r="C31" s="5" t="n">
        <v>0</v>
      </c>
    </row>
    <row r="32">
      <c r="A32" s="4" t="inlineStr">
        <is>
          <t>Diluted</t>
        </is>
      </c>
      <c r="B32" s="7" t="n">
        <v>0.06</v>
      </c>
      <c r="C32" s="5" t="n">
        <v>0</v>
      </c>
    </row>
    <row r="33">
      <c r="A33" s="3" t="inlineStr">
        <is>
          <t>Weighted average number of common shares outstanding</t>
        </is>
      </c>
      <c r="B33" s="4" t="inlineStr">
        <is>
          <t xml:space="preserve"> </t>
        </is>
      </c>
      <c r="C33" s="4" t="inlineStr">
        <is>
          <t xml:space="preserve"> </t>
        </is>
      </c>
    </row>
    <row r="34">
      <c r="A34" s="4" t="inlineStr">
        <is>
          <t>Basic</t>
        </is>
      </c>
      <c r="B34" s="6" t="n">
        <v>134599532</v>
      </c>
      <c r="C34" s="6" t="n">
        <v>121261696</v>
      </c>
    </row>
    <row r="35">
      <c r="A35" s="4" t="inlineStr">
        <is>
          <t>Diluted</t>
        </is>
      </c>
      <c r="B35" s="6" t="n">
        <v>141331864</v>
      </c>
      <c r="C35" s="6" t="n">
        <v>1253466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Plant and equipment are depreciated</t>
        </is>
      </c>
      <c r="B4" s="4" t="inlineStr">
        <is>
          <t>Office equipment, furniture, and fixtures 5 years straight line balance Computer equipment 3 years straight line balance Mine machinery and transportation equipment 5 years straight line balance Mill machinery and processing equipment 5 - 20 years straight line Buildings 5 - 20 years straight li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AXES RECEOVERABLE (Tables)</t>
        </is>
      </c>
      <c r="B1" s="2" t="inlineStr">
        <is>
          <t>12 Months Ended</t>
        </is>
      </c>
    </row>
    <row r="2">
      <c r="B2" s="2" t="inlineStr">
        <is>
          <t>Dec. 31, 2024</t>
        </is>
      </c>
    </row>
    <row r="3">
      <c r="A3" s="3" t="inlineStr">
        <is>
          <t>TAXES RECOVERABLE</t>
        </is>
      </c>
      <c r="B3" s="4" t="inlineStr">
        <is>
          <t xml:space="preserve"> </t>
        </is>
      </c>
    </row>
    <row r="4">
      <c r="A4" s="4" t="inlineStr">
        <is>
          <t>Schedule Of Income Taxes Recoverable And Canadian Sales Taxes</t>
        </is>
      </c>
      <c r="B4" s="4" t="inlineStr">
        <is>
          <t xml:space="preserve"> December 31, 2024 December 31, 2023 VAT recoverable $ 179 $ 3,231 GST recoverable 16 20 Income taxes recoverable - 3,329 $ 195 $ 6,5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xml:space="preserve"> December 31, 2024 December 31, 2023 Process material stockpiles $ 2,520 $ 4,050 Concentrate inventory 1,861 2,448 Materials and supplies 3,230 2,328 $ 7,611 $ 8,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4</t>
        </is>
      </c>
    </row>
    <row r="3">
      <c r="A3" s="4" t="inlineStr">
        <is>
          <t>Schedule Of Long-term Investments</t>
        </is>
      </c>
      <c r="B3" s="4" t="inlineStr">
        <is>
          <t xml:space="preserve"> Fair Value December 31, Net Movements in foreign Fair value adjustments Fair Value December 31, 2023 Additions exchange for the period 2024 Talisker Resources Common Shares $ 782 $ - $ (50 ) $ (47 ) $ 685 Silver Wolf Exploration Ltd. Common Shares 71 426 (26 ) (112 ) 359 Silver Wolf Exploration Ltd. Warrants - 30 (1 ) (9 ) 20 Endurance Gold Corp. Common Shares 81 81 (9 ) (7 ) 146 Endurance Gold Corp. Warrants - 37 (3 ) 3 37 $ 934 $ 574 $ (89 ) $ (172 ) $ 1,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12 Months Ended</t>
        </is>
      </c>
    </row>
    <row r="2">
      <c r="B2" s="2" t="inlineStr">
        <is>
          <t>Dec. 31, 2024</t>
        </is>
      </c>
    </row>
    <row r="3">
      <c r="A3" s="4" t="inlineStr">
        <is>
          <t>Schedule Of Exploration And Evaluation Costs</t>
        </is>
      </c>
      <c r="B3" s="4" t="inlineStr">
        <is>
          <t xml:space="preserve"> Avino, Mexico La Preciosa, Mexico British Columbia &amp; Yukon, Canada Total Balance, December 31, 2022 $ 11,828 $ 37,975 $ 1 $ 49,804 La Preciosa non-core concessions transfer 2,946 (2,946 ) - Drilling and exploration 877 435 - 1,312 Assessments and taxes 88 (930 ) - (842 ) Effect of movements in exchange rates 22 (122 ) - (100 ) Option income (63 ) - - (63 ) Balance, December 31, 2023 $ 15,698 $ 34,412 $ 1 $ 50,111 Drilling and exploration 130 1,449 - 1,579 Assessments and taxes 195 1,018 - 1,213 Disposition of Olympic claims - - (1 ) (1 ) Effect of movements in exchange rates (31 ) 19 - (12 ) Balance, December 31, 2024 $ 15,992 $ 36,898 $ - $ 52,8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LANT EQUIPMENT AND MINING PROPERTIES (Tables)</t>
        </is>
      </c>
      <c r="B1" s="2" t="inlineStr">
        <is>
          <t>12 Months Ended</t>
        </is>
      </c>
    </row>
    <row r="2">
      <c r="B2" s="2" t="inlineStr">
        <is>
          <t>Dec. 31, 2024</t>
        </is>
      </c>
    </row>
    <row r="3">
      <c r="A3" s="3" t="inlineStr">
        <is>
          <t>PLANT EQUIPMENT AND MINING PROPERTIES</t>
        </is>
      </c>
      <c r="B3" s="4" t="inlineStr">
        <is>
          <t xml:space="preserve"> </t>
        </is>
      </c>
    </row>
    <row r="4">
      <c r="A4" s="4" t="inlineStr">
        <is>
          <t>Schedule Of Plant, Equipment And Mining Properties</t>
        </is>
      </c>
      <c r="B4" s="4" t="inlineStr">
        <is>
          <t xml:space="preserve"> Mining properties Office equipment, furniture, and fixtures Computer equipment Mine machinery and transportation equipment Mill machinery and processing equipment Buildings and construction in process Total $ $ $ $ $ $ $ COST Balance at January 1, 2023 14,687 763 774 14,930 23,294 14,693 69,141 Additions / Transfers 3,716 78 1,176 3,270 3,079 701 12,020 Writedowns - (6 ) (22 ) (629 ) (141 ) - (798 ) Effect of movements in exchange rates (28 ) 9 1 2 - (24 ) (40 ) Balance at December 31, 2023 18,375 844 1,929 17,573 26,232 15,370 80,323 Additions / Transfers 870 395 18 417 2,994 445 5,139 Writedowns - (36 ) (183 ) (1,679 ) (983 ) (822 ) (3,703 ) Effect of movements in exchange rates (15 ) (12 ) (1 ) 20 (21 ) (11 ) (40 ) Balance at December 31, 2024 19,230 1,191 1,763 16,331 28,222 14,982 81,719 ACCUMULATED DEPLETION AND DEPRECIATION / IMPAIRMENT Balance at January 1, 2023 9,106 441 598 5,178 6,733 3,029 25,085 Additions / Transfers 367 111 204 676 1,170 294 2,822 Writedowns - (4 ) (21 ) (619 ) (9 ) - (653 ) Balance at December 31, 2023 9,473 548 781 5,235 7,894 3,323 27,254 Additions / Transfers 426 130 401 1,534 549 339 3,379 Writedowns - (35 ) (182 ) (1,472 ) (594 ) (432 ) (2,715 ) Balance at December 31, 2024 9,899 643 1,000 5,297 7,849 3,230 27,918 NET BOOK VALUE At December 31, 2024 9,331 548 763 11,034 20,373 11,752 53,801 At December 31, 2023 8,902 296 1,148 12,339 18,338 12,047 53,0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12 Months Ended</t>
        </is>
      </c>
    </row>
    <row r="2">
      <c r="B2" s="2" t="inlineStr">
        <is>
          <t>Dec. 31, 2024</t>
        </is>
      </c>
    </row>
    <row r="3">
      <c r="A3" s="4" t="inlineStr">
        <is>
          <t>Schedule Of Related Party Transactions With Oniva</t>
        </is>
      </c>
      <c r="B3" s="4" t="inlineStr">
        <is>
          <t xml:space="preserve"> 2024 2023 Salaries and benefits $ 974 $ 953 Office and miscellaneous 480 482 $ 1,454 $ 1,435 </t>
        </is>
      </c>
    </row>
    <row r="4">
      <c r="A4" s="4" t="inlineStr">
        <is>
          <t>Schedule Of Related Party Transactions And Balances</t>
        </is>
      </c>
      <c r="B4" s="4" t="inlineStr">
        <is>
          <t xml:space="preserve"> 2024 2023 Salaries, benefits, and consulting fees $ 1,203 $ 1,184 Share-based payments 1,666 1,782 $ 2,869 $ 2,966 </t>
        </is>
      </c>
    </row>
    <row r="5">
      <c r="A5" s="4" t="inlineStr">
        <is>
          <t>Schedule Of Due To Related Parties</t>
        </is>
      </c>
      <c r="B5" s="4" t="inlineStr">
        <is>
          <t xml:space="preserve"> December 31, 2024 December 31, 2023 Oniva International Services Corp. $ 95 $ 102 Silver Wolf Exploration Ltd. (113 ) (269 ) $ 18 $ (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MATION PROVISION (Tables)</t>
        </is>
      </c>
      <c r="B1" s="2" t="inlineStr">
        <is>
          <t>12 Months Ended</t>
        </is>
      </c>
    </row>
    <row r="2">
      <c r="B2" s="2" t="inlineStr">
        <is>
          <t>Dec. 31, 2024</t>
        </is>
      </c>
    </row>
    <row r="3">
      <c r="A3" s="3" t="inlineStr">
        <is>
          <t>RECLAMATION PROVISION</t>
        </is>
      </c>
      <c r="B3" s="4" t="inlineStr">
        <is>
          <t xml:space="preserve"> </t>
        </is>
      </c>
    </row>
    <row r="4">
      <c r="A4" s="4" t="inlineStr">
        <is>
          <t>Reconciliation Of The Changes In The Company's Reclamation Provision</t>
        </is>
      </c>
      <c r="B4" s="4" t="inlineStr">
        <is>
          <t xml:space="preserve"> December 31, 2024 December 31, 2023 Balance at beginning of the period $ 2,195 $ 445 Changes in estimates 84 1,615 Unwinding of discount 197 49 Effect of movements in exchange rates (414 ) 86 Balance at end of the period $ 2,062 $ 2,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BASED PAYMENTS (Tables)</t>
        </is>
      </c>
      <c r="B1" s="2" t="inlineStr">
        <is>
          <t>12 Months Ended</t>
        </is>
      </c>
    </row>
    <row r="2">
      <c r="B2" s="2" t="inlineStr">
        <is>
          <t>Dec. 31, 2024</t>
        </is>
      </c>
    </row>
    <row r="3">
      <c r="A3" s="3" t="inlineStr">
        <is>
          <t>SHARE CAPITAL AND SHARE BASED PAYMENTS</t>
        </is>
      </c>
      <c r="B3" s="4" t="inlineStr">
        <is>
          <t xml:space="preserve"> </t>
        </is>
      </c>
    </row>
    <row r="4">
      <c r="A4" s="4" t="inlineStr">
        <is>
          <t>Schedule Of Stock Options</t>
        </is>
      </c>
      <c r="B4" s="4" t="inlineStr">
        <is>
          <t xml:space="preserve"> Underlying Shares Weighted Average Exercise Price (C$) Stock options outstanding, January 1, 2023 4,256,000 $ 1.36 Granted 2,545,000 $ 1.12 Expired (105,000 ) $ 1.30 Cancelled / Forfeited (30,000 ) $ 1.40 Stock options outstanding, December 31, 2023 6,666,000 $ 1.27 Granted 2,500,000 $ 0.78 Exercised (1,301,000 ) $ 1.04 Cancelled / Forfeited (190,000 ) $ 1.26 Stock options outstanding, December 31, 2024 7,675,000 $ 1.15 Stock options exercisable, December 31, 2024 7,050,000 $ 1.18 </t>
        </is>
      </c>
    </row>
    <row r="5">
      <c r="A5" s="4" t="inlineStr">
        <is>
          <t>Schedule Of Stock Options Outsanding And Exercisable</t>
        </is>
      </c>
      <c r="B5" s="4" t="inlineStr">
        <is>
          <t xml:space="preserve"> Outstanding Exercisable Expiry Date Price (C$) Number of Options Weighted Average Remaining Contractual Life (Years) Number of Options Weighted Average Remaining Contractual Life (Years) August 4, 2025 $ 1.64 1,570,000 0.59 1,570,000 0.59 March 25, 2027 $ 1.20 1,905,000 2.23 1,905,000 2.23 May 4, 2027 $ 0.92 25,000 2.34 25,000 2.34 March 29, 2028 $ 1.12 1,870,000 3.24 1,870,000 3.24 July 10, 2028 $ 1.12 150,000 3.53 150,000 3.53 March 25, 2029 $ 0.78 2,155,000 4.23 1,530,000 4.23 7,675,000 2.73 7,050,000 2.73 </t>
        </is>
      </c>
    </row>
    <row r="6">
      <c r="A6" s="4" t="inlineStr">
        <is>
          <t>Schedule of fair value of the stock options was calculated using the Black-Scholes model</t>
        </is>
      </c>
      <c r="B6" s="4" t="inlineStr">
        <is>
          <t xml:space="preserve"> December 31, 2024 December 31, 2023 Weighted average assumptions: Risk-free interest rate 3.51 % 3.10 % Expected dividend yield 0 % 0 % Expected warrant life (years) 5 5 Expected stock price volatility 60.73 % 61.10 % Expected forfeiture rate 15 % 17 % Weighted average fair value C$0.43 C$0.60 </t>
        </is>
      </c>
    </row>
    <row r="7">
      <c r="A7" s="4" t="inlineStr">
        <is>
          <t>Schedule Of Rsu Outstanding</t>
        </is>
      </c>
      <c r="B7" s="4" t="inlineStr">
        <is>
          <t xml:space="preserve"> Underlying Shares Weighted Average Price (C$) RSUs outstanding, January 1, 2023 2,190,666 $ 1.27 Granted 1,878,320 $ 1.11 Exercised (1,005,334 ) $ 1.37 Cancelled / Forfeited (68,943 ) $ 1.14 RSUs outstanding, December 31, 2023 2,994,709 $ 1.03 Granted 1,881,000 $ 1.02 Exercised (1,197,709 ) $ 1.15 Cancelled / Forfeited (137,132 ) $ 1.08 RSUs outstanding, December 31, 2024 3,540,868 $ 1.08 </t>
        </is>
      </c>
    </row>
    <row r="8">
      <c r="A8" s="4" t="inlineStr">
        <is>
          <t>Schedule of summarizes information about the RSUs</t>
        </is>
      </c>
      <c r="B8" s="4" t="inlineStr">
        <is>
          <t xml:space="preserve">Issuance Date Price (C$) Number of RSUs Outstanding March 25, 2022 $ 1.19 556,539 March 29, 2023 $ 1.12 1,124,288 July 10, 2023 $ 0.94 50,000 April 1, 2024 $ 1.02 1,810,041 3,540,868 </t>
        </is>
      </c>
    </row>
    <row r="9">
      <c r="A9" s="4" t="inlineStr">
        <is>
          <t>Schedule Of Basic Earnings Per Share And Diluted Earnings Per Share</t>
        </is>
      </c>
      <c r="B9" s="4" t="inlineStr">
        <is>
          <t xml:space="preserve"> 2024 2023 Net income for the period $ 8,100 $ 542 Basic weighted average number of shares outstanding 134,599,532 121,261,696 Effect of dilutive share options, warrants, and RSUs 6,732,332 4,084,978 Diluted weighted average number of shares outstanding 141,331,864 125,346,674 Basic and diluted earnings per share $ 0.06 $ 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VENUE AND COST OF SALES (Tables)</t>
        </is>
      </c>
      <c r="B1" s="2" t="inlineStr">
        <is>
          <t>12 Months Ended</t>
        </is>
      </c>
    </row>
    <row r="2">
      <c r="B2" s="2" t="inlineStr">
        <is>
          <t>Dec. 31, 2024</t>
        </is>
      </c>
    </row>
    <row r="3">
      <c r="A3" s="3" t="inlineStr">
        <is>
          <t>REVENUE AND COST OF SALES</t>
        </is>
      </c>
      <c r="B3" s="4" t="inlineStr">
        <is>
          <t xml:space="preserve"> </t>
        </is>
      </c>
    </row>
    <row r="4">
      <c r="A4" s="4" t="inlineStr">
        <is>
          <t>Schedule Of Revenue</t>
        </is>
      </c>
      <c r="B4" s="4" t="inlineStr">
        <is>
          <t xml:space="preserve"> 2024 2023 Concentrate sales $ 67,133 $ 43,199 Provisional pricing adjustments (955 ) 690 $ 66,178 $ 43,889 </t>
        </is>
      </c>
    </row>
    <row r="5">
      <c r="A5" s="4" t="inlineStr">
        <is>
          <t>Schedule Of Cost Of Sales</t>
        </is>
      </c>
      <c r="B5" s="4" t="inlineStr">
        <is>
          <t xml:space="preserve"> 2024 2023 Production costs $ 38,600 $ 32,872 Write down of equipment and supplies inventory 1,144 414 Depreciation and depletion 3,233 2,784 $ 42,977 $ 36,0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3" customWidth="1" min="2" max="2"/>
    <col width="14" customWidth="1" min="3" max="3"/>
    <col width="24" customWidth="1" min="4" max="4"/>
    <col width="37" customWidth="1" min="5" max="5"/>
    <col width="40" customWidth="1" min="6" max="6"/>
    <col width="32" customWidth="1" min="7" max="7"/>
  </cols>
  <sheetData>
    <row r="1">
      <c r="A1" s="1" t="inlineStr">
        <is>
          <t>Consolidated Statements of Changes in Equity - USD ($) $ in Thousands</t>
        </is>
      </c>
      <c r="B1" s="2" t="inlineStr">
        <is>
          <t>Total</t>
        </is>
      </c>
      <c r="C1" s="2" t="inlineStr">
        <is>
          <t>Share Capital</t>
        </is>
      </c>
      <c r="D1" s="2" t="inlineStr">
        <is>
          <t>Equity Reserve [Member]</t>
        </is>
      </c>
      <c r="E1" s="2" t="inlineStr">
        <is>
          <t>Accumulated other comprehensive loss</t>
        </is>
      </c>
      <c r="F1" s="2" t="inlineStr">
        <is>
          <t>Retained Earnings (Accumulated Deficit)</t>
        </is>
      </c>
      <c r="G1" s="2" t="inlineStr">
        <is>
          <t>Treasury Common Shares [Member]</t>
        </is>
      </c>
    </row>
    <row r="2">
      <c r="A2" s="4" t="inlineStr">
        <is>
          <t>Balance, shares at Dec. 31, 2022</t>
        </is>
      </c>
      <c r="B2" s="4" t="inlineStr">
        <is>
          <t xml:space="preserve"> </t>
        </is>
      </c>
      <c r="C2" s="6" t="n">
        <v>118349090</v>
      </c>
      <c r="D2" s="4" t="inlineStr">
        <is>
          <t xml:space="preserve"> </t>
        </is>
      </c>
      <c r="E2" s="4" t="inlineStr">
        <is>
          <t xml:space="preserve"> </t>
        </is>
      </c>
      <c r="F2" s="4" t="inlineStr">
        <is>
          <t xml:space="preserve"> </t>
        </is>
      </c>
      <c r="G2" s="4" t="inlineStr">
        <is>
          <t xml:space="preserve"> </t>
        </is>
      </c>
    </row>
    <row r="3">
      <c r="A3" s="4" t="inlineStr">
        <is>
          <t>Balance, amount at Dec. 31, 2022</t>
        </is>
      </c>
      <c r="B3" s="5" t="n">
        <v>98021</v>
      </c>
      <c r="C3" s="5" t="n">
        <v>145515</v>
      </c>
      <c r="D3" s="5" t="n">
        <v>9852</v>
      </c>
      <c r="E3" s="5" t="n">
        <v>-5223</v>
      </c>
      <c r="F3" s="5" t="n">
        <v>-52026</v>
      </c>
      <c r="G3" s="5" t="n">
        <v>-97</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issued At the market issuances, shares</t>
        </is>
      </c>
      <c r="B5" s="4" t="inlineStr">
        <is>
          <t xml:space="preserve"> </t>
        </is>
      </c>
      <c r="C5" s="6" t="n">
        <v>9373825</v>
      </c>
      <c r="D5" s="4" t="inlineStr">
        <is>
          <t xml:space="preserve"> </t>
        </is>
      </c>
      <c r="E5" s="4" t="inlineStr">
        <is>
          <t xml:space="preserve"> </t>
        </is>
      </c>
      <c r="F5" s="4" t="inlineStr">
        <is>
          <t xml:space="preserve"> </t>
        </is>
      </c>
      <c r="G5" s="4" t="inlineStr">
        <is>
          <t xml:space="preserve"> </t>
        </is>
      </c>
    </row>
    <row r="6">
      <c r="A6" s="4" t="inlineStr">
        <is>
          <t>Common shares issued At the market issuances, amount</t>
        </is>
      </c>
      <c r="B6" s="6" t="n">
        <v>5648</v>
      </c>
      <c r="C6" s="5" t="n">
        <v>5648</v>
      </c>
      <c r="D6" s="6" t="n">
        <v>0</v>
      </c>
      <c r="E6" s="6" t="n">
        <v>0</v>
      </c>
      <c r="F6" s="6" t="n">
        <v>0</v>
      </c>
      <c r="G6" s="6" t="n">
        <v>0</v>
      </c>
    </row>
    <row r="7">
      <c r="A7" s="4" t="inlineStr">
        <is>
          <t>Carrying value of RSUs exercised, shares</t>
        </is>
      </c>
      <c r="B7" s="4" t="inlineStr">
        <is>
          <t xml:space="preserve"> </t>
        </is>
      </c>
      <c r="C7" s="6" t="n">
        <v>1005333</v>
      </c>
      <c r="D7" s="4" t="inlineStr">
        <is>
          <t xml:space="preserve"> </t>
        </is>
      </c>
      <c r="E7" s="4" t="inlineStr">
        <is>
          <t xml:space="preserve"> </t>
        </is>
      </c>
      <c r="F7" s="4" t="inlineStr">
        <is>
          <t xml:space="preserve"> </t>
        </is>
      </c>
      <c r="G7" s="4" t="inlineStr">
        <is>
          <t xml:space="preserve"> </t>
        </is>
      </c>
    </row>
    <row r="8">
      <c r="A8" s="4" t="inlineStr">
        <is>
          <t>Carrying value of RSUs exercised, amount</t>
        </is>
      </c>
      <c r="B8" s="6" t="n">
        <v>0</v>
      </c>
      <c r="C8" s="5" t="n">
        <v>1019</v>
      </c>
      <c r="D8" s="6" t="n">
        <v>-1019</v>
      </c>
      <c r="E8" s="6" t="n">
        <v>0</v>
      </c>
      <c r="F8" s="6" t="n">
        <v>0</v>
      </c>
      <c r="G8" s="6" t="n">
        <v>0</v>
      </c>
    </row>
    <row r="9">
      <c r="A9" s="4" t="inlineStr">
        <is>
          <t>Issuance costs</t>
        </is>
      </c>
      <c r="B9" s="6" t="n">
        <v>-494</v>
      </c>
      <c r="C9" s="6" t="n">
        <v>-494</v>
      </c>
      <c r="D9" s="6" t="n">
        <v>0</v>
      </c>
      <c r="E9" s="6" t="n">
        <v>0</v>
      </c>
      <c r="F9" s="6" t="n">
        <v>0</v>
      </c>
      <c r="G9" s="6" t="n">
        <v>0</v>
      </c>
    </row>
    <row r="10">
      <c r="A10" s="4" t="inlineStr">
        <is>
          <t>Share-based payments</t>
        </is>
      </c>
      <c r="B10" s="6" t="n">
        <v>2269</v>
      </c>
      <c r="C10" s="6" t="n">
        <v>0</v>
      </c>
      <c r="D10" s="6" t="n">
        <v>2269</v>
      </c>
      <c r="E10" s="6" t="n">
        <v>0</v>
      </c>
      <c r="F10" s="6" t="n">
        <v>0</v>
      </c>
      <c r="G10" s="6" t="n">
        <v>0</v>
      </c>
    </row>
    <row r="11">
      <c r="A11" s="4" t="inlineStr">
        <is>
          <t>Options cancelled or expired</t>
        </is>
      </c>
      <c r="B11" s="6" t="n">
        <v>0</v>
      </c>
      <c r="C11" s="4" t="inlineStr">
        <is>
          <t xml:space="preserve"> </t>
        </is>
      </c>
      <c r="D11" s="6" t="n">
        <v>-61</v>
      </c>
      <c r="E11" s="4" t="inlineStr">
        <is>
          <t xml:space="preserve"> </t>
        </is>
      </c>
      <c r="F11" s="6" t="n">
        <v>61</v>
      </c>
      <c r="G11" s="4" t="inlineStr">
        <is>
          <t xml:space="preserve"> </t>
        </is>
      </c>
    </row>
    <row r="12">
      <c r="A12" s="4" t="inlineStr">
        <is>
          <t>Net income for the period</t>
        </is>
      </c>
      <c r="B12" s="6" t="n">
        <v>542</v>
      </c>
      <c r="C12" s="6" t="n">
        <v>0</v>
      </c>
      <c r="D12" s="6" t="n">
        <v>0</v>
      </c>
      <c r="E12" s="6" t="n">
        <v>0</v>
      </c>
      <c r="F12" s="6" t="n">
        <v>542</v>
      </c>
      <c r="G12" s="6" t="n">
        <v>0</v>
      </c>
    </row>
    <row r="13">
      <c r="A13" s="4" t="inlineStr">
        <is>
          <t>Currency translation differences</t>
        </is>
      </c>
      <c r="B13" s="6" t="n">
        <v>15</v>
      </c>
      <c r="C13" s="6" t="n">
        <v>0</v>
      </c>
      <c r="D13" s="6" t="n">
        <v>0</v>
      </c>
      <c r="E13" s="6" t="n">
        <v>15</v>
      </c>
      <c r="F13" s="6" t="n">
        <v>0</v>
      </c>
      <c r="G13" s="6" t="n">
        <v>0</v>
      </c>
    </row>
    <row r="14">
      <c r="A14" s="4" t="inlineStr">
        <is>
          <t>Balance, amount at Dec. 31, 2023</t>
        </is>
      </c>
      <c r="B14" s="6" t="n">
        <v>106001</v>
      </c>
      <c r="C14" s="5" t="n">
        <v>151688</v>
      </c>
      <c r="D14" s="6" t="n">
        <v>11041</v>
      </c>
      <c r="E14" s="6" t="n">
        <v>-5208</v>
      </c>
      <c r="F14" s="6" t="n">
        <v>-51423</v>
      </c>
      <c r="G14" s="6" t="n">
        <v>-97</v>
      </c>
    </row>
    <row r="15">
      <c r="A15" s="4" t="inlineStr">
        <is>
          <t>Balance, shares at Dec. 31, 2023</t>
        </is>
      </c>
      <c r="B15" s="4" t="inlineStr">
        <is>
          <t xml:space="preserve"> </t>
        </is>
      </c>
      <c r="C15" s="6" t="n">
        <v>128728248</v>
      </c>
      <c r="D15" s="4" t="inlineStr">
        <is>
          <t xml:space="preserve"> </t>
        </is>
      </c>
      <c r="E15" s="4" t="inlineStr">
        <is>
          <t xml:space="preserve"> </t>
        </is>
      </c>
      <c r="F15" s="4" t="inlineStr">
        <is>
          <t xml:space="preserve"> </t>
        </is>
      </c>
      <c r="G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issued At the market issuances, shares</t>
        </is>
      </c>
      <c r="B17" s="4" t="inlineStr">
        <is>
          <t xml:space="preserve"> </t>
        </is>
      </c>
      <c r="C17" s="6" t="n">
        <v>9338685</v>
      </c>
      <c r="D17" s="4" t="inlineStr">
        <is>
          <t xml:space="preserve"> </t>
        </is>
      </c>
      <c r="E17" s="4" t="inlineStr">
        <is>
          <t xml:space="preserve"> </t>
        </is>
      </c>
      <c r="F17" s="4" t="inlineStr">
        <is>
          <t xml:space="preserve"> </t>
        </is>
      </c>
      <c r="G17" s="4" t="inlineStr">
        <is>
          <t xml:space="preserve"> </t>
        </is>
      </c>
    </row>
    <row r="18">
      <c r="A18" s="4" t="inlineStr">
        <is>
          <t>Common shares issued At the market issuances, amount</t>
        </is>
      </c>
      <c r="B18" s="6" t="n">
        <v>9732</v>
      </c>
      <c r="C18" s="5" t="n">
        <v>9732</v>
      </c>
      <c r="D18" s="6" t="n">
        <v>0</v>
      </c>
      <c r="E18" s="6" t="n">
        <v>0</v>
      </c>
      <c r="F18" s="6" t="n">
        <v>0</v>
      </c>
      <c r="G18" s="6" t="n">
        <v>0</v>
      </c>
    </row>
    <row r="19">
      <c r="A19" s="4" t="inlineStr">
        <is>
          <t>Carrying value of RSUs exercised, shares</t>
        </is>
      </c>
      <c r="B19" s="4" t="inlineStr">
        <is>
          <t xml:space="preserve"> </t>
        </is>
      </c>
      <c r="C19" s="6" t="n">
        <v>1197709</v>
      </c>
      <c r="D19" s="4" t="inlineStr">
        <is>
          <t xml:space="preserve"> </t>
        </is>
      </c>
      <c r="E19" s="4" t="inlineStr">
        <is>
          <t xml:space="preserve"> </t>
        </is>
      </c>
      <c r="F19" s="4" t="inlineStr">
        <is>
          <t xml:space="preserve"> </t>
        </is>
      </c>
      <c r="G19" s="4" t="inlineStr">
        <is>
          <t xml:space="preserve"> </t>
        </is>
      </c>
    </row>
    <row r="20">
      <c r="A20" s="4" t="inlineStr">
        <is>
          <t>Carrying value of RSUs exercised, amount</t>
        </is>
      </c>
      <c r="B20" s="6" t="n">
        <v>0</v>
      </c>
      <c r="C20" s="5" t="n">
        <v>1018</v>
      </c>
      <c r="D20" s="6" t="n">
        <v>-1018</v>
      </c>
      <c r="E20" s="6" t="n">
        <v>0</v>
      </c>
      <c r="F20" s="6" t="n">
        <v>0</v>
      </c>
      <c r="G20" s="6" t="n">
        <v>0</v>
      </c>
    </row>
    <row r="21">
      <c r="A21" s="4" t="inlineStr">
        <is>
          <t>Issuance costs</t>
        </is>
      </c>
      <c r="B21" s="6" t="n">
        <v>-628</v>
      </c>
      <c r="C21" s="6" t="n">
        <v>-628</v>
      </c>
      <c r="D21" s="6" t="n">
        <v>0</v>
      </c>
      <c r="E21" s="6" t="n">
        <v>0</v>
      </c>
      <c r="F21" s="6" t="n">
        <v>0</v>
      </c>
      <c r="G21" s="6" t="n">
        <v>0</v>
      </c>
    </row>
    <row r="22">
      <c r="A22" s="4" t="inlineStr">
        <is>
          <t>Share-based payments</t>
        </is>
      </c>
      <c r="B22" s="6" t="n">
        <v>2035</v>
      </c>
      <c r="C22" s="6" t="n">
        <v>0</v>
      </c>
      <c r="D22" s="6" t="n">
        <v>2035</v>
      </c>
      <c r="E22" s="6" t="n">
        <v>0</v>
      </c>
      <c r="F22" s="6" t="n">
        <v>0</v>
      </c>
      <c r="G22" s="6" t="n">
        <v>0</v>
      </c>
    </row>
    <row r="23">
      <c r="A23" s="4" t="inlineStr">
        <is>
          <t>Net income for the period</t>
        </is>
      </c>
      <c r="B23" s="6" t="n">
        <v>8100</v>
      </c>
      <c r="C23" s="6" t="n">
        <v>0</v>
      </c>
      <c r="D23" s="6" t="n">
        <v>0</v>
      </c>
      <c r="E23" s="6" t="n">
        <v>0</v>
      </c>
      <c r="F23" s="6" t="n">
        <v>8100</v>
      </c>
      <c r="G23" s="6" t="n">
        <v>0</v>
      </c>
    </row>
    <row r="24">
      <c r="A24" s="4" t="inlineStr">
        <is>
          <t>Currency translation differences</t>
        </is>
      </c>
      <c r="B24" s="6" t="n">
        <v>-827</v>
      </c>
      <c r="C24" s="5" t="n">
        <v>0</v>
      </c>
      <c r="D24" s="6" t="n">
        <v>0</v>
      </c>
      <c r="E24" s="6" t="n">
        <v>-827</v>
      </c>
      <c r="F24" s="6" t="n">
        <v>0</v>
      </c>
      <c r="G24" s="6" t="n">
        <v>0</v>
      </c>
    </row>
    <row r="25">
      <c r="A25" s="4" t="inlineStr">
        <is>
          <t>Exercise of options, shares</t>
        </is>
      </c>
      <c r="B25" s="4" t="inlineStr">
        <is>
          <t xml:space="preserve"> </t>
        </is>
      </c>
      <c r="C25" s="6" t="n">
        <v>1301000</v>
      </c>
      <c r="D25" s="4" t="inlineStr">
        <is>
          <t xml:space="preserve"> </t>
        </is>
      </c>
      <c r="E25" s="4" t="inlineStr">
        <is>
          <t xml:space="preserve"> </t>
        </is>
      </c>
      <c r="F25" s="4" t="inlineStr">
        <is>
          <t xml:space="preserve"> </t>
        </is>
      </c>
      <c r="G25" s="4" t="inlineStr">
        <is>
          <t xml:space="preserve"> </t>
        </is>
      </c>
    </row>
    <row r="26">
      <c r="A26" s="4" t="inlineStr">
        <is>
          <t>Exercise of options, amount</t>
        </is>
      </c>
      <c r="B26" s="6" t="n">
        <v>986</v>
      </c>
      <c r="C26" s="5" t="n">
        <v>1515</v>
      </c>
      <c r="D26" s="6" t="n">
        <v>-529</v>
      </c>
      <c r="E26" s="6" t="n">
        <v>0</v>
      </c>
      <c r="F26" s="6" t="n">
        <v>0</v>
      </c>
      <c r="G26" s="6" t="n">
        <v>0</v>
      </c>
    </row>
    <row r="27">
      <c r="A27" s="4" t="inlineStr">
        <is>
          <t>Balance, amount at Dec. 31, 2024</t>
        </is>
      </c>
      <c r="B27" s="5" t="n">
        <v>125399</v>
      </c>
      <c r="C27" s="5" t="n">
        <v>163325</v>
      </c>
      <c r="D27" s="5" t="n">
        <v>11529</v>
      </c>
      <c r="E27" s="5" t="n">
        <v>-6035</v>
      </c>
      <c r="F27" s="5" t="n">
        <v>-43323</v>
      </c>
      <c r="G27" s="5" t="n">
        <v>-97</v>
      </c>
    </row>
    <row r="28">
      <c r="A28" s="4" t="inlineStr">
        <is>
          <t>Balance, shares at Dec. 31, 2024</t>
        </is>
      </c>
      <c r="B28" s="6" t="n">
        <v>371250</v>
      </c>
      <c r="C28" s="6" t="n">
        <v>140565642</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xml:space="preserve"> 2024 2023 Salaries and benefits $ 1,918 $ 1,506 Office and miscellaneous 1,591 1,399 Professional fees 1,326 1,378 Management and consulting fees 490 436 Investor relations 270 245 Directors fees 170 187 Regulatory and compliance fees 176 164 Depreciation 153 135 Travel and promotion 132 170 $ 6,226 $ 5,6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COMMITMENTS CONTINGENCIES (Tables)</t>
        </is>
      </c>
      <c r="B1" s="2" t="inlineStr">
        <is>
          <t>12 Months Ended</t>
        </is>
      </c>
    </row>
    <row r="2">
      <c r="B2" s="2" t="inlineStr">
        <is>
          <t>Dec. 31, 2024</t>
        </is>
      </c>
    </row>
    <row r="3">
      <c r="A3" s="4" t="inlineStr">
        <is>
          <t>Schedule Of Commitments</t>
        </is>
      </c>
      <c r="B3" s="4" t="inlineStr">
        <is>
          <t xml:space="preserve"> December 31, 2024 December 31, 2023 Not later than one year $ 180 $ 714 Later than one year and not later than five years 1,052 1,241 Later than five years 3,312 3,965 $ 4,544 $ 5,9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UPPLEMENT CASH FLOW INFORMATION (Tables)</t>
        </is>
      </c>
      <c r="B1" s="2" t="inlineStr">
        <is>
          <t>12 Months Ended</t>
        </is>
      </c>
    </row>
    <row r="2">
      <c r="B2" s="2" t="inlineStr">
        <is>
          <t>Dec. 31, 2024</t>
        </is>
      </c>
    </row>
    <row r="3">
      <c r="A3" s="4" t="inlineStr">
        <is>
          <t>Schedule Of Supplement Cash Flow Information</t>
        </is>
      </c>
      <c r="B3" s="4" t="inlineStr">
        <is>
          <t xml:space="preserve"> 2024 2023 Net change in non-cash working capital items: Inventory $ 1,053 $ (2,931 ) Prepaid expenses and other assets (373 ) (225 ) Taxes recoverable 6,385 (2,842 ) Taxes payable 2,998 (768 ) Accounts payable and accrued liabilities (1,537 ) 2,832 Amounts receivable (47 ) (631 ) Amounts due to related parties (444 ) (196 ) $ 8,035 $ (4,761 ) 2024 2023 Other supplementary information: Interest paid $ 238 $ 227 Taxes paid 12 37 $ 250 $ 264 2024 2023 Non-cash investing and financing activities: Shares acquired under terms of option agreements 118 95 Transfer of share-based payments reserve upon exercise of RSUs 1,018 1,019 Transfer of share-based payments reserve upon exercise of options 1,515 - Transfer of share-based payments reserve upon option cancellation or expiry - 61 Equipment acquired under finance leases and equipment loans 889 3,193 $ 3,540 $ 4,3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12 Months Ended</t>
        </is>
      </c>
    </row>
    <row r="2">
      <c r="B2" s="2" t="inlineStr">
        <is>
          <t>Dec. 31, 2024</t>
        </is>
      </c>
    </row>
    <row r="3">
      <c r="A3" s="4" t="inlineStr">
        <is>
          <t>Schedule Of Contractual Obligations And Commitments</t>
        </is>
      </c>
      <c r="B3" s="4" t="inlineStr">
        <is>
          <t xml:space="preserve"> Total Less Than 1 Year 1-5 years More Than 5 Years Accounts payable and accrued liabilities $ 10,292 $ 10,292 $ - $ - Derivative liability 475 475 - - Equipment loans 202 174 28 - Finance lease obligations 2,612 1,620 992 - Total $ 13,581 $ 12,561 $ 1,020 $ - </t>
        </is>
      </c>
    </row>
    <row r="4">
      <c r="A4" s="4" t="inlineStr">
        <is>
          <t>Schedule Of Foreign Currency Risk</t>
        </is>
      </c>
      <c r="B4" s="4" t="inlineStr">
        <is>
          <t xml:space="preserve"> December 31, 2024 December 31, 2023 MXN CDN MXN CDN Cash $ 13,989 $ 396 $ 13,338 $ 70 Due from related parties 2,287 - 4,558 - Long-term investments - 1,742 - 1,236 Reclamation bonds - 6 - 6 Amounts receivable 3,599 24 18,644 26 Accounts payable and accrued liabilities (65,989 ) (46 ) (95,662 ) (150 ) Due to related parties - (136 ) - (135 ) Finance lease obligations (2,031 ) (549 ) (1,129 ) (217 ) Net exposure (48,145 ) 1,437 (60,251 ) 836 US dollar equivalent $ (2,349 ) $ 998 $ (3,567 ) $ 577 </t>
        </is>
      </c>
    </row>
    <row r="5">
      <c r="A5" s="4" t="inlineStr">
        <is>
          <t>Schedule Of Fair Value Of Financial Instruments On Recurring Basis</t>
        </is>
      </c>
      <c r="B5" s="4" t="inlineStr">
        <is>
          <t xml:space="preserve"> Level 1 Level 2 Level 3 Financial assets Cash $ 27,317 $ - $ - Amounts receivable - 3,350 - Due from related parties 18 - - Long-term investments 1,190 - 57 Total financial assets $ 28,525 $ 3,350 $ 57 Financial liabilities Derivative liability - - (475 ) Total financial liabilities $ - $ - $ (475 ) Level 1 Level 2 Level 3 Financial assets Cash $ 2,688 $ - $ - Amounts receivable - 3,303 - Long-term investments 934 - - Total financial assets $ 3,622 $ 3,30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CAPITAL MANAGEMENT (Tables)</t>
        </is>
      </c>
      <c r="B1" s="2" t="inlineStr">
        <is>
          <t>12 Months Ended</t>
        </is>
      </c>
    </row>
    <row r="2">
      <c r="B2" s="2" t="inlineStr">
        <is>
          <t>Dec. 31, 2024</t>
        </is>
      </c>
    </row>
    <row r="3">
      <c r="A3" s="4" t="inlineStr">
        <is>
          <t>Schedule Of note payable, and finance lease obligations</t>
        </is>
      </c>
      <c r="B3" s="4" t="inlineStr">
        <is>
          <t xml:space="preserve"> 2024 2023 Equity $ 125,399 $ 106,001 Equipment loan obligations 193 359 Finance lease obligations 2,436 3,095 $ 128,028 $ 109,4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ED INFORMATION (Tables)</t>
        </is>
      </c>
      <c r="B1" s="2" t="inlineStr">
        <is>
          <t>12 Months Ended</t>
        </is>
      </c>
    </row>
    <row r="2">
      <c r="B2" s="2" t="inlineStr">
        <is>
          <t>Dec. 31, 2024</t>
        </is>
      </c>
    </row>
    <row r="3">
      <c r="A3" s="4" t="inlineStr">
        <is>
          <t>Schedule Of consolidated statements of operations for revenue</t>
        </is>
      </c>
      <c r="B3" s="4" t="inlineStr">
        <is>
          <t xml:space="preserve"> 2024 2023 Silver $ 28,284 $ 16,642 Copper 27,437 20,361 Gold 16,962 13,137 Penalties, treatment costs and refining charges (6,505 ) (6,251 ) Total revenue from mining operations $ 66,178 $ 43,889 </t>
        </is>
      </c>
    </row>
    <row r="4">
      <c r="A4" s="4" t="inlineStr">
        <is>
          <t>Schedule Of customers accounted for total revenues</t>
        </is>
      </c>
      <c r="B4" s="4" t="inlineStr">
        <is>
          <t xml:space="preserve"> 2024 2023 Customer #1 $ 58,754 $ 35,053 Customer #2 6,218 8,675 Other customers 1,206 161 Total revenue from mining operations $ 66,178 $ 43,889 </t>
        </is>
      </c>
    </row>
    <row r="5">
      <c r="A5" s="4" t="inlineStr">
        <is>
          <t>Schedule Of Geographical information relating non-current assets</t>
        </is>
      </c>
      <c r="B5" s="4" t="inlineStr">
        <is>
          <t xml:space="preserve"> December 31, 2024 December 31, 2023 Exploration and evaluation assets - Mexico $ 52,890 $ 50,110 Exploration and evaluation assets - Canada - 1 Total exploration and evaluation assets $ 52,890 $ 50,111 December 31, 2024 December 31, 2023 Plant, equipment, and mining properties - Mexico $ 53,400 $ 52,891 Plant, equipment, and mining properties - Canada 401 178 Total plant, equipment, and mining properties $ 53,801 $ 53,0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t>
        </is>
      </c>
      <c r="B4" s="4" t="inlineStr">
        <is>
          <t xml:space="preserve"> 2024 2023 Current income tax expense (recovery) $ 6,288 $ (527 ) Deferred income tax expense (recovery) 33 (525 ) Total income tax expense (recovery) $ 6,321 $ (1,052 )</t>
        </is>
      </c>
    </row>
    <row r="5">
      <c r="A5" s="4" t="inlineStr">
        <is>
          <t>Schedule Of reconciliation of income taxes</t>
        </is>
      </c>
      <c r="B5" s="4" t="inlineStr">
        <is>
          <t xml:space="preserve"> 2024 2023 Net income (loss) before income taxes $ 14,421 $ (510 ) Combined statutory tax rate 27.00 % 27.00 % Income tax expense (recovery) at the Canadian statutory rate 3,894 (138 ) Reconciling items: Effect of difference in foreign tax rates 477 57 Non-deductible/non-taxable items 217 892 Change in unrecognized deductible temporary differences (147 ) (334 ) Impact of foreign exchange 761 (1,574 ) Special mining duties 1,063 157 Revisions to estimates 11 (19 ) Impact of change of tax rates 197 - Share issue costs (162 ) (136 ) Other items 10 43 Income tax expense (recovery) recognized in the year $ 6,321 $ (1,052 )</t>
        </is>
      </c>
    </row>
    <row r="6">
      <c r="A6" s="4" t="inlineStr">
        <is>
          <t>Schedule Of deferred tax impact</t>
        </is>
      </c>
      <c r="B6" s="4" t="inlineStr">
        <is>
          <t xml:space="preserve"> December 31, December 31, 2024 2023 Deferred income tax assets $ 2,993 $ 2,034 Deferred income tax liabilities (7,722 ) (6,730 ) $ (4,729 ) $ (4,696 )</t>
        </is>
      </c>
    </row>
    <row r="7">
      <c r="A7" s="4" t="inlineStr">
        <is>
          <t>Schedule Of income tax assets and liabilities</t>
        </is>
      </c>
      <c r="B7" s="4" t="inlineStr">
        <is>
          <t xml:space="preserve"> December 31, 2024 December 31, 2023 Reclamation provision $ 794 $ 979 Other deductible temporary differences 2,199 1,055 Exploration and evaluation assets (3,626 ) (3,054 ) Plant, equipment and mining properties (4,096 ) (3,676 ) Net deferred income tax liabilities $ (4,729 ) $ (4,696 )</t>
        </is>
      </c>
    </row>
    <row r="8">
      <c r="A8" s="4" t="inlineStr">
        <is>
          <t>Schedule Of Unrecognized deductible temporary differences</t>
        </is>
      </c>
      <c r="B8" s="4" t="inlineStr">
        <is>
          <t xml:space="preserve"> December 31, 2024 December 31, 2023 Tax losses carried forward - Canada $ 18,435 $ 20,468 Tax losses carried forward - Mexico 29,845 50,889 Share issue costs 922 815 Plant, equipment and mining properties 563 511 Exploration and evaluation assets 1,070 1,174 Investments 2,237 2,267 Unrecognized deductible temporary differences $ 53,072 $ 76,1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7" customWidth="1" min="1" max="1"/>
    <col width="23" customWidth="1" min="2" max="2"/>
  </cols>
  <sheetData>
    <row r="1">
      <c r="A1" s="1" t="inlineStr">
        <is>
          <t>BASIS OF PRESENTATION (Details)</t>
        </is>
      </c>
      <c r="B1" s="2" t="inlineStr">
        <is>
          <t>12 Months Ended</t>
        </is>
      </c>
    </row>
    <row r="2">
      <c r="B2" s="2" t="inlineStr">
        <is>
          <t>Dec. 31, 2024</t>
        </is>
      </c>
    </row>
    <row r="3">
      <c r="A3" s="4" t="inlineStr">
        <is>
          <t>Oniva Silver And GoldMines SADeCV [Member]</t>
        </is>
      </c>
      <c r="B3" s="4" t="inlineStr">
        <is>
          <t xml:space="preserve"> </t>
        </is>
      </c>
    </row>
    <row r="4">
      <c r="A4" s="3" t="inlineStr">
        <is>
          <t>Statement [Line Items]</t>
        </is>
      </c>
      <c r="B4" s="4" t="inlineStr">
        <is>
          <t xml:space="preserve"> </t>
        </is>
      </c>
    </row>
    <row r="5">
      <c r="A5" s="4" t="inlineStr">
        <is>
          <t>Ownership Interest</t>
        </is>
      </c>
      <c r="B5" s="8" t="n">
        <v>1</v>
      </c>
    </row>
    <row r="6">
      <c r="A6" s="4" t="inlineStr">
        <is>
          <t>Nature of Operations</t>
        </is>
      </c>
      <c r="B6" s="4" t="inlineStr">
        <is>
          <t>Mexican administration</t>
        </is>
      </c>
    </row>
    <row r="7">
      <c r="A7" s="4" t="inlineStr">
        <is>
          <t>Jurisdiction</t>
        </is>
      </c>
      <c r="B7" s="4" t="inlineStr">
        <is>
          <t>Mexico</t>
        </is>
      </c>
    </row>
    <row r="8">
      <c r="A8" s="4" t="inlineStr">
        <is>
          <t>Nueva Vizcaya Mining, S.A. de C.V. (Member)</t>
        </is>
      </c>
      <c r="B8" s="4" t="inlineStr">
        <is>
          <t xml:space="preserve"> </t>
        </is>
      </c>
    </row>
    <row r="9">
      <c r="A9" s="3" t="inlineStr">
        <is>
          <t>Statement [Line Items]</t>
        </is>
      </c>
      <c r="B9" s="4" t="inlineStr">
        <is>
          <t xml:space="preserve"> </t>
        </is>
      </c>
    </row>
    <row r="10">
      <c r="A10" s="4" t="inlineStr">
        <is>
          <t>Ownership Interest</t>
        </is>
      </c>
      <c r="B10" s="8" t="n">
        <v>1</v>
      </c>
    </row>
    <row r="11">
      <c r="A11" s="4" t="inlineStr">
        <is>
          <t>Nature of Operations</t>
        </is>
      </c>
      <c r="B11" s="4" t="inlineStr">
        <is>
          <t>Mexican administration</t>
        </is>
      </c>
    </row>
    <row r="12">
      <c r="A12" s="4" t="inlineStr">
        <is>
          <t>Jurisdiction</t>
        </is>
      </c>
      <c r="B12" s="4" t="inlineStr">
        <is>
          <t>Mexico</t>
        </is>
      </c>
    </row>
    <row r="13">
      <c r="A13" s="4" t="inlineStr">
        <is>
          <t>Promotora Avino, S.A. de C.V. (Member)</t>
        </is>
      </c>
      <c r="B13" s="4" t="inlineStr">
        <is>
          <t xml:space="preserve"> </t>
        </is>
      </c>
    </row>
    <row r="14">
      <c r="A14" s="3" t="inlineStr">
        <is>
          <t>Statement [Line Items]</t>
        </is>
      </c>
      <c r="B14" s="4" t="inlineStr">
        <is>
          <t xml:space="preserve"> </t>
        </is>
      </c>
    </row>
    <row r="15">
      <c r="A15" s="4" t="inlineStr">
        <is>
          <t>Ownership Interest</t>
        </is>
      </c>
      <c r="B15" s="9" t="n">
        <v>0.7909</v>
      </c>
    </row>
    <row r="16">
      <c r="A16" s="4" t="inlineStr">
        <is>
          <t>Nature of Operations</t>
        </is>
      </c>
      <c r="B16" s="4" t="inlineStr">
        <is>
          <t>Holding company</t>
        </is>
      </c>
    </row>
    <row r="17">
      <c r="A17" s="4" t="inlineStr">
        <is>
          <t>Jurisdiction</t>
        </is>
      </c>
      <c r="B17" s="4" t="inlineStr">
        <is>
          <t>Mexico</t>
        </is>
      </c>
    </row>
    <row r="18">
      <c r="A18" s="4" t="inlineStr">
        <is>
          <t>La Luna Silver &amp; Gold Mines Ltd. (Member)</t>
        </is>
      </c>
      <c r="B18" s="4" t="inlineStr">
        <is>
          <t xml:space="preserve"> </t>
        </is>
      </c>
    </row>
    <row r="19">
      <c r="A19" s="3" t="inlineStr">
        <is>
          <t>Statement [Line Items]</t>
        </is>
      </c>
      <c r="B19" s="4" t="inlineStr">
        <is>
          <t xml:space="preserve"> </t>
        </is>
      </c>
    </row>
    <row r="20">
      <c r="A20" s="4" t="inlineStr">
        <is>
          <t>Ownership Interest</t>
        </is>
      </c>
      <c r="B20" s="8" t="n">
        <v>1</v>
      </c>
    </row>
    <row r="21">
      <c r="A21" s="4" t="inlineStr">
        <is>
          <t>Nature of Operations</t>
        </is>
      </c>
      <c r="B21" s="4" t="inlineStr">
        <is>
          <t>Holding company</t>
        </is>
      </c>
    </row>
    <row r="22">
      <c r="A22" s="4" t="inlineStr">
        <is>
          <t>Jurisdiction</t>
        </is>
      </c>
      <c r="B22" s="4" t="inlineStr">
        <is>
          <t>Canada</t>
        </is>
      </c>
    </row>
    <row r="23">
      <c r="A23" s="4" t="inlineStr">
        <is>
          <t>La Preciosa Silver &amp; Gold Mines Ltd.(Member)</t>
        </is>
      </c>
      <c r="B23" s="4" t="inlineStr">
        <is>
          <t xml:space="preserve"> </t>
        </is>
      </c>
    </row>
    <row r="24">
      <c r="A24" s="3" t="inlineStr">
        <is>
          <t>Statement [Line Items]</t>
        </is>
      </c>
      <c r="B24" s="4" t="inlineStr">
        <is>
          <t xml:space="preserve"> </t>
        </is>
      </c>
    </row>
    <row r="25">
      <c r="A25" s="4" t="inlineStr">
        <is>
          <t>Ownership Interest</t>
        </is>
      </c>
      <c r="B25" s="8" t="n">
        <v>1</v>
      </c>
    </row>
    <row r="26">
      <c r="A26" s="4" t="inlineStr">
        <is>
          <t>Nature of Operations</t>
        </is>
      </c>
      <c r="B26" s="4" t="inlineStr">
        <is>
          <t>Holding company</t>
        </is>
      </c>
    </row>
    <row r="27">
      <c r="A27" s="4" t="inlineStr">
        <is>
          <t>Jurisdiction</t>
        </is>
      </c>
      <c r="B27" s="4" t="inlineStr">
        <is>
          <t>Canada</t>
        </is>
      </c>
    </row>
    <row r="28">
      <c r="A28" s="4" t="inlineStr">
        <is>
          <t>Proyectos Mineros La Preciosa S.A. de C.V. (Member)</t>
        </is>
      </c>
      <c r="B28" s="4" t="inlineStr">
        <is>
          <t xml:space="preserve"> </t>
        </is>
      </c>
    </row>
    <row r="29">
      <c r="A29" s="3" t="inlineStr">
        <is>
          <t>Statement [Line Items]</t>
        </is>
      </c>
      <c r="B29" s="4" t="inlineStr">
        <is>
          <t xml:space="preserve"> </t>
        </is>
      </c>
    </row>
    <row r="30">
      <c r="A30" s="4" t="inlineStr">
        <is>
          <t>Ownership Interest</t>
        </is>
      </c>
      <c r="B30" s="8" t="n">
        <v>1</v>
      </c>
    </row>
    <row r="31">
      <c r="A31" s="4" t="inlineStr">
        <is>
          <t>Nature of Operations</t>
        </is>
      </c>
      <c r="B31" s="4" t="inlineStr">
        <is>
          <t>Mining and exploration</t>
        </is>
      </c>
    </row>
    <row r="32">
      <c r="A32" s="4" t="inlineStr">
        <is>
          <t>Jurisdiction</t>
        </is>
      </c>
      <c r="B32" s="4" t="inlineStr">
        <is>
          <t>Mexico</t>
        </is>
      </c>
    </row>
    <row r="33">
      <c r="A33" s="4" t="inlineStr">
        <is>
          <t>Cervantes LLP (Member)</t>
        </is>
      </c>
      <c r="B33" s="4" t="inlineStr">
        <is>
          <t xml:space="preserve"> </t>
        </is>
      </c>
    </row>
    <row r="34">
      <c r="A34" s="3" t="inlineStr">
        <is>
          <t>Statement [Line Items]</t>
        </is>
      </c>
      <c r="B34" s="4" t="inlineStr">
        <is>
          <t xml:space="preserve"> </t>
        </is>
      </c>
    </row>
    <row r="35">
      <c r="A35" s="4" t="inlineStr">
        <is>
          <t>Ownership Interest</t>
        </is>
      </c>
      <c r="B35" s="8" t="n">
        <v>1</v>
      </c>
    </row>
    <row r="36">
      <c r="A36" s="4" t="inlineStr">
        <is>
          <t>Nature of Operations</t>
        </is>
      </c>
      <c r="B36" s="4" t="inlineStr">
        <is>
          <t>Holding company</t>
        </is>
      </c>
    </row>
    <row r="37">
      <c r="A37" s="4" t="inlineStr">
        <is>
          <t>Jurisdiction</t>
        </is>
      </c>
      <c r="B37" s="4" t="inlineStr">
        <is>
          <t>U.S.</t>
        </is>
      </c>
    </row>
    <row r="38">
      <c r="A38" s="4" t="inlineStr">
        <is>
          <t>Compania Minera Mexicana de Avino, S.A. de C.V. (Member)</t>
        </is>
      </c>
      <c r="B38" s="4" t="inlineStr">
        <is>
          <t xml:space="preserve"> </t>
        </is>
      </c>
    </row>
    <row r="39">
      <c r="A39" s="3" t="inlineStr">
        <is>
          <t>Statement [Line Items]</t>
        </is>
      </c>
      <c r="B39" s="4" t="inlineStr">
        <is>
          <t xml:space="preserve"> </t>
        </is>
      </c>
    </row>
    <row r="40">
      <c r="A40" s="4" t="inlineStr">
        <is>
          <t>Nature of Operations</t>
        </is>
      </c>
      <c r="B40" s="4" t="inlineStr">
        <is>
          <t>Mining and exploration</t>
        </is>
      </c>
    </row>
    <row r="41">
      <c r="A41" s="4" t="inlineStr">
        <is>
          <t>Ownership Interest Indirect</t>
        </is>
      </c>
      <c r="B41" s="9" t="n">
        <v>0.0122</v>
      </c>
    </row>
    <row r="42">
      <c r="A42" s="4" t="inlineStr">
        <is>
          <t>Ownership Interest Direct</t>
        </is>
      </c>
      <c r="B42" s="9" t="n">
        <v>0.9845</v>
      </c>
    </row>
    <row r="43">
      <c r="A43" s="4" t="inlineStr">
        <is>
          <t>Ownership Interest Effective</t>
        </is>
      </c>
      <c r="B43" s="9" t="n">
        <v>0.9967</v>
      </c>
    </row>
    <row r="44">
      <c r="A44" s="4" t="inlineStr">
        <is>
          <t>Jurisdiction</t>
        </is>
      </c>
      <c r="B44" s="4" t="inlineStr">
        <is>
          <t>Mexico</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16" customWidth="1" min="2" max="2"/>
  </cols>
  <sheetData>
    <row r="1">
      <c r="A1" s="1" t="inlineStr">
        <is>
          <t>MATERIAL ACCOUNTING POLICIES (Details)</t>
        </is>
      </c>
      <c r="B1" s="2" t="inlineStr">
        <is>
          <t>12 Months Ended</t>
        </is>
      </c>
    </row>
    <row r="2">
      <c r="B2" s="2" t="inlineStr">
        <is>
          <t>Dec. 31, 2024</t>
        </is>
      </c>
    </row>
    <row r="3">
      <c r="A3" s="4" t="inlineStr">
        <is>
          <t>Office Equipment Furniture And Fixtures [Member]</t>
        </is>
      </c>
      <c r="B3" s="4" t="inlineStr">
        <is>
          <t xml:space="preserve"> </t>
        </is>
      </c>
    </row>
    <row r="4">
      <c r="A4" s="3" t="inlineStr">
        <is>
          <t>Statement [Line Items]</t>
        </is>
      </c>
      <c r="B4" s="4" t="inlineStr">
        <is>
          <t xml:space="preserve"> </t>
        </is>
      </c>
    </row>
    <row r="5">
      <c r="A5" s="4" t="inlineStr">
        <is>
          <t>Plant and equipment</t>
        </is>
      </c>
      <c r="B5" s="4" t="inlineStr">
        <is>
          <t>5 years</t>
        </is>
      </c>
    </row>
    <row r="6">
      <c r="A6" s="4" t="inlineStr">
        <is>
          <t>Computer Equipment [Member]</t>
        </is>
      </c>
      <c r="B6" s="4" t="inlineStr">
        <is>
          <t xml:space="preserve"> </t>
        </is>
      </c>
    </row>
    <row r="7">
      <c r="A7" s="3" t="inlineStr">
        <is>
          <t>Statement [Line Items]</t>
        </is>
      </c>
      <c r="B7" s="4" t="inlineStr">
        <is>
          <t xml:space="preserve"> </t>
        </is>
      </c>
    </row>
    <row r="8">
      <c r="A8" s="4" t="inlineStr">
        <is>
          <t>Plant and equipment</t>
        </is>
      </c>
      <c r="B8" s="4" t="inlineStr">
        <is>
          <t>3 years</t>
        </is>
      </c>
    </row>
    <row r="9">
      <c r="A9" s="4" t="inlineStr">
        <is>
          <t>Mine Machinery And Transportation Equipment [Member]</t>
        </is>
      </c>
      <c r="B9" s="4" t="inlineStr">
        <is>
          <t xml:space="preserve"> </t>
        </is>
      </c>
    </row>
    <row r="10">
      <c r="A10" s="3" t="inlineStr">
        <is>
          <t>Statement [Line Items]</t>
        </is>
      </c>
      <c r="B10" s="4" t="inlineStr">
        <is>
          <t xml:space="preserve"> </t>
        </is>
      </c>
    </row>
    <row r="11">
      <c r="A11" s="4" t="inlineStr">
        <is>
          <t>Plant and equipment</t>
        </is>
      </c>
      <c r="B11" s="4" t="inlineStr">
        <is>
          <t>5 years</t>
        </is>
      </c>
    </row>
    <row r="12">
      <c r="A12" s="4" t="inlineStr">
        <is>
          <t>Mill Machinery And Processing Equipment [Member] | Maximum [Member]</t>
        </is>
      </c>
      <c r="B12" s="4" t="inlineStr">
        <is>
          <t xml:space="preserve"> </t>
        </is>
      </c>
    </row>
    <row r="13">
      <c r="A13" s="3" t="inlineStr">
        <is>
          <t>Statement [Line Items]</t>
        </is>
      </c>
      <c r="B13" s="4" t="inlineStr">
        <is>
          <t xml:space="preserve"> </t>
        </is>
      </c>
    </row>
    <row r="14">
      <c r="A14" s="4" t="inlineStr">
        <is>
          <t>Plant and equipment</t>
        </is>
      </c>
      <c r="B14" s="4" t="inlineStr">
        <is>
          <t>20 years</t>
        </is>
      </c>
    </row>
    <row r="15">
      <c r="A15" s="4" t="inlineStr">
        <is>
          <t>Mill Machinery And Processing Equipment [Member] | Minimum [Member]</t>
        </is>
      </c>
      <c r="B15" s="4" t="inlineStr">
        <is>
          <t xml:space="preserve"> </t>
        </is>
      </c>
    </row>
    <row r="16">
      <c r="A16" s="3" t="inlineStr">
        <is>
          <t>Statement [Line Items]</t>
        </is>
      </c>
      <c r="B16" s="4" t="inlineStr">
        <is>
          <t xml:space="preserve"> </t>
        </is>
      </c>
    </row>
    <row r="17">
      <c r="A17" s="4" t="inlineStr">
        <is>
          <t>Plant and equipment</t>
        </is>
      </c>
      <c r="B17" s="4" t="inlineStr">
        <is>
          <t>5 years</t>
        </is>
      </c>
    </row>
    <row r="18">
      <c r="A18" s="4" t="inlineStr">
        <is>
          <t>Buildings [Member] | Minimum [Member]</t>
        </is>
      </c>
      <c r="B18" s="4" t="inlineStr">
        <is>
          <t xml:space="preserve"> </t>
        </is>
      </c>
    </row>
    <row r="19">
      <c r="A19" s="3" t="inlineStr">
        <is>
          <t>Statement [Line Items]</t>
        </is>
      </c>
      <c r="B19" s="4" t="inlineStr">
        <is>
          <t xml:space="preserve"> </t>
        </is>
      </c>
    </row>
    <row r="20">
      <c r="A20" s="4" t="inlineStr">
        <is>
          <t>Plant and equipment</t>
        </is>
      </c>
      <c r="B20" s="4" t="inlineStr">
        <is>
          <t>5 years</t>
        </is>
      </c>
    </row>
    <row r="21">
      <c r="A21" s="4" t="inlineStr">
        <is>
          <t>Buildings [Member] | Maximum [Member]</t>
        </is>
      </c>
      <c r="B21" s="4" t="inlineStr">
        <is>
          <t xml:space="preserve"> </t>
        </is>
      </c>
    </row>
    <row r="22">
      <c r="A22" s="3" t="inlineStr">
        <is>
          <t>Statement [Line Items]</t>
        </is>
      </c>
      <c r="B22" s="4" t="inlineStr">
        <is>
          <t xml:space="preserve"> </t>
        </is>
      </c>
    </row>
    <row r="23">
      <c r="A23" s="4" t="inlineStr">
        <is>
          <t>Plant and equipment</t>
        </is>
      </c>
      <c r="B23"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MATERIAL ACCOUNTING POLICIES (Details Narrative)</t>
        </is>
      </c>
      <c r="B1" s="2" t="inlineStr">
        <is>
          <t>12 Months Ended</t>
        </is>
      </c>
    </row>
    <row r="2">
      <c r="B2" s="2" t="inlineStr">
        <is>
          <t>Dec. 31, 2024</t>
        </is>
      </c>
      <c r="C2" s="2" t="inlineStr">
        <is>
          <t>Dec. 31, 2023</t>
        </is>
      </c>
    </row>
    <row r="3">
      <c r="A3" s="4" t="inlineStr">
        <is>
          <t>Estimated Mine Lif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Estimated year of mine life</t>
        </is>
      </c>
      <c r="B5" s="4" t="inlineStr">
        <is>
          <t>18 years</t>
        </is>
      </c>
      <c r="C5" s="4" t="inlineStr">
        <is>
          <t>19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8100</v>
      </c>
      <c r="C4" s="5" t="n">
        <v>542</v>
      </c>
    </row>
    <row r="5">
      <c r="A5" s="3" t="inlineStr">
        <is>
          <t>Adjustments for non-cash items:</t>
        </is>
      </c>
      <c r="B5" s="4" t="inlineStr">
        <is>
          <t xml:space="preserve"> </t>
        </is>
      </c>
      <c r="C5" s="4" t="inlineStr">
        <is>
          <t xml:space="preserve"> </t>
        </is>
      </c>
    </row>
    <row r="6">
      <c r="A6" s="4" t="inlineStr">
        <is>
          <t>Deferred income tax expense (recovery)</t>
        </is>
      </c>
      <c r="B6" s="6" t="n">
        <v>33</v>
      </c>
      <c r="C6" s="6" t="n">
        <v>-525</v>
      </c>
    </row>
    <row r="7">
      <c r="A7" s="4" t="inlineStr">
        <is>
          <t>Depreciation and depletion</t>
        </is>
      </c>
      <c r="B7" s="6" t="n">
        <v>3386</v>
      </c>
      <c r="C7" s="6" t="n">
        <v>2919</v>
      </c>
    </row>
    <row r="8">
      <c r="A8" s="4" t="inlineStr">
        <is>
          <t>Accretion of reclamation provision</t>
        </is>
      </c>
      <c r="B8" s="6" t="n">
        <v>197</v>
      </c>
      <c r="C8" s="6" t="n">
        <v>49</v>
      </c>
    </row>
    <row r="9">
      <c r="A9" s="4" t="inlineStr">
        <is>
          <t>Loss on investments</t>
        </is>
      </c>
      <c r="B9" s="6" t="n">
        <v>172</v>
      </c>
      <c r="C9" s="6" t="n">
        <v>931</v>
      </c>
    </row>
    <row r="10">
      <c r="A10" s="4" t="inlineStr">
        <is>
          <t>Unrealized loss on derivatives</t>
        </is>
      </c>
      <c r="B10" s="6" t="n">
        <v>475</v>
      </c>
      <c r="C10" s="6" t="n">
        <v>0</v>
      </c>
    </row>
    <row r="11">
      <c r="A11" s="4" t="inlineStr">
        <is>
          <t>Unrealized foreign exchange (gain) loss</t>
        </is>
      </c>
      <c r="B11" s="6" t="n">
        <v>-1074</v>
      </c>
      <c r="C11" s="6" t="n">
        <v>54</v>
      </c>
    </row>
    <row r="12">
      <c r="A12" s="4" t="inlineStr">
        <is>
          <t>Write down of uncollectible account</t>
        </is>
      </c>
      <c r="B12" s="6" t="n">
        <v>621</v>
      </c>
      <c r="C12" s="6" t="n">
        <v>0</v>
      </c>
    </row>
    <row r="13">
      <c r="A13" s="4" t="inlineStr">
        <is>
          <t>Unwinding of fair value adjustment</t>
        </is>
      </c>
      <c r="B13" s="6" t="n">
        <v>0</v>
      </c>
      <c r="C13" s="6" t="n">
        <v>74</v>
      </c>
    </row>
    <row r="14">
      <c r="A14" s="4" t="inlineStr">
        <is>
          <t>Fair value adjustment on warrant liability</t>
        </is>
      </c>
      <c r="B14" s="6" t="n">
        <v>0</v>
      </c>
      <c r="C14" s="6" t="n">
        <v>-478</v>
      </c>
    </row>
    <row r="15">
      <c r="A15" s="4" t="inlineStr">
        <is>
          <t>Write down of equipment and materials and supplies inventory</t>
        </is>
      </c>
      <c r="B15" s="6" t="n">
        <v>-1144</v>
      </c>
      <c r="C15" s="6" t="n">
        <v>-414</v>
      </c>
    </row>
    <row r="16">
      <c r="A16" s="4" t="inlineStr">
        <is>
          <t>Share-based payments</t>
        </is>
      </c>
      <c r="B16" s="6" t="n">
        <v>2035</v>
      </c>
      <c r="C16" s="6" t="n">
        <v>2269</v>
      </c>
    </row>
    <row r="17">
      <c r="A17" s="4" t="inlineStr">
        <is>
          <t>Total Adjustments For Non Cash</t>
        </is>
      </c>
      <c r="B17" s="6" t="n">
        <v>15089</v>
      </c>
      <c r="C17" s="6" t="n">
        <v>6249</v>
      </c>
    </row>
    <row r="18">
      <c r="A18" s="4" t="inlineStr">
        <is>
          <t>Net change in non-cash working capital items</t>
        </is>
      </c>
      <c r="B18" s="6" t="n">
        <v>8035</v>
      </c>
      <c r="C18" s="6" t="n">
        <v>-4761</v>
      </c>
    </row>
    <row r="19">
      <c r="A19" s="4" t="inlineStr">
        <is>
          <t>Cash provided by operating activities</t>
        </is>
      </c>
      <c r="B19" s="6" t="n">
        <v>23124</v>
      </c>
      <c r="C19" s="6" t="n">
        <v>1488</v>
      </c>
    </row>
    <row r="20">
      <c r="A20" s="3" t="inlineStr">
        <is>
          <t>Financing Activities</t>
        </is>
      </c>
      <c r="B20" s="4" t="inlineStr">
        <is>
          <t xml:space="preserve"> </t>
        </is>
      </c>
      <c r="C20" s="4" t="inlineStr">
        <is>
          <t xml:space="preserve"> </t>
        </is>
      </c>
    </row>
    <row r="21">
      <c r="A21" s="4" t="inlineStr">
        <is>
          <t>Shares and units issued for cash, net of issuance costs</t>
        </is>
      </c>
      <c r="B21" s="6" t="n">
        <v>9104</v>
      </c>
      <c r="C21" s="6" t="n">
        <v>5154</v>
      </c>
    </row>
    <row r="22">
      <c r="A22" s="4" t="inlineStr">
        <is>
          <t>Proceeds from option exercise</t>
        </is>
      </c>
      <c r="B22" s="6" t="n">
        <v>986</v>
      </c>
      <c r="C22" s="6" t="n">
        <v>0</v>
      </c>
    </row>
    <row r="23">
      <c r="A23" s="4" t="inlineStr">
        <is>
          <t>Lease liability payments</t>
        </is>
      </c>
      <c r="B23" s="6" t="n">
        <v>-1909</v>
      </c>
      <c r="C23" s="6" t="n">
        <v>-1444</v>
      </c>
    </row>
    <row r="24">
      <c r="A24" s="4" t="inlineStr">
        <is>
          <t>Equipment loan payments</t>
        </is>
      </c>
      <c r="B24" s="6" t="n">
        <v>-166</v>
      </c>
      <c r="C24" s="6" t="n">
        <v>-222</v>
      </c>
    </row>
    <row r="25">
      <c r="A25" s="4" t="inlineStr">
        <is>
          <t>Cash provided by (used in) financing activities</t>
        </is>
      </c>
      <c r="B25" s="6" t="n">
        <v>8015</v>
      </c>
      <c r="C25" s="6" t="n">
        <v>3488</v>
      </c>
    </row>
    <row r="26">
      <c r="A26" s="3" t="inlineStr">
        <is>
          <t>Investing Activities</t>
        </is>
      </c>
      <c r="B26" s="4" t="inlineStr">
        <is>
          <t xml:space="preserve"> </t>
        </is>
      </c>
      <c r="C26" s="4" t="inlineStr">
        <is>
          <t xml:space="preserve"> </t>
        </is>
      </c>
    </row>
    <row r="27">
      <c r="A27" s="4" t="inlineStr">
        <is>
          <t>Exploration and evaluation expenditures</t>
        </is>
      </c>
      <c r="B27" s="6" t="n">
        <v>-2105</v>
      </c>
      <c r="C27" s="6" t="n">
        <v>-1156</v>
      </c>
    </row>
    <row r="28">
      <c r="A28" s="4" t="inlineStr">
        <is>
          <t>Additions to plant, equipment and mining properties</t>
        </is>
      </c>
      <c r="B28" s="6" t="n">
        <v>-4455</v>
      </c>
      <c r="C28" s="6" t="n">
        <v>-7375</v>
      </c>
    </row>
    <row r="29">
      <c r="A29" s="4" t="inlineStr">
        <is>
          <t>Acquisition of La Preciosa</t>
        </is>
      </c>
      <c r="B29" s="6" t="n">
        <v>0</v>
      </c>
      <c r="C29" s="6" t="n">
        <v>-5000</v>
      </c>
    </row>
    <row r="30">
      <c r="A30" s="4" t="inlineStr">
        <is>
          <t>Cash provided by (used in) investing activities</t>
        </is>
      </c>
      <c r="B30" s="6" t="n">
        <v>-6560</v>
      </c>
      <c r="C30" s="6" t="n">
        <v>-13531</v>
      </c>
    </row>
    <row r="31">
      <c r="A31" s="4" t="inlineStr">
        <is>
          <t>Change in cash</t>
        </is>
      </c>
      <c r="B31" s="6" t="n">
        <v>24579</v>
      </c>
      <c r="C31" s="6" t="n">
        <v>-8555</v>
      </c>
    </row>
    <row r="32">
      <c r="A32" s="4" t="inlineStr">
        <is>
          <t>Effect of exchange rate changes on cash</t>
        </is>
      </c>
      <c r="B32" s="6" t="n">
        <v>50</v>
      </c>
      <c r="C32" s="6" t="n">
        <v>-2</v>
      </c>
    </row>
    <row r="33">
      <c r="A33" s="4" t="inlineStr">
        <is>
          <t>Cash, beginning</t>
        </is>
      </c>
      <c r="B33" s="6" t="n">
        <v>2688</v>
      </c>
      <c r="C33" s="6" t="n">
        <v>11245</v>
      </c>
    </row>
    <row r="34">
      <c r="A34" s="4" t="inlineStr">
        <is>
          <t>Cash, ending</t>
        </is>
      </c>
      <c r="B34" s="5" t="n">
        <v>27317</v>
      </c>
      <c r="C34" s="5" t="n">
        <v>26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ES RECOVERABLE (Details) - USD ($) $ in Thousands</t>
        </is>
      </c>
      <c r="B1" s="2" t="inlineStr">
        <is>
          <t>Dec. 31, 2024</t>
        </is>
      </c>
      <c r="C1" s="2" t="inlineStr">
        <is>
          <t>Dec. 31, 2023</t>
        </is>
      </c>
    </row>
    <row r="2">
      <c r="A2" s="3" t="inlineStr">
        <is>
          <t>TAXES RECOVERABLE</t>
        </is>
      </c>
      <c r="B2" s="4" t="inlineStr">
        <is>
          <t xml:space="preserve"> </t>
        </is>
      </c>
      <c r="C2" s="4" t="inlineStr">
        <is>
          <t xml:space="preserve"> </t>
        </is>
      </c>
    </row>
    <row r="3">
      <c r="A3" s="4" t="inlineStr">
        <is>
          <t>Vat Recoverable</t>
        </is>
      </c>
      <c r="B3" s="5" t="n">
        <v>179</v>
      </c>
      <c r="C3" s="5" t="n">
        <v>3231</v>
      </c>
    </row>
    <row r="4">
      <c r="A4" s="4" t="inlineStr">
        <is>
          <t>Gst Recoverable</t>
        </is>
      </c>
      <c r="B4" s="6" t="n">
        <v>16</v>
      </c>
      <c r="C4" s="6" t="n">
        <v>20</v>
      </c>
    </row>
    <row r="5">
      <c r="A5" s="4" t="inlineStr">
        <is>
          <t>Income Taxes Recoverable</t>
        </is>
      </c>
      <c r="B5" s="6" t="n">
        <v>0</v>
      </c>
      <c r="C5" s="6" t="n">
        <v>3329</v>
      </c>
    </row>
    <row r="6">
      <c r="A6" s="4" t="inlineStr">
        <is>
          <t>Total Taxes Recoverable</t>
        </is>
      </c>
      <c r="B6" s="5" t="n">
        <v>195</v>
      </c>
      <c r="C6" s="5" t="n">
        <v>65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Process Material Stockpiles</t>
        </is>
      </c>
      <c r="B3" s="5" t="n">
        <v>2520</v>
      </c>
      <c r="C3" s="5" t="n">
        <v>4050</v>
      </c>
    </row>
    <row r="4">
      <c r="A4" s="4" t="inlineStr">
        <is>
          <t>Concentrate Inventory</t>
        </is>
      </c>
      <c r="B4" s="6" t="n">
        <v>1861</v>
      </c>
      <c r="C4" s="6" t="n">
        <v>2448</v>
      </c>
    </row>
    <row r="5">
      <c r="A5" s="4" t="inlineStr">
        <is>
          <t>Materials And Supplies</t>
        </is>
      </c>
      <c r="B5" s="6" t="n">
        <v>3230</v>
      </c>
      <c r="C5" s="6" t="n">
        <v>2328</v>
      </c>
    </row>
    <row r="6">
      <c r="A6" s="4" t="inlineStr">
        <is>
          <t>Inventories</t>
        </is>
      </c>
      <c r="B6" s="5" t="n">
        <v>7611</v>
      </c>
      <c r="C6" s="5" t="n">
        <v>88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4</t>
        </is>
      </c>
      <c r="C2" s="2" t="inlineStr">
        <is>
          <t>Dec. 31, 2023</t>
        </is>
      </c>
    </row>
    <row r="3">
      <c r="A3" s="3" t="inlineStr">
        <is>
          <t>INVENTORY</t>
        </is>
      </c>
      <c r="B3" s="4" t="inlineStr">
        <is>
          <t xml:space="preserve"> </t>
        </is>
      </c>
      <c r="C3" s="4" t="inlineStr">
        <is>
          <t xml:space="preserve"> </t>
        </is>
      </c>
    </row>
    <row r="4">
      <c r="A4" s="4" t="inlineStr">
        <is>
          <t>Amount of inventory recognized as an expense</t>
        </is>
      </c>
      <c r="B4" s="5" t="n">
        <v>42977</v>
      </c>
      <c r="C4" s="5" t="n">
        <v>36070</v>
      </c>
    </row>
    <row r="5">
      <c r="A5" s="4" t="inlineStr">
        <is>
          <t>Wrote down material and supplies inventory</t>
        </is>
      </c>
      <c r="B5" s="5" t="n">
        <v>156</v>
      </c>
      <c r="C5" s="5" t="n">
        <v>2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2" customWidth="1" min="1" max="1"/>
    <col width="22" customWidth="1" min="2" max="2"/>
  </cols>
  <sheetData>
    <row r="1">
      <c r="A1" s="1" t="inlineStr">
        <is>
          <t>LONG TERM INVESTMENTS (Details) $ in Thousands</t>
        </is>
      </c>
      <c r="B1" s="2" t="inlineStr">
        <is>
          <t>12 Months Ended</t>
        </is>
      </c>
    </row>
    <row r="2">
      <c r="B2" s="2" t="inlineStr">
        <is>
          <t>Dec. 31, 2024 USD ($)</t>
        </is>
      </c>
    </row>
    <row r="3">
      <c r="A3" s="3" t="inlineStr">
        <is>
          <t>Statement [Line Items]</t>
        </is>
      </c>
      <c r="B3" s="4" t="inlineStr">
        <is>
          <t xml:space="preserve"> </t>
        </is>
      </c>
    </row>
    <row r="4">
      <c r="A4" s="4" t="inlineStr">
        <is>
          <t>Net Additions And (warrants Exercised)</t>
        </is>
      </c>
      <c r="B4" s="5" t="n">
        <v>574</v>
      </c>
    </row>
    <row r="5">
      <c r="A5" s="4" t="inlineStr">
        <is>
          <t>Movements In Foreign Exchange</t>
        </is>
      </c>
      <c r="B5" s="6" t="n">
        <v>-89</v>
      </c>
    </row>
    <row r="6">
      <c r="A6" s="4" t="inlineStr">
        <is>
          <t>Fair Value Adjustments For The Period</t>
        </is>
      </c>
      <c r="B6" s="6" t="n">
        <v>-172</v>
      </c>
    </row>
    <row r="7">
      <c r="A7" s="4" t="inlineStr">
        <is>
          <t>Fair Value Of Long Term Investments, Ending Balance</t>
        </is>
      </c>
      <c r="B7" s="6" t="n">
        <v>1247</v>
      </c>
    </row>
    <row r="8">
      <c r="A8" s="4" t="inlineStr">
        <is>
          <t>Fair Value Of Long Term Investments, Beginning Balance</t>
        </is>
      </c>
      <c r="B8" s="6" t="n">
        <v>934</v>
      </c>
    </row>
    <row r="9">
      <c r="A9" s="4" t="inlineStr">
        <is>
          <t>Talisker Resources Ltd [Member] | Common Shares [Member]</t>
        </is>
      </c>
      <c r="B9" s="4" t="inlineStr">
        <is>
          <t xml:space="preserve"> </t>
        </is>
      </c>
    </row>
    <row r="10">
      <c r="A10" s="3" t="inlineStr">
        <is>
          <t>Statement [Line Items]</t>
        </is>
      </c>
      <c r="B10" s="4" t="inlineStr">
        <is>
          <t xml:space="preserve"> </t>
        </is>
      </c>
    </row>
    <row r="11">
      <c r="A11" s="4" t="inlineStr">
        <is>
          <t>Net Additions And (warrants Exercised)</t>
        </is>
      </c>
      <c r="B11" s="6" t="n">
        <v>0</v>
      </c>
    </row>
    <row r="12">
      <c r="A12" s="4" t="inlineStr">
        <is>
          <t>Movements In Foreign Exchange</t>
        </is>
      </c>
      <c r="B12" s="6" t="n">
        <v>-50</v>
      </c>
    </row>
    <row r="13">
      <c r="A13" s="4" t="inlineStr">
        <is>
          <t>Fair Value Adjustments For The Period</t>
        </is>
      </c>
      <c r="B13" s="6" t="n">
        <v>-47</v>
      </c>
    </row>
    <row r="14">
      <c r="A14" s="4" t="inlineStr">
        <is>
          <t>Fair Value Of Long Term Investments, Ending Balance</t>
        </is>
      </c>
      <c r="B14" s="6" t="n">
        <v>685</v>
      </c>
    </row>
    <row r="15">
      <c r="A15" s="4" t="inlineStr">
        <is>
          <t>Fair Value Of Long Term Investments, Beginning Balance</t>
        </is>
      </c>
      <c r="B15" s="6" t="n">
        <v>782</v>
      </c>
    </row>
    <row r="16">
      <c r="A16" s="4" t="inlineStr">
        <is>
          <t>Silver Wolf Exploration Ltd. [Member] | Warrants [Member]</t>
        </is>
      </c>
      <c r="B16" s="4" t="inlineStr">
        <is>
          <t xml:space="preserve"> </t>
        </is>
      </c>
    </row>
    <row r="17">
      <c r="A17" s="3" t="inlineStr">
        <is>
          <t>Statement [Line Items]</t>
        </is>
      </c>
      <c r="B17" s="4" t="inlineStr">
        <is>
          <t xml:space="preserve"> </t>
        </is>
      </c>
    </row>
    <row r="18">
      <c r="A18" s="4" t="inlineStr">
        <is>
          <t>Net Additions And (warrants Exercised)</t>
        </is>
      </c>
      <c r="B18" s="6" t="n">
        <v>30</v>
      </c>
    </row>
    <row r="19">
      <c r="A19" s="4" t="inlineStr">
        <is>
          <t>Movements In Foreign Exchange</t>
        </is>
      </c>
      <c r="B19" s="6" t="n">
        <v>-1</v>
      </c>
    </row>
    <row r="20">
      <c r="A20" s="4" t="inlineStr">
        <is>
          <t>Fair Value Adjustments For The Period</t>
        </is>
      </c>
      <c r="B20" s="6" t="n">
        <v>-9</v>
      </c>
    </row>
    <row r="21">
      <c r="A21" s="4" t="inlineStr">
        <is>
          <t>Fair Value Of Long Term Investments, Ending Balance</t>
        </is>
      </c>
      <c r="B21" s="6" t="n">
        <v>20</v>
      </c>
    </row>
    <row r="22">
      <c r="A22" s="4" t="inlineStr">
        <is>
          <t>Fair Value Of Long Term Investments, Beginning Balance</t>
        </is>
      </c>
      <c r="B22" s="6" t="n">
        <v>0</v>
      </c>
    </row>
    <row r="23">
      <c r="A23" s="4" t="inlineStr">
        <is>
          <t>Silver Wolf Exploration Ltd. [Member] | Common Share [Member]</t>
        </is>
      </c>
      <c r="B23" s="4" t="inlineStr">
        <is>
          <t xml:space="preserve"> </t>
        </is>
      </c>
    </row>
    <row r="24">
      <c r="A24" s="3" t="inlineStr">
        <is>
          <t>Statement [Line Items]</t>
        </is>
      </c>
      <c r="B24" s="4" t="inlineStr">
        <is>
          <t xml:space="preserve"> </t>
        </is>
      </c>
    </row>
    <row r="25">
      <c r="A25" s="4" t="inlineStr">
        <is>
          <t>Net Additions And (warrants Exercised)</t>
        </is>
      </c>
      <c r="B25" s="6" t="n">
        <v>426</v>
      </c>
    </row>
    <row r="26">
      <c r="A26" s="4" t="inlineStr">
        <is>
          <t>Movements In Foreign Exchange</t>
        </is>
      </c>
      <c r="B26" s="6" t="n">
        <v>-26</v>
      </c>
    </row>
    <row r="27">
      <c r="A27" s="4" t="inlineStr">
        <is>
          <t>Fair Value Adjustments For The Period</t>
        </is>
      </c>
      <c r="B27" s="6" t="n">
        <v>-112</v>
      </c>
    </row>
    <row r="28">
      <c r="A28" s="4" t="inlineStr">
        <is>
          <t>Fair Value Of Long Term Investments, Ending Balance</t>
        </is>
      </c>
      <c r="B28" s="6" t="n">
        <v>359</v>
      </c>
    </row>
    <row r="29">
      <c r="A29" s="4" t="inlineStr">
        <is>
          <t>Fair Value Of Long Term Investments, Beginning Balance</t>
        </is>
      </c>
      <c r="B29" s="6" t="n">
        <v>71</v>
      </c>
    </row>
    <row r="30">
      <c r="A30" s="4" t="inlineStr">
        <is>
          <t>Endurance Gold Corp. | Warrants [Member]</t>
        </is>
      </c>
      <c r="B30" s="4" t="inlineStr">
        <is>
          <t xml:space="preserve"> </t>
        </is>
      </c>
    </row>
    <row r="31">
      <c r="A31" s="3" t="inlineStr">
        <is>
          <t>Statement [Line Items]</t>
        </is>
      </c>
      <c r="B31" s="4" t="inlineStr">
        <is>
          <t xml:space="preserve"> </t>
        </is>
      </c>
    </row>
    <row r="32">
      <c r="A32" s="4" t="inlineStr">
        <is>
          <t>Net Additions And (warrants Exercised)</t>
        </is>
      </c>
      <c r="B32" s="6" t="n">
        <v>37</v>
      </c>
    </row>
    <row r="33">
      <c r="A33" s="4" t="inlineStr">
        <is>
          <t>Movements In Foreign Exchange</t>
        </is>
      </c>
      <c r="B33" s="6" t="n">
        <v>-3</v>
      </c>
    </row>
    <row r="34">
      <c r="A34" s="4" t="inlineStr">
        <is>
          <t>Fair Value Adjustments For The Period</t>
        </is>
      </c>
      <c r="B34" s="6" t="n">
        <v>3</v>
      </c>
    </row>
    <row r="35">
      <c r="A35" s="4" t="inlineStr">
        <is>
          <t>Fair Value Of Long Term Investments, Ending Balance</t>
        </is>
      </c>
      <c r="B35" s="6" t="n">
        <v>37</v>
      </c>
    </row>
    <row r="36">
      <c r="A36" s="4" t="inlineStr">
        <is>
          <t>Fair Value Of Long Term Investments, Beginning Balance</t>
        </is>
      </c>
      <c r="B36" s="6" t="n">
        <v>0</v>
      </c>
    </row>
    <row r="37">
      <c r="A37" s="4" t="inlineStr">
        <is>
          <t>Endurance Gold Corp. | Common Share [Member]</t>
        </is>
      </c>
      <c r="B37" s="4" t="inlineStr">
        <is>
          <t xml:space="preserve"> </t>
        </is>
      </c>
    </row>
    <row r="38">
      <c r="A38" s="3" t="inlineStr">
        <is>
          <t>Statement [Line Items]</t>
        </is>
      </c>
      <c r="B38" s="4" t="inlineStr">
        <is>
          <t xml:space="preserve"> </t>
        </is>
      </c>
    </row>
    <row r="39">
      <c r="A39" s="4" t="inlineStr">
        <is>
          <t>Net Additions And (warrants Exercised)</t>
        </is>
      </c>
      <c r="B39" s="6" t="n">
        <v>81</v>
      </c>
    </row>
    <row r="40">
      <c r="A40" s="4" t="inlineStr">
        <is>
          <t>Movements In Foreign Exchange</t>
        </is>
      </c>
      <c r="B40" s="6" t="n">
        <v>-9</v>
      </c>
    </row>
    <row r="41">
      <c r="A41" s="4" t="inlineStr">
        <is>
          <t>Fair Value Adjustments For The Period</t>
        </is>
      </c>
      <c r="B41" s="6" t="n">
        <v>-7</v>
      </c>
    </row>
    <row r="42">
      <c r="A42" s="4" t="inlineStr">
        <is>
          <t>Fair Value Of Long Term Investments, Ending Balance</t>
        </is>
      </c>
      <c r="B42" s="6" t="n">
        <v>146</v>
      </c>
    </row>
    <row r="43">
      <c r="A43" s="4" t="inlineStr">
        <is>
          <t>Fair Value Of Long Term Investments, Beginning Balance</t>
        </is>
      </c>
      <c r="B43" s="5" t="n">
        <v>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INVESTMENTS (Details Narrative) - USD ($) $ / shares in Units, $ in Thousands</t>
        </is>
      </c>
      <c r="B1" s="2" t="inlineStr">
        <is>
          <t>12 Months Ended</t>
        </is>
      </c>
    </row>
    <row r="2">
      <c r="B2" s="2" t="inlineStr">
        <is>
          <t>Dec. 31, 2024</t>
        </is>
      </c>
      <c r="C2" s="2" t="inlineStr">
        <is>
          <t>Dec. 31, 2023</t>
        </is>
      </c>
    </row>
    <row r="3">
      <c r="A3" s="4" t="inlineStr">
        <is>
          <t>Silver Wolf Exploration Ltd. [Member] | Common Shar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Issue of common share Of debt settlement</t>
        </is>
      </c>
      <c r="B5" s="6" t="n">
        <v>2292000</v>
      </c>
      <c r="C5" s="4" t="inlineStr">
        <is>
          <t xml:space="preserve"> </t>
        </is>
      </c>
    </row>
    <row r="6">
      <c r="A6" s="4" t="inlineStr">
        <is>
          <t>Debt settlement</t>
        </is>
      </c>
      <c r="B6" s="5" t="n">
        <v>335</v>
      </c>
      <c r="C6" s="4" t="inlineStr">
        <is>
          <t xml:space="preserve"> </t>
        </is>
      </c>
    </row>
    <row r="7">
      <c r="A7" s="4" t="inlineStr">
        <is>
          <t>Issuer Financing Exemption private placement</t>
        </is>
      </c>
      <c r="B7" s="6" t="n">
        <v>833334</v>
      </c>
      <c r="C7" s="4" t="inlineStr">
        <is>
          <t xml:space="preserve"> </t>
        </is>
      </c>
    </row>
    <row r="8">
      <c r="A8" s="4" t="inlineStr">
        <is>
          <t>Purchase price of units</t>
        </is>
      </c>
      <c r="B8" s="7" t="n">
        <v>0.15</v>
      </c>
      <c r="C8" s="4" t="inlineStr">
        <is>
          <t xml:space="preserve"> </t>
        </is>
      </c>
    </row>
    <row r="9">
      <c r="A9" s="4" t="inlineStr">
        <is>
          <t>Non-transferable common share purchase warrants</t>
        </is>
      </c>
      <c r="B9" s="6" t="n">
        <v>416667</v>
      </c>
      <c r="C9" s="4" t="inlineStr">
        <is>
          <t xml:space="preserve"> </t>
        </is>
      </c>
    </row>
    <row r="10">
      <c r="A10" s="4" t="inlineStr">
        <is>
          <t>Exercise price of warrants</t>
        </is>
      </c>
      <c r="B10" s="7" t="n">
        <v>0.25</v>
      </c>
      <c r="C10" s="4" t="inlineStr">
        <is>
          <t xml:space="preserve"> </t>
        </is>
      </c>
    </row>
    <row r="11">
      <c r="A11" s="4" t="inlineStr">
        <is>
          <t>Investment</t>
        </is>
      </c>
      <c r="B11" s="5" t="n">
        <v>91</v>
      </c>
      <c r="C11" s="4" t="inlineStr">
        <is>
          <t xml:space="preserve"> </t>
        </is>
      </c>
    </row>
    <row r="12">
      <c r="A12" s="4" t="inlineStr">
        <is>
          <t>Endurance Gold Corp.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Non-transferable common share purchase warrants</t>
        </is>
      </c>
      <c r="B14" s="6" t="n">
        <v>750000</v>
      </c>
      <c r="C14" s="4" t="inlineStr">
        <is>
          <t xml:space="preserve"> </t>
        </is>
      </c>
    </row>
    <row r="15">
      <c r="A15" s="4" t="inlineStr">
        <is>
          <t>Receipt of common stock as part of option agreement</t>
        </is>
      </c>
      <c r="B15" s="6" t="n">
        <v>900000</v>
      </c>
      <c r="C15" s="6" t="n">
        <v>400000</v>
      </c>
    </row>
    <row r="16">
      <c r="A16" s="4" t="inlineStr">
        <is>
          <t>Exercise price of warrants</t>
        </is>
      </c>
      <c r="B16" s="7" t="n">
        <v>0.17</v>
      </c>
      <c r="C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XPLORATION AND EVALUATION ASSETS (Details) - USD ($)</t>
        </is>
      </c>
      <c r="B1" s="2" t="inlineStr">
        <is>
          <t>12 Months Ended</t>
        </is>
      </c>
    </row>
    <row r="2">
      <c r="B2" s="2" t="inlineStr">
        <is>
          <t>Dec. 31, 2024</t>
        </is>
      </c>
      <c r="C2" s="2" t="inlineStr">
        <is>
          <t>Dec. 31, 2023</t>
        </is>
      </c>
    </row>
    <row r="3">
      <c r="A3" s="4" t="inlineStr">
        <is>
          <t>Beginning Balance</t>
        </is>
      </c>
      <c r="B3" s="5" t="n">
        <v>50111000</v>
      </c>
      <c r="C3" s="5" t="n">
        <v>49804000</v>
      </c>
    </row>
    <row r="4">
      <c r="A4" s="4" t="inlineStr">
        <is>
          <t>La Preciosa Non core mine right concessions transfer</t>
        </is>
      </c>
      <c r="B4" s="4" t="inlineStr">
        <is>
          <t xml:space="preserve"> </t>
        </is>
      </c>
      <c r="C4" s="6" t="n">
        <v>0</v>
      </c>
    </row>
    <row r="5">
      <c r="A5" s="4" t="inlineStr">
        <is>
          <t>Drilling And Exploration</t>
        </is>
      </c>
      <c r="B5" s="6" t="n">
        <v>1579000</v>
      </c>
      <c r="C5" s="6" t="n">
        <v>1312000</v>
      </c>
    </row>
    <row r="6">
      <c r="A6" s="4" t="inlineStr">
        <is>
          <t>Assessments And Taxes</t>
        </is>
      </c>
      <c r="B6" s="6" t="n">
        <v>1213000</v>
      </c>
      <c r="C6" s="6" t="n">
        <v>-842000</v>
      </c>
    </row>
    <row r="7">
      <c r="A7" s="4" t="inlineStr">
        <is>
          <t>Disposition of Olympic claims</t>
        </is>
      </c>
      <c r="B7" s="6" t="n">
        <v>-1000</v>
      </c>
      <c r="C7" s="4" t="inlineStr">
        <is>
          <t xml:space="preserve"> </t>
        </is>
      </c>
    </row>
    <row r="8">
      <c r="A8" s="4" t="inlineStr">
        <is>
          <t>Effect Of Movements In Exchange Rates</t>
        </is>
      </c>
      <c r="B8" s="6" t="n">
        <v>-12000</v>
      </c>
      <c r="C8" s="6" t="n">
        <v>-100000</v>
      </c>
    </row>
    <row r="9">
      <c r="A9" s="4" t="inlineStr">
        <is>
          <t>Option income</t>
        </is>
      </c>
      <c r="B9" s="4" t="inlineStr">
        <is>
          <t xml:space="preserve"> </t>
        </is>
      </c>
      <c r="C9" s="6" t="n">
        <v>-63000</v>
      </c>
    </row>
    <row r="10">
      <c r="A10" s="4" t="inlineStr">
        <is>
          <t>Ending Balance</t>
        </is>
      </c>
      <c r="B10" s="6" t="n">
        <v>52890000</v>
      </c>
      <c r="C10" s="6" t="n">
        <v>50111000</v>
      </c>
    </row>
    <row r="11">
      <c r="A11" s="4" t="inlineStr">
        <is>
          <t>Avino, Mexico City [Member]</t>
        </is>
      </c>
      <c r="B11" s="4" t="inlineStr">
        <is>
          <t xml:space="preserve"> </t>
        </is>
      </c>
      <c r="C11" s="4" t="inlineStr">
        <is>
          <t xml:space="preserve"> </t>
        </is>
      </c>
    </row>
    <row r="12">
      <c r="A12" s="4" t="inlineStr">
        <is>
          <t>Beginning Balance</t>
        </is>
      </c>
      <c r="B12" s="6" t="n">
        <v>15698000</v>
      </c>
      <c r="C12" s="6" t="n">
        <v>11828000</v>
      </c>
    </row>
    <row r="13">
      <c r="A13" s="4" t="inlineStr">
        <is>
          <t>La Preciosa Non core mine right concessions transfer</t>
        </is>
      </c>
      <c r="B13" s="4" t="inlineStr">
        <is>
          <t xml:space="preserve"> </t>
        </is>
      </c>
      <c r="C13" s="6" t="n">
        <v>2946000</v>
      </c>
    </row>
    <row r="14">
      <c r="A14" s="4" t="inlineStr">
        <is>
          <t>Drilling And Exploration</t>
        </is>
      </c>
      <c r="B14" s="6" t="n">
        <v>130000</v>
      </c>
      <c r="C14" s="6" t="n">
        <v>877000</v>
      </c>
    </row>
    <row r="15">
      <c r="A15" s="4" t="inlineStr">
        <is>
          <t>Assessments And Taxes</t>
        </is>
      </c>
      <c r="B15" s="6" t="n">
        <v>195000</v>
      </c>
      <c r="C15" s="6" t="n">
        <v>88000</v>
      </c>
    </row>
    <row r="16">
      <c r="A16" s="4" t="inlineStr">
        <is>
          <t>Disposition of Olympic claims</t>
        </is>
      </c>
      <c r="B16" s="6" t="n">
        <v>0</v>
      </c>
      <c r="C16" s="4" t="inlineStr">
        <is>
          <t xml:space="preserve"> </t>
        </is>
      </c>
    </row>
    <row r="17">
      <c r="A17" s="4" t="inlineStr">
        <is>
          <t>Effect Of Movements In Exchange Rates</t>
        </is>
      </c>
      <c r="B17" s="6" t="n">
        <v>-31000</v>
      </c>
      <c r="C17" s="6" t="n">
        <v>22000</v>
      </c>
    </row>
    <row r="18">
      <c r="A18" s="4" t="inlineStr">
        <is>
          <t>Option income</t>
        </is>
      </c>
      <c r="B18" s="4" t="inlineStr">
        <is>
          <t xml:space="preserve"> </t>
        </is>
      </c>
      <c r="C18" s="6" t="n">
        <v>-63000</v>
      </c>
    </row>
    <row r="19">
      <c r="A19" s="4" t="inlineStr">
        <is>
          <t>Ending Balance</t>
        </is>
      </c>
      <c r="B19" s="6" t="n">
        <v>15992000</v>
      </c>
      <c r="C19" s="6" t="n">
        <v>15698000</v>
      </c>
    </row>
    <row r="20">
      <c r="A20" s="4" t="inlineStr">
        <is>
          <t>La Preciosa, Mexico [Member]</t>
        </is>
      </c>
      <c r="B20" s="4" t="inlineStr">
        <is>
          <t xml:space="preserve"> </t>
        </is>
      </c>
      <c r="C20" s="4" t="inlineStr">
        <is>
          <t xml:space="preserve"> </t>
        </is>
      </c>
    </row>
    <row r="21">
      <c r="A21" s="4" t="inlineStr">
        <is>
          <t>Beginning Balance</t>
        </is>
      </c>
      <c r="B21" s="6" t="n">
        <v>34412000</v>
      </c>
      <c r="C21" s="6" t="n">
        <v>37975000</v>
      </c>
    </row>
    <row r="22">
      <c r="A22" s="4" t="inlineStr">
        <is>
          <t>La Preciosa Non core mine right concessions transfer</t>
        </is>
      </c>
      <c r="B22" s="4" t="inlineStr">
        <is>
          <t xml:space="preserve"> </t>
        </is>
      </c>
      <c r="C22" s="6" t="n">
        <v>-2946000</v>
      </c>
    </row>
    <row r="23">
      <c r="A23" s="4" t="inlineStr">
        <is>
          <t>Drilling And Exploration</t>
        </is>
      </c>
      <c r="B23" s="6" t="n">
        <v>1449000</v>
      </c>
      <c r="C23" s="6" t="n">
        <v>435000</v>
      </c>
    </row>
    <row r="24">
      <c r="A24" s="4" t="inlineStr">
        <is>
          <t>Assessments And Taxes</t>
        </is>
      </c>
      <c r="B24" s="6" t="n">
        <v>1018000</v>
      </c>
      <c r="C24" s="6" t="n">
        <v>-930000</v>
      </c>
    </row>
    <row r="25">
      <c r="A25" s="4" t="inlineStr">
        <is>
          <t>Disposition of Olympic claims</t>
        </is>
      </c>
      <c r="B25" s="6" t="n">
        <v>0</v>
      </c>
      <c r="C25" s="4" t="inlineStr">
        <is>
          <t xml:space="preserve"> </t>
        </is>
      </c>
    </row>
    <row r="26">
      <c r="A26" s="4" t="inlineStr">
        <is>
          <t>Effect Of Movements In Exchange Rates</t>
        </is>
      </c>
      <c r="B26" s="6" t="n">
        <v>19000</v>
      </c>
      <c r="C26" s="6" t="n">
        <v>-122000</v>
      </c>
    </row>
    <row r="27">
      <c r="A27" s="4" t="inlineStr">
        <is>
          <t>Option income</t>
        </is>
      </c>
      <c r="B27" s="4" t="inlineStr">
        <is>
          <t xml:space="preserve"> </t>
        </is>
      </c>
      <c r="C27" s="6" t="n">
        <v>0</v>
      </c>
    </row>
    <row r="28">
      <c r="A28" s="4" t="inlineStr">
        <is>
          <t>Ending Balance</t>
        </is>
      </c>
      <c r="B28" s="6" t="n">
        <v>36898000</v>
      </c>
      <c r="C28" s="6" t="n">
        <v>34412000</v>
      </c>
    </row>
    <row r="29">
      <c r="A29" s="4" t="inlineStr">
        <is>
          <t>British Columbia &amp; Yukon, Canada [Member]</t>
        </is>
      </c>
      <c r="B29" s="4" t="inlineStr">
        <is>
          <t xml:space="preserve"> </t>
        </is>
      </c>
      <c r="C29" s="4" t="inlineStr">
        <is>
          <t xml:space="preserve"> </t>
        </is>
      </c>
    </row>
    <row r="30">
      <c r="A30" s="4" t="inlineStr">
        <is>
          <t>Beginning Balance</t>
        </is>
      </c>
      <c r="B30" s="6" t="n">
        <v>1000</v>
      </c>
      <c r="C30" s="6" t="n">
        <v>1000</v>
      </c>
    </row>
    <row r="31">
      <c r="A31" s="4" t="inlineStr">
        <is>
          <t>Drilling And Exploration</t>
        </is>
      </c>
      <c r="B31" s="6" t="n">
        <v>0</v>
      </c>
      <c r="C31" s="6" t="n">
        <v>0</v>
      </c>
    </row>
    <row r="32">
      <c r="A32" s="4" t="inlineStr">
        <is>
          <t>Assessments And Taxes</t>
        </is>
      </c>
      <c r="B32" s="6" t="n">
        <v>0</v>
      </c>
      <c r="C32" s="6" t="n">
        <v>0</v>
      </c>
    </row>
    <row r="33">
      <c r="A33" s="4" t="inlineStr">
        <is>
          <t>Disposition of Olympic claims</t>
        </is>
      </c>
      <c r="B33" s="6" t="n">
        <v>-1000</v>
      </c>
      <c r="C33" s="4" t="inlineStr">
        <is>
          <t xml:space="preserve"> </t>
        </is>
      </c>
    </row>
    <row r="34">
      <c r="A34" s="4" t="inlineStr">
        <is>
          <t>Effect Of Movements In Exchange Rates</t>
        </is>
      </c>
      <c r="B34" s="6" t="n">
        <v>0</v>
      </c>
      <c r="C34" s="6" t="n">
        <v>0</v>
      </c>
    </row>
    <row r="35">
      <c r="A35" s="4" t="inlineStr">
        <is>
          <t>Option income</t>
        </is>
      </c>
      <c r="B35" s="4" t="inlineStr">
        <is>
          <t xml:space="preserve"> </t>
        </is>
      </c>
      <c r="C35" s="6" t="n">
        <v>0</v>
      </c>
    </row>
    <row r="36">
      <c r="A36" s="4" t="inlineStr">
        <is>
          <t>Ending Balance</t>
        </is>
      </c>
      <c r="B36" s="5" t="n">
        <v>0</v>
      </c>
      <c r="C36" s="5" t="n">
        <v>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s>
  <sheetData>
    <row r="1">
      <c r="A1" s="1" t="inlineStr">
        <is>
          <t>EXPLORATION AND EVALUATION ASSETS (Details Narrative) $ in Thousands, $ in Thousands</t>
        </is>
      </c>
      <c r="B1" s="2" t="inlineStr">
        <is>
          <t>12 Months Ended</t>
        </is>
      </c>
    </row>
    <row r="2">
      <c r="B2" s="2" t="inlineStr">
        <is>
          <t>Dec. 31, 2024 CAD ($) ft² integer</t>
        </is>
      </c>
      <c r="C2" s="2" t="inlineStr">
        <is>
          <t>Dec. 31, 2024 USD ($) ft² integer</t>
        </is>
      </c>
      <c r="D2" s="2" t="inlineStr">
        <is>
          <t>Dec. 31, 2012 CAD ($) shares</t>
        </is>
      </c>
    </row>
    <row r="3">
      <c r="A3" s="4" t="inlineStr">
        <is>
          <t>Durango, Mexico [Member] | Unification La Platosa properties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Description for Exploration Period</t>
        </is>
      </c>
      <c r="B5" s="4" t="inlineStr">
        <is>
          <t>the Company has obtained the exclusive right to explore and mine the property for an initial period of 15 years</t>
        </is>
      </c>
      <c r="C5" s="4" t="inlineStr">
        <is>
          <t>the Company has obtained the exclusive right to explore and mine the property for an initial period of 15 years</t>
        </is>
      </c>
      <c r="D5" s="4" t="inlineStr">
        <is>
          <t xml:space="preserve"> </t>
        </is>
      </c>
    </row>
    <row r="6">
      <c r="A6" s="4" t="inlineStr">
        <is>
          <t>Exploration And Mining Rights Acquisition Consideration Transferred, Shares Issued | shares</t>
        </is>
      </c>
      <c r="B6" s="4" t="inlineStr">
        <is>
          <t xml:space="preserve"> </t>
        </is>
      </c>
      <c r="C6" s="4" t="inlineStr">
        <is>
          <t xml:space="preserve"> </t>
        </is>
      </c>
      <c r="D6" s="6" t="n">
        <v>135189</v>
      </c>
    </row>
    <row r="7">
      <c r="A7" s="4" t="inlineStr">
        <is>
          <t>Exploration and Mining Rights Acquisition Consideration Transferred Shares Issued, Value | $</t>
        </is>
      </c>
      <c r="B7" s="4" t="inlineStr">
        <is>
          <t xml:space="preserve"> </t>
        </is>
      </c>
      <c r="C7" s="4" t="inlineStr">
        <is>
          <t xml:space="preserve"> </t>
        </is>
      </c>
      <c r="D7" s="5" t="n">
        <v>250</v>
      </c>
    </row>
    <row r="8">
      <c r="A8" s="4" t="inlineStr">
        <is>
          <t>Durango, Mexico [Member] | Unification La Platosa properties [Member] | Minerale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Description of Royalty Terms</t>
        </is>
      </c>
      <c r="B10" s="4" t="inlineStr">
        <is>
          <t>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t>
        </is>
      </c>
      <c r="C10" s="4" t="inlineStr">
        <is>
          <t>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t>
        </is>
      </c>
      <c r="D10" s="4" t="inlineStr">
        <is>
          <t xml:space="preserve"> </t>
        </is>
      </c>
    </row>
    <row r="11">
      <c r="A11" s="4" t="inlineStr">
        <is>
          <t>Description For Exclusive Right Acquisition Under Agreement</t>
        </is>
      </c>
      <c r="B11" s="4" t="inlineStr">
        <is>
          <t>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t>
        </is>
      </c>
      <c r="C11" s="4" t="inlineStr">
        <is>
          <t>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t>
        </is>
      </c>
      <c r="D11" s="4" t="inlineStr">
        <is>
          <t xml:space="preserve"> </t>
        </is>
      </c>
    </row>
    <row r="12">
      <c r="A12" s="4" t="inlineStr">
        <is>
          <t>9 Concessions [Member] | Durango, Mexico [Member] | Gomez Palacio property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Area of Exploitation Concessions</t>
        </is>
      </c>
      <c r="B14" s="6" t="n">
        <v>2549</v>
      </c>
      <c r="C14" s="6" t="n">
        <v>2549</v>
      </c>
      <c r="D14" s="4" t="inlineStr">
        <is>
          <t xml:space="preserve"> </t>
        </is>
      </c>
    </row>
    <row r="15">
      <c r="A15" s="4" t="inlineStr">
        <is>
          <t>Avino Mine Area Property [Member] | 1 Concessions [Member] | Durango, Mexico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Area of Exploitation Concessions</t>
        </is>
      </c>
      <c r="B17" s="10" t="n">
        <v>98.83</v>
      </c>
      <c r="C17" s="10" t="n">
        <v>98.83</v>
      </c>
      <c r="D17" s="4" t="inlineStr">
        <is>
          <t xml:space="preserve"> </t>
        </is>
      </c>
    </row>
    <row r="18">
      <c r="A18" s="4" t="inlineStr">
        <is>
          <t>Avino Mine Area Property [Member] | 24 Concessions [Member] | Durango, Mexico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Area of Exploitation Concessions</t>
        </is>
      </c>
      <c r="B20" s="11" t="n">
        <v>154.4</v>
      </c>
      <c r="C20" s="11" t="n">
        <v>154.4</v>
      </c>
      <c r="D20" s="4" t="inlineStr">
        <is>
          <t xml:space="preserve"> </t>
        </is>
      </c>
    </row>
    <row r="21">
      <c r="A21" s="4" t="inlineStr">
        <is>
          <t>Number of Exploitation Concessions | integer</t>
        </is>
      </c>
      <c r="B21" s="6" t="n">
        <v>24</v>
      </c>
      <c r="C21" s="6" t="n">
        <v>24</v>
      </c>
      <c r="D21" s="4" t="inlineStr">
        <is>
          <t xml:space="preserve"> </t>
        </is>
      </c>
    </row>
    <row r="22">
      <c r="A22" s="4" t="inlineStr">
        <is>
          <t>Mayo Mining Division [Member] | Yukon, Canada [Member] | Eagle property option agreement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Ownership Percentage</t>
        </is>
      </c>
      <c r="B24" s="8" t="n">
        <v>1</v>
      </c>
      <c r="C24" s="8" t="n">
        <v>1</v>
      </c>
      <c r="D24" s="4" t="inlineStr">
        <is>
          <t xml:space="preserve"> </t>
        </is>
      </c>
    </row>
    <row r="25">
      <c r="A25" s="4" t="inlineStr">
        <is>
          <t>Terms of Agreement</t>
        </is>
      </c>
      <c r="B25" s="4" t="inlineStr">
        <is>
          <t>The Company has a 100% interest in 14 quartz leases located in the Mayo Mining Division of Yukon, Canada, which collectively comprise the Eagle property</t>
        </is>
      </c>
      <c r="C25" s="4" t="inlineStr">
        <is>
          <t>The Company has a 100% interest in 14 quartz leases located in the Mayo Mining Division of Yukon, Canada, which collectively comprise the Eagle property</t>
        </is>
      </c>
      <c r="D25" s="4" t="inlineStr">
        <is>
          <t xml:space="preserve"> </t>
        </is>
      </c>
    </row>
    <row r="26">
      <c r="A26" s="4" t="inlineStr">
        <is>
          <t>Cash Consideration | $</t>
        </is>
      </c>
      <c r="B26" s="4" t="inlineStr">
        <is>
          <t xml:space="preserve"> </t>
        </is>
      </c>
      <c r="C26" s="5" t="n">
        <v>250</v>
      </c>
      <c r="D26" s="4" t="inlineStr">
        <is>
          <t xml:space="preserve"> </t>
        </is>
      </c>
    </row>
    <row r="27">
      <c r="A27" s="4" t="inlineStr">
        <is>
          <t>Silver Wolf Exploration Ltd. [Member] | Option Agreement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Ownership Percentage</t>
        </is>
      </c>
      <c r="B29" s="8" t="n">
        <v>1</v>
      </c>
      <c r="C29" s="8" t="n">
        <v>1</v>
      </c>
      <c r="D29" s="4" t="inlineStr">
        <is>
          <t xml:space="preserve"> </t>
        </is>
      </c>
    </row>
    <row r="30">
      <c r="A30" s="4" t="inlineStr">
        <is>
          <t>Silver Wolf Exploration Ltd. [Member] | Fourth Anniversary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Common Stock Shares Issued Value | $</t>
        </is>
      </c>
      <c r="B32" s="5" t="n">
        <v>200</v>
      </c>
      <c r="C32" s="4" t="inlineStr">
        <is>
          <t xml:space="preserve"> </t>
        </is>
      </c>
      <c r="D32" s="4" t="inlineStr">
        <is>
          <t xml:space="preserve"> </t>
        </is>
      </c>
    </row>
    <row r="33">
      <c r="A33" s="4" t="inlineStr">
        <is>
          <t>La Preciosa, Mexico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Area of Exploitation Concessions</t>
        </is>
      </c>
      <c r="B35" s="11" t="n">
        <v>1284.7</v>
      </c>
      <c r="C35" s="11" t="n">
        <v>1284.7</v>
      </c>
      <c r="D35" s="4" t="inlineStr">
        <is>
          <t xml:space="preserve"> </t>
        </is>
      </c>
    </row>
    <row r="36">
      <c r="A36" s="4" t="inlineStr">
        <is>
          <t>Avino, Mexico [Member]</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Warrants Premium</t>
        </is>
      </c>
      <c r="B38" s="8" t="n">
        <v>1</v>
      </c>
      <c r="C38" s="8" t="n">
        <v>1</v>
      </c>
      <c r="D3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NCONTROLLING INTEREST (Details Narrative)</t>
        </is>
      </c>
      <c r="B1" s="2" t="inlineStr">
        <is>
          <t>12 Months Ended</t>
        </is>
      </c>
    </row>
    <row r="2">
      <c r="B2" s="2" t="inlineStr">
        <is>
          <t>Dec. 31, 2024</t>
        </is>
      </c>
      <c r="C2" s="2" t="inlineStr">
        <is>
          <t>Dec. 31, 2023</t>
        </is>
      </c>
    </row>
    <row r="3">
      <c r="A3" s="3" t="inlineStr">
        <is>
          <t>NONCONTROLLING INTEREST</t>
        </is>
      </c>
      <c r="B3" s="4" t="inlineStr">
        <is>
          <t xml:space="preserve"> </t>
        </is>
      </c>
      <c r="C3" s="4" t="inlineStr">
        <is>
          <t xml:space="preserve"> </t>
        </is>
      </c>
    </row>
    <row r="4">
      <c r="A4" s="4" t="inlineStr">
        <is>
          <t>Ownership Interest, Percentage</t>
        </is>
      </c>
      <c r="B4" s="9" t="n">
        <v>0.9967</v>
      </c>
      <c r="C4" s="9" t="n">
        <v>0.9967</v>
      </c>
    </row>
    <row r="5">
      <c r="A5" s="4" t="inlineStr">
        <is>
          <t>Non-controlling Interest</t>
        </is>
      </c>
      <c r="B5" s="9" t="n">
        <v>0.0033</v>
      </c>
      <c r="C5" s="9" t="n">
        <v>0.00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LANT EQUIPMENT AND MINING PROPERTIES (Details) - USD ($)</t>
        </is>
      </c>
      <c r="B1" s="2" t="inlineStr">
        <is>
          <t>12 Months Ended</t>
        </is>
      </c>
    </row>
    <row r="2">
      <c r="B2" s="2" t="inlineStr">
        <is>
          <t>Dec. 31, 2024</t>
        </is>
      </c>
      <c r="C2" s="2" t="inlineStr">
        <is>
          <t>Dec. 31, 2023</t>
        </is>
      </c>
    </row>
    <row r="3">
      <c r="A3" s="3" t="inlineStr">
        <is>
          <t>PLANT EQUIPMENT AND MINING PROPERTIES</t>
        </is>
      </c>
      <c r="B3" s="4" t="inlineStr">
        <is>
          <t xml:space="preserve"> </t>
        </is>
      </c>
      <c r="C3" s="4" t="inlineStr">
        <is>
          <t xml:space="preserve"> </t>
        </is>
      </c>
    </row>
    <row r="4">
      <c r="A4" s="4" t="inlineStr">
        <is>
          <t>Net book value</t>
        </is>
      </c>
      <c r="B4" s="5" t="n">
        <v>53801000</v>
      </c>
      <c r="C4" s="5" t="n">
        <v>53069000</v>
      </c>
    </row>
    <row r="5">
      <c r="A5" s="3" t="inlineStr">
        <is>
          <t>Statement [Line Items]</t>
        </is>
      </c>
      <c r="B5" s="4" t="inlineStr">
        <is>
          <t xml:space="preserve"> </t>
        </is>
      </c>
      <c r="C5" s="4" t="inlineStr">
        <is>
          <t xml:space="preserve"> </t>
        </is>
      </c>
    </row>
    <row r="6">
      <c r="A6" s="4" t="inlineStr">
        <is>
          <t>Beginning Balance</t>
        </is>
      </c>
      <c r="B6" s="6" t="n">
        <v>80323000</v>
      </c>
      <c r="C6" s="6" t="n">
        <v>69141000</v>
      </c>
    </row>
    <row r="7">
      <c r="A7" s="4" t="inlineStr">
        <is>
          <t>Additions/ Transfers</t>
        </is>
      </c>
      <c r="B7" s="6" t="n">
        <v>5139000</v>
      </c>
      <c r="C7" s="6" t="n">
        <v>12020000</v>
      </c>
    </row>
    <row r="8">
      <c r="A8" s="4" t="inlineStr">
        <is>
          <t>Writendowns</t>
        </is>
      </c>
      <c r="B8" s="6" t="n">
        <v>-3703000</v>
      </c>
      <c r="C8" s="6" t="n">
        <v>-798000</v>
      </c>
    </row>
    <row r="9">
      <c r="A9" s="4" t="inlineStr">
        <is>
          <t>Effect Of Movements In Exchange Rates</t>
        </is>
      </c>
      <c r="B9" s="6" t="n">
        <v>-40000</v>
      </c>
      <c r="C9" s="6" t="n">
        <v>-40000</v>
      </c>
    </row>
    <row r="10">
      <c r="A10" s="4" t="inlineStr">
        <is>
          <t>Ending balance</t>
        </is>
      </c>
      <c r="B10" s="6" t="n">
        <v>81719000</v>
      </c>
      <c r="C10" s="6" t="n">
        <v>80323000</v>
      </c>
    </row>
    <row r="11">
      <c r="A11" s="4" t="inlineStr">
        <is>
          <t>Accumulated Depletion And Depreciation, Beginning Balance</t>
        </is>
      </c>
      <c r="B11" s="6" t="n">
        <v>27254000</v>
      </c>
      <c r="C11" s="6" t="n">
        <v>25085000</v>
      </c>
    </row>
    <row r="12">
      <c r="A12" s="4" t="inlineStr">
        <is>
          <t>Accumulated Depletion And Depreciation, Additions / Transfers</t>
        </is>
      </c>
      <c r="B12" s="6" t="n">
        <v>3379000</v>
      </c>
      <c r="C12" s="6" t="n">
        <v>2822000</v>
      </c>
    </row>
    <row r="13">
      <c r="A13" s="4" t="inlineStr">
        <is>
          <t>Accumulated Depletion And Depreciation, Writedowns</t>
        </is>
      </c>
      <c r="B13" s="6" t="n">
        <v>-2715000</v>
      </c>
      <c r="C13" s="6" t="n">
        <v>-653000</v>
      </c>
    </row>
    <row r="14">
      <c r="A14" s="4" t="inlineStr">
        <is>
          <t>Accumulated Depletion And Depreciation, Ending Balance</t>
        </is>
      </c>
      <c r="B14" s="6" t="n">
        <v>27918000</v>
      </c>
      <c r="C14" s="6" t="n">
        <v>27254000</v>
      </c>
    </row>
    <row r="15">
      <c r="A15" s="4" t="inlineStr">
        <is>
          <t>Computer equipment [member]</t>
        </is>
      </c>
      <c r="B15" s="4" t="inlineStr">
        <is>
          <t xml:space="preserve"> </t>
        </is>
      </c>
      <c r="C15" s="4" t="inlineStr">
        <is>
          <t xml:space="preserve"> </t>
        </is>
      </c>
    </row>
    <row r="16">
      <c r="A16" s="3" t="inlineStr">
        <is>
          <t>PLANT EQUIPMENT AND MINING PROPERTIES</t>
        </is>
      </c>
      <c r="B16" s="4" t="inlineStr">
        <is>
          <t xml:space="preserve"> </t>
        </is>
      </c>
      <c r="C16" s="4" t="inlineStr">
        <is>
          <t xml:space="preserve"> </t>
        </is>
      </c>
    </row>
    <row r="17">
      <c r="A17" s="4" t="inlineStr">
        <is>
          <t>Net book value</t>
        </is>
      </c>
      <c r="B17" s="6" t="n">
        <v>763000</v>
      </c>
      <c r="C17" s="6" t="n">
        <v>1148000</v>
      </c>
    </row>
    <row r="18">
      <c r="A18" s="3" t="inlineStr">
        <is>
          <t>Statement [Line Items]</t>
        </is>
      </c>
      <c r="B18" s="4" t="inlineStr">
        <is>
          <t xml:space="preserve"> </t>
        </is>
      </c>
      <c r="C18" s="4" t="inlineStr">
        <is>
          <t xml:space="preserve"> </t>
        </is>
      </c>
    </row>
    <row r="19">
      <c r="A19" s="4" t="inlineStr">
        <is>
          <t>Beginning Balance</t>
        </is>
      </c>
      <c r="B19" s="6" t="n">
        <v>1929000</v>
      </c>
      <c r="C19" s="6" t="n">
        <v>774000</v>
      </c>
    </row>
    <row r="20">
      <c r="A20" s="4" t="inlineStr">
        <is>
          <t>Additions/ Transfers</t>
        </is>
      </c>
      <c r="B20" s="6" t="n">
        <v>18000</v>
      </c>
      <c r="C20" s="6" t="n">
        <v>1176000</v>
      </c>
    </row>
    <row r="21">
      <c r="A21" s="4" t="inlineStr">
        <is>
          <t>Writendowns</t>
        </is>
      </c>
      <c r="B21" s="6" t="n">
        <v>-183000</v>
      </c>
      <c r="C21" s="6" t="n">
        <v>-22000</v>
      </c>
    </row>
    <row r="22">
      <c r="A22" s="4" t="inlineStr">
        <is>
          <t>Effect Of Movements In Exchange Rates</t>
        </is>
      </c>
      <c r="B22" s="6" t="n">
        <v>-1000</v>
      </c>
      <c r="C22" s="6" t="n">
        <v>1000</v>
      </c>
    </row>
    <row r="23">
      <c r="A23" s="4" t="inlineStr">
        <is>
          <t>Ending balance</t>
        </is>
      </c>
      <c r="B23" s="6" t="n">
        <v>1763000</v>
      </c>
      <c r="C23" s="6" t="n">
        <v>1929000</v>
      </c>
    </row>
    <row r="24">
      <c r="A24" s="4" t="inlineStr">
        <is>
          <t>Accumulated Depletion And Depreciation, Beginning Balance</t>
        </is>
      </c>
      <c r="B24" s="6" t="n">
        <v>781000</v>
      </c>
      <c r="C24" s="6" t="n">
        <v>598000</v>
      </c>
    </row>
    <row r="25">
      <c r="A25" s="4" t="inlineStr">
        <is>
          <t>Accumulated Depletion And Depreciation, Additions / Transfers</t>
        </is>
      </c>
      <c r="B25" s="6" t="n">
        <v>401000</v>
      </c>
      <c r="C25" s="6" t="n">
        <v>204000</v>
      </c>
    </row>
    <row r="26">
      <c r="A26" s="4" t="inlineStr">
        <is>
          <t>Accumulated Depletion And Depreciation, Writedowns</t>
        </is>
      </c>
      <c r="B26" s="6" t="n">
        <v>-182000</v>
      </c>
      <c r="C26" s="6" t="n">
        <v>-21000</v>
      </c>
    </row>
    <row r="27">
      <c r="A27" s="4" t="inlineStr">
        <is>
          <t>Accumulated Depletion And Depreciation, Ending Balance</t>
        </is>
      </c>
      <c r="B27" s="6" t="n">
        <v>1000000</v>
      </c>
      <c r="C27" s="6" t="n">
        <v>781000</v>
      </c>
    </row>
    <row r="28">
      <c r="A28" s="4" t="inlineStr">
        <is>
          <t>Buildings and construction in process [Member]</t>
        </is>
      </c>
      <c r="B28" s="4" t="inlineStr">
        <is>
          <t xml:space="preserve"> </t>
        </is>
      </c>
      <c r="C28" s="4" t="inlineStr">
        <is>
          <t xml:space="preserve"> </t>
        </is>
      </c>
    </row>
    <row r="29">
      <c r="A29" s="3" t="inlineStr">
        <is>
          <t>PLANT EQUIPMENT AND MINING PROPERTIES</t>
        </is>
      </c>
      <c r="B29" s="4" t="inlineStr">
        <is>
          <t xml:space="preserve"> </t>
        </is>
      </c>
      <c r="C29" s="4" t="inlineStr">
        <is>
          <t xml:space="preserve"> </t>
        </is>
      </c>
    </row>
    <row r="30">
      <c r="A30" s="4" t="inlineStr">
        <is>
          <t>Net book value</t>
        </is>
      </c>
      <c r="B30" s="6" t="n">
        <v>11752000</v>
      </c>
      <c r="C30" s="6" t="n">
        <v>12047000</v>
      </c>
    </row>
    <row r="31">
      <c r="A31" s="3" t="inlineStr">
        <is>
          <t>Statement [Line Items]</t>
        </is>
      </c>
      <c r="B31" s="4" t="inlineStr">
        <is>
          <t xml:space="preserve"> </t>
        </is>
      </c>
      <c r="C31" s="4" t="inlineStr">
        <is>
          <t xml:space="preserve"> </t>
        </is>
      </c>
    </row>
    <row r="32">
      <c r="A32" s="4" t="inlineStr">
        <is>
          <t>Beginning Balance</t>
        </is>
      </c>
      <c r="B32" s="6" t="n">
        <v>15370000</v>
      </c>
      <c r="C32" s="6" t="n">
        <v>14693000</v>
      </c>
    </row>
    <row r="33">
      <c r="A33" s="4" t="inlineStr">
        <is>
          <t>Additions/ Transfers</t>
        </is>
      </c>
      <c r="B33" s="6" t="n">
        <v>445000</v>
      </c>
      <c r="C33" s="6" t="n">
        <v>701000</v>
      </c>
    </row>
    <row r="34">
      <c r="A34" s="4" t="inlineStr">
        <is>
          <t>Writendowns</t>
        </is>
      </c>
      <c r="B34" s="6" t="n">
        <v>-822000</v>
      </c>
      <c r="C34" s="6" t="n">
        <v>0</v>
      </c>
    </row>
    <row r="35">
      <c r="A35" s="4" t="inlineStr">
        <is>
          <t>Effect Of Movements In Exchange Rates</t>
        </is>
      </c>
      <c r="B35" s="6" t="n">
        <v>-11000</v>
      </c>
      <c r="C35" s="6" t="n">
        <v>-24000</v>
      </c>
    </row>
    <row r="36">
      <c r="A36" s="4" t="inlineStr">
        <is>
          <t>Ending balance</t>
        </is>
      </c>
      <c r="B36" s="6" t="n">
        <v>14982000</v>
      </c>
      <c r="C36" s="6" t="n">
        <v>15370000</v>
      </c>
    </row>
    <row r="37">
      <c r="A37" s="4" t="inlineStr">
        <is>
          <t>Accumulated Depletion And Depreciation, Beginning Balance</t>
        </is>
      </c>
      <c r="B37" s="6" t="n">
        <v>3323000</v>
      </c>
      <c r="C37" s="6" t="n">
        <v>3029000</v>
      </c>
    </row>
    <row r="38">
      <c r="A38" s="4" t="inlineStr">
        <is>
          <t>Accumulated Depletion And Depreciation, Additions / Transfers</t>
        </is>
      </c>
      <c r="B38" s="6" t="n">
        <v>339000</v>
      </c>
      <c r="C38" s="6" t="n">
        <v>294000</v>
      </c>
    </row>
    <row r="39">
      <c r="A39" s="4" t="inlineStr">
        <is>
          <t>Accumulated Depletion And Depreciation, Writedowns</t>
        </is>
      </c>
      <c r="B39" s="6" t="n">
        <v>-432000</v>
      </c>
      <c r="C39" s="6" t="n">
        <v>0</v>
      </c>
    </row>
    <row r="40">
      <c r="A40" s="4" t="inlineStr">
        <is>
          <t>Accumulated Depletion And Depreciation, Ending Balance</t>
        </is>
      </c>
      <c r="B40" s="6" t="n">
        <v>3230000</v>
      </c>
      <c r="C40" s="6" t="n">
        <v>3323000</v>
      </c>
    </row>
    <row r="41">
      <c r="A41" s="4" t="inlineStr">
        <is>
          <t>Mining Property [Member]</t>
        </is>
      </c>
      <c r="B41" s="4" t="inlineStr">
        <is>
          <t xml:space="preserve"> </t>
        </is>
      </c>
      <c r="C41" s="4" t="inlineStr">
        <is>
          <t xml:space="preserve"> </t>
        </is>
      </c>
    </row>
    <row r="42">
      <c r="A42" s="3" t="inlineStr">
        <is>
          <t>PLANT EQUIPMENT AND MINING PROPERTIES</t>
        </is>
      </c>
      <c r="B42" s="4" t="inlineStr">
        <is>
          <t xml:space="preserve"> </t>
        </is>
      </c>
      <c r="C42" s="4" t="inlineStr">
        <is>
          <t xml:space="preserve"> </t>
        </is>
      </c>
    </row>
    <row r="43">
      <c r="A43" s="4" t="inlineStr">
        <is>
          <t>Net book value</t>
        </is>
      </c>
      <c r="B43" s="6" t="n">
        <v>9331000</v>
      </c>
      <c r="C43" s="6" t="n">
        <v>8902000</v>
      </c>
    </row>
    <row r="44">
      <c r="A44" s="3" t="inlineStr">
        <is>
          <t>Statement [Line Items]</t>
        </is>
      </c>
      <c r="B44" s="4" t="inlineStr">
        <is>
          <t xml:space="preserve"> </t>
        </is>
      </c>
      <c r="C44" s="4" t="inlineStr">
        <is>
          <t xml:space="preserve"> </t>
        </is>
      </c>
    </row>
    <row r="45">
      <c r="A45" s="4" t="inlineStr">
        <is>
          <t>Beginning Balance</t>
        </is>
      </c>
      <c r="B45" s="6" t="n">
        <v>18375000</v>
      </c>
      <c r="C45" s="6" t="n">
        <v>14687000</v>
      </c>
    </row>
    <row r="46">
      <c r="A46" s="4" t="inlineStr">
        <is>
          <t>Additions/ Transfers</t>
        </is>
      </c>
      <c r="B46" s="6" t="n">
        <v>870000</v>
      </c>
      <c r="C46" s="6" t="n">
        <v>3716000</v>
      </c>
    </row>
    <row r="47">
      <c r="A47" s="4" t="inlineStr">
        <is>
          <t>Writendowns</t>
        </is>
      </c>
      <c r="B47" s="6" t="n">
        <v>0</v>
      </c>
      <c r="C47" s="6" t="n">
        <v>0</v>
      </c>
    </row>
    <row r="48">
      <c r="A48" s="4" t="inlineStr">
        <is>
          <t>Effect Of Movements In Exchange Rates</t>
        </is>
      </c>
      <c r="B48" s="6" t="n">
        <v>-15000</v>
      </c>
      <c r="C48" s="6" t="n">
        <v>-28000</v>
      </c>
    </row>
    <row r="49">
      <c r="A49" s="4" t="inlineStr">
        <is>
          <t>Ending balance</t>
        </is>
      </c>
      <c r="B49" s="6" t="n">
        <v>19230000</v>
      </c>
      <c r="C49" s="6" t="n">
        <v>18375000</v>
      </c>
    </row>
    <row r="50">
      <c r="A50" s="4" t="inlineStr">
        <is>
          <t>Accumulated Depletion And Depreciation, Beginning Balance</t>
        </is>
      </c>
      <c r="B50" s="6" t="n">
        <v>9473000</v>
      </c>
      <c r="C50" s="6" t="n">
        <v>9106000</v>
      </c>
    </row>
    <row r="51">
      <c r="A51" s="4" t="inlineStr">
        <is>
          <t>Accumulated Depletion And Depreciation, Additions / Transfers</t>
        </is>
      </c>
      <c r="B51" s="6" t="n">
        <v>426000</v>
      </c>
      <c r="C51" s="6" t="n">
        <v>367000</v>
      </c>
    </row>
    <row r="52">
      <c r="A52" s="4" t="inlineStr">
        <is>
          <t>Accumulated Depletion And Depreciation, Writedowns</t>
        </is>
      </c>
      <c r="B52" s="6" t="n">
        <v>0</v>
      </c>
      <c r="C52" s="6" t="n">
        <v>0</v>
      </c>
    </row>
    <row r="53">
      <c r="A53" s="4" t="inlineStr">
        <is>
          <t>Accumulated Depletion And Depreciation, Ending Balance</t>
        </is>
      </c>
      <c r="B53" s="6" t="n">
        <v>9899000</v>
      </c>
      <c r="C53" s="6" t="n">
        <v>9473000</v>
      </c>
    </row>
    <row r="54">
      <c r="A54" s="4" t="inlineStr">
        <is>
          <t>Office Equipment Furniture And Fixtures [Member]</t>
        </is>
      </c>
      <c r="B54" s="4" t="inlineStr">
        <is>
          <t xml:space="preserve"> </t>
        </is>
      </c>
      <c r="C54" s="4" t="inlineStr">
        <is>
          <t xml:space="preserve"> </t>
        </is>
      </c>
    </row>
    <row r="55">
      <c r="A55" s="3" t="inlineStr">
        <is>
          <t>PLANT EQUIPMENT AND MINING PROPERTIES</t>
        </is>
      </c>
      <c r="B55" s="4" t="inlineStr">
        <is>
          <t xml:space="preserve"> </t>
        </is>
      </c>
      <c r="C55" s="4" t="inlineStr">
        <is>
          <t xml:space="preserve"> </t>
        </is>
      </c>
    </row>
    <row r="56">
      <c r="A56" s="4" t="inlineStr">
        <is>
          <t>Net book value</t>
        </is>
      </c>
      <c r="B56" s="6" t="n">
        <v>548000</v>
      </c>
      <c r="C56" s="6" t="n">
        <v>296000</v>
      </c>
    </row>
    <row r="57">
      <c r="A57" s="3" t="inlineStr">
        <is>
          <t>Statement [Line Items]</t>
        </is>
      </c>
      <c r="B57" s="4" t="inlineStr">
        <is>
          <t xml:space="preserve"> </t>
        </is>
      </c>
      <c r="C57" s="4" t="inlineStr">
        <is>
          <t xml:space="preserve"> </t>
        </is>
      </c>
    </row>
    <row r="58">
      <c r="A58" s="4" t="inlineStr">
        <is>
          <t>Beginning Balance</t>
        </is>
      </c>
      <c r="B58" s="6" t="n">
        <v>844000</v>
      </c>
      <c r="C58" s="6" t="n">
        <v>763000</v>
      </c>
    </row>
    <row r="59">
      <c r="A59" s="4" t="inlineStr">
        <is>
          <t>Additions/ Transfers</t>
        </is>
      </c>
      <c r="B59" s="6" t="n">
        <v>395000</v>
      </c>
      <c r="C59" s="6" t="n">
        <v>78000</v>
      </c>
    </row>
    <row r="60">
      <c r="A60" s="4" t="inlineStr">
        <is>
          <t>Writendowns</t>
        </is>
      </c>
      <c r="B60" s="6" t="n">
        <v>-36000</v>
      </c>
      <c r="C60" s="6" t="n">
        <v>-6000</v>
      </c>
    </row>
    <row r="61">
      <c r="A61" s="4" t="inlineStr">
        <is>
          <t>Effect Of Movements In Exchange Rates</t>
        </is>
      </c>
      <c r="B61" s="6" t="n">
        <v>-12000</v>
      </c>
      <c r="C61" s="6" t="n">
        <v>9000</v>
      </c>
    </row>
    <row r="62">
      <c r="A62" s="4" t="inlineStr">
        <is>
          <t>Ending balance</t>
        </is>
      </c>
      <c r="B62" s="6" t="n">
        <v>1191000</v>
      </c>
      <c r="C62" s="6" t="n">
        <v>844000</v>
      </c>
    </row>
    <row r="63">
      <c r="A63" s="4" t="inlineStr">
        <is>
          <t>Accumulated Depletion And Depreciation, Beginning Balance</t>
        </is>
      </c>
      <c r="B63" s="6" t="n">
        <v>548000</v>
      </c>
      <c r="C63" s="6" t="n">
        <v>441000</v>
      </c>
    </row>
    <row r="64">
      <c r="A64" s="4" t="inlineStr">
        <is>
          <t>Accumulated Depletion And Depreciation, Additions / Transfers</t>
        </is>
      </c>
      <c r="B64" s="6" t="n">
        <v>130000</v>
      </c>
      <c r="C64" s="6" t="n">
        <v>111000</v>
      </c>
    </row>
    <row r="65">
      <c r="A65" s="4" t="inlineStr">
        <is>
          <t>Accumulated Depletion And Depreciation, Writedowns</t>
        </is>
      </c>
      <c r="B65" s="6" t="n">
        <v>-35000</v>
      </c>
      <c r="C65" s="6" t="n">
        <v>-4000</v>
      </c>
    </row>
    <row r="66">
      <c r="A66" s="4" t="inlineStr">
        <is>
          <t>Accumulated Depletion And Depreciation, Ending Balance</t>
        </is>
      </c>
      <c r="B66" s="6" t="n">
        <v>643000</v>
      </c>
      <c r="C66" s="6" t="n">
        <v>548000</v>
      </c>
    </row>
    <row r="67">
      <c r="A67" s="4" t="inlineStr">
        <is>
          <t>Mine Machinery And Transportation Equipment [Member]</t>
        </is>
      </c>
      <c r="B67" s="4" t="inlineStr">
        <is>
          <t xml:space="preserve"> </t>
        </is>
      </c>
      <c r="C67" s="4" t="inlineStr">
        <is>
          <t xml:space="preserve"> </t>
        </is>
      </c>
    </row>
    <row r="68">
      <c r="A68" s="3" t="inlineStr">
        <is>
          <t>PLANT EQUIPMENT AND MINING PROPERTIES</t>
        </is>
      </c>
      <c r="B68" s="4" t="inlineStr">
        <is>
          <t xml:space="preserve"> </t>
        </is>
      </c>
      <c r="C68" s="4" t="inlineStr">
        <is>
          <t xml:space="preserve"> </t>
        </is>
      </c>
    </row>
    <row r="69">
      <c r="A69" s="4" t="inlineStr">
        <is>
          <t>Net book value</t>
        </is>
      </c>
      <c r="B69" s="6" t="n">
        <v>11034000</v>
      </c>
      <c r="C69" s="6" t="n">
        <v>12339000</v>
      </c>
    </row>
    <row r="70">
      <c r="A70" s="3" t="inlineStr">
        <is>
          <t>Statement [Line Items]</t>
        </is>
      </c>
      <c r="B70" s="4" t="inlineStr">
        <is>
          <t xml:space="preserve"> </t>
        </is>
      </c>
      <c r="C70" s="4" t="inlineStr">
        <is>
          <t xml:space="preserve"> </t>
        </is>
      </c>
    </row>
    <row r="71">
      <c r="A71" s="4" t="inlineStr">
        <is>
          <t>Beginning Balance</t>
        </is>
      </c>
      <c r="B71" s="6" t="n">
        <v>17573000</v>
      </c>
      <c r="C71" s="6" t="n">
        <v>14930000</v>
      </c>
    </row>
    <row r="72">
      <c r="A72" s="4" t="inlineStr">
        <is>
          <t>Additions/ Transfers</t>
        </is>
      </c>
      <c r="B72" s="6" t="n">
        <v>417000</v>
      </c>
      <c r="C72" s="6" t="n">
        <v>3270000</v>
      </c>
    </row>
    <row r="73">
      <c r="A73" s="4" t="inlineStr">
        <is>
          <t>Writendowns</t>
        </is>
      </c>
      <c r="B73" s="6" t="n">
        <v>-1679000</v>
      </c>
      <c r="C73" s="6" t="n">
        <v>-629000</v>
      </c>
    </row>
    <row r="74">
      <c r="A74" s="4" t="inlineStr">
        <is>
          <t>Effect Of Movements In Exchange Rates</t>
        </is>
      </c>
      <c r="B74" s="6" t="n">
        <v>20000</v>
      </c>
      <c r="C74" s="6" t="n">
        <v>2000</v>
      </c>
    </row>
    <row r="75">
      <c r="A75" s="4" t="inlineStr">
        <is>
          <t>Ending balance</t>
        </is>
      </c>
      <c r="B75" s="6" t="n">
        <v>16331000</v>
      </c>
      <c r="C75" s="6" t="n">
        <v>17573000</v>
      </c>
    </row>
    <row r="76">
      <c r="A76" s="4" t="inlineStr">
        <is>
          <t>Accumulated Depletion And Depreciation, Beginning Balance</t>
        </is>
      </c>
      <c r="B76" s="6" t="n">
        <v>5235000</v>
      </c>
      <c r="C76" s="6" t="n">
        <v>5178000</v>
      </c>
    </row>
    <row r="77">
      <c r="A77" s="4" t="inlineStr">
        <is>
          <t>Accumulated Depletion And Depreciation, Additions / Transfers</t>
        </is>
      </c>
      <c r="B77" s="6" t="n">
        <v>1534000</v>
      </c>
      <c r="C77" s="6" t="n">
        <v>676000</v>
      </c>
    </row>
    <row r="78">
      <c r="A78" s="4" t="inlineStr">
        <is>
          <t>Accumulated Depletion And Depreciation, Writedowns</t>
        </is>
      </c>
      <c r="B78" s="6" t="n">
        <v>-1472000</v>
      </c>
      <c r="C78" s="6" t="n">
        <v>-619000</v>
      </c>
    </row>
    <row r="79">
      <c r="A79" s="4" t="inlineStr">
        <is>
          <t>Accumulated Depletion And Depreciation, Ending Balance</t>
        </is>
      </c>
      <c r="B79" s="6" t="n">
        <v>5297000</v>
      </c>
      <c r="C79" s="6" t="n">
        <v>5235000</v>
      </c>
    </row>
    <row r="80">
      <c r="A80" s="4" t="inlineStr">
        <is>
          <t>Mill Machinery And Processing Equipment [Member]</t>
        </is>
      </c>
      <c r="B80" s="4" t="inlineStr">
        <is>
          <t xml:space="preserve"> </t>
        </is>
      </c>
      <c r="C80" s="4" t="inlineStr">
        <is>
          <t xml:space="preserve"> </t>
        </is>
      </c>
    </row>
    <row r="81">
      <c r="A81" s="3" t="inlineStr">
        <is>
          <t>PLANT EQUIPMENT AND MINING PROPERTIES</t>
        </is>
      </c>
      <c r="B81" s="4" t="inlineStr">
        <is>
          <t xml:space="preserve"> </t>
        </is>
      </c>
      <c r="C81" s="4" t="inlineStr">
        <is>
          <t xml:space="preserve"> </t>
        </is>
      </c>
    </row>
    <row r="82">
      <c r="A82" s="4" t="inlineStr">
        <is>
          <t>Net book value</t>
        </is>
      </c>
      <c r="B82" s="6" t="n">
        <v>20373000</v>
      </c>
      <c r="C82" s="6" t="n">
        <v>18338000</v>
      </c>
    </row>
    <row r="83">
      <c r="A83" s="3" t="inlineStr">
        <is>
          <t>Statement [Line Items]</t>
        </is>
      </c>
      <c r="B83" s="4" t="inlineStr">
        <is>
          <t xml:space="preserve"> </t>
        </is>
      </c>
      <c r="C83" s="4" t="inlineStr">
        <is>
          <t xml:space="preserve"> </t>
        </is>
      </c>
    </row>
    <row r="84">
      <c r="A84" s="4" t="inlineStr">
        <is>
          <t>Beginning Balance</t>
        </is>
      </c>
      <c r="B84" s="6" t="n">
        <v>26232000</v>
      </c>
      <c r="C84" s="6" t="n">
        <v>23294000</v>
      </c>
    </row>
    <row r="85">
      <c r="A85" s="4" t="inlineStr">
        <is>
          <t>Additions/ Transfers</t>
        </is>
      </c>
      <c r="B85" s="6" t="n">
        <v>2994000</v>
      </c>
      <c r="C85" s="6" t="n">
        <v>3079000</v>
      </c>
    </row>
    <row r="86">
      <c r="A86" s="4" t="inlineStr">
        <is>
          <t>Writendowns</t>
        </is>
      </c>
      <c r="B86" s="6" t="n">
        <v>-983000</v>
      </c>
      <c r="C86" s="6" t="n">
        <v>-141000</v>
      </c>
    </row>
    <row r="87">
      <c r="A87" s="4" t="inlineStr">
        <is>
          <t>Effect Of Movements In Exchange Rates</t>
        </is>
      </c>
      <c r="B87" s="6" t="n">
        <v>-21000</v>
      </c>
      <c r="C87" s="6" t="n">
        <v>0</v>
      </c>
    </row>
    <row r="88">
      <c r="A88" s="4" t="inlineStr">
        <is>
          <t>Ending balance</t>
        </is>
      </c>
      <c r="B88" s="6" t="n">
        <v>28222000</v>
      </c>
      <c r="C88" s="6" t="n">
        <v>26232000</v>
      </c>
    </row>
    <row r="89">
      <c r="A89" s="4" t="inlineStr">
        <is>
          <t>Accumulated Depletion And Depreciation, Beginning Balance</t>
        </is>
      </c>
      <c r="B89" s="6" t="n">
        <v>7894000</v>
      </c>
      <c r="C89" s="6" t="n">
        <v>6733000</v>
      </c>
    </row>
    <row r="90">
      <c r="A90" s="4" t="inlineStr">
        <is>
          <t>Accumulated Depletion And Depreciation, Additions / Transfers</t>
        </is>
      </c>
      <c r="B90" s="6" t="n">
        <v>549000</v>
      </c>
      <c r="C90" s="6" t="n">
        <v>1170000</v>
      </c>
    </row>
    <row r="91">
      <c r="A91" s="4" t="inlineStr">
        <is>
          <t>Accumulated Depletion And Depreciation, Writedowns</t>
        </is>
      </c>
      <c r="B91" s="6" t="n">
        <v>-594000</v>
      </c>
      <c r="C91" s="6" t="n">
        <v>-9000</v>
      </c>
    </row>
    <row r="92">
      <c r="A92" s="4" t="inlineStr">
        <is>
          <t>Accumulated Depletion And Depreciation, Ending Balance</t>
        </is>
      </c>
      <c r="B92" s="5" t="n">
        <v>7849000</v>
      </c>
      <c r="C92" s="5" t="n">
        <v>789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EQUIPMENT AND MINING PROPERTIES (Details Narrative) - USD ($) $ in Thousands</t>
        </is>
      </c>
      <c r="B1" s="2" t="inlineStr">
        <is>
          <t>12 Months Ended</t>
        </is>
      </c>
    </row>
    <row r="2">
      <c r="B2" s="2" t="inlineStr">
        <is>
          <t>Dec. 31, 2024</t>
        </is>
      </c>
      <c r="C2" s="2" t="inlineStr">
        <is>
          <t>Dec. 31, 2023</t>
        </is>
      </c>
    </row>
    <row r="3">
      <c r="A3" s="3" t="inlineStr">
        <is>
          <t>PLANT EQUIPMENT AND MINING PROPERTIES</t>
        </is>
      </c>
      <c r="B3" s="4" t="inlineStr">
        <is>
          <t xml:space="preserve"> </t>
        </is>
      </c>
      <c r="C3" s="4" t="inlineStr">
        <is>
          <t xml:space="preserve"> </t>
        </is>
      </c>
    </row>
    <row r="4">
      <c r="A4" s="4" t="inlineStr">
        <is>
          <t>Assets Under Construction</t>
        </is>
      </c>
      <c r="B4" s="5" t="n">
        <v>3443</v>
      </c>
      <c r="C4" s="5" t="n">
        <v>3166</v>
      </c>
    </row>
    <row r="5">
      <c r="A5" s="4" t="inlineStr">
        <is>
          <t>Property Plant Equipment, Write down</t>
        </is>
      </c>
      <c r="B5" s="6" t="n">
        <v>988</v>
      </c>
      <c r="C5" s="6" t="n">
        <v>144</v>
      </c>
    </row>
    <row r="6">
      <c r="A6" s="4" t="inlineStr">
        <is>
          <t>Property Plant Equipment, Net Carrying Amount</t>
        </is>
      </c>
      <c r="B6" s="5" t="n">
        <v>5162</v>
      </c>
      <c r="C6" s="5" t="n">
        <v>58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4" t="inlineStr">
        <is>
          <t>NATURE OF OPERATIONS</t>
        </is>
      </c>
      <c r="B3" s="4" t="inlineStr">
        <is>
          <t>1. NATURE OF OPERATIONS Avino Silver &amp; Gold Mines Ltd. (the “Company” or “Avino”) was incorporated in 1968 under the laws of the Province of British Columbia, Canada. The Company is engaged in the production and sale of silver, gold, and copper and the acquisition, exploration, and advancement of mineral properties. The Company’s head office and principal place of business is Suite 900, 570 Granville Street, Vancouver, BC, Canada. The Company is a reporting issuer in Canada (except for the province of Quebec) and the United States, and trades on the Toronto Stock Exchange (“TSX”), the NYSE American, and the Frankfurt and Berlin Stock Exchanges. The Company operates the Elena Tolosa Mine (“ET Mine” or “Avino Mine”) which produces copper, silver and gold at the historic Avino property in the state of Durango, Mexico. The Avino property also hosts the San Gonzalo Mine, which is currently on care and maintenance. The Company also holds 100% interest in Proyectos Mineros La Preciosa S.A. de C.V. (“La Preciosa”), a Mexican corporation which owns the La Preciosa Property. The Company also owns interests in mineral properties located in British Columbia and Yukon, Canad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TRANSACTIONS AND BALANCES (Details) - USD ($) $ in Thousands</t>
        </is>
      </c>
      <c r="B1" s="2" t="inlineStr">
        <is>
          <t>12 Months Ended</t>
        </is>
      </c>
    </row>
    <row r="2">
      <c r="B2" s="2" t="inlineStr">
        <is>
          <t>Dec. 31, 2024</t>
        </is>
      </c>
      <c r="C2" s="2" t="inlineStr">
        <is>
          <t>Dec. 31, 2023</t>
        </is>
      </c>
    </row>
    <row r="3">
      <c r="A3" s="4" t="inlineStr">
        <is>
          <t>Salaries, Benefits, And Consulting Fees</t>
        </is>
      </c>
      <c r="B3" s="5" t="n">
        <v>1203</v>
      </c>
      <c r="C3" s="5" t="n">
        <v>1184</v>
      </c>
    </row>
    <row r="4">
      <c r="A4" s="4" t="inlineStr">
        <is>
          <t>Share-based Payments</t>
        </is>
      </c>
      <c r="B4" s="6" t="n">
        <v>1666</v>
      </c>
      <c r="C4" s="6" t="n">
        <v>1782</v>
      </c>
    </row>
    <row r="5">
      <c r="A5" s="4" t="inlineStr">
        <is>
          <t>Total Key Management Personnel Compensation</t>
        </is>
      </c>
      <c r="B5" s="5" t="n">
        <v>2869</v>
      </c>
      <c r="C5" s="5" t="n">
        <v>29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AND BALANCES (Details 1) - US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Due to related parties</t>
        </is>
      </c>
      <c r="B3" s="5" t="n">
        <v>18</v>
      </c>
      <c r="C3" s="5" t="n">
        <v>-167</v>
      </c>
    </row>
    <row r="4">
      <c r="A4" s="4" t="inlineStr">
        <is>
          <t>Silver Wolf Exploration Ltd.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Due to related parties</t>
        </is>
      </c>
      <c r="B6" s="6" t="n">
        <v>-113</v>
      </c>
      <c r="C6" s="6" t="n">
        <v>-269</v>
      </c>
    </row>
    <row r="7">
      <c r="A7" s="4" t="inlineStr">
        <is>
          <t>Oniva International Services Corp.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ue to related parties</t>
        </is>
      </c>
      <c r="B9" s="5" t="n">
        <v>95</v>
      </c>
      <c r="C9" s="5" t="n">
        <v>1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Details 2) - Oniva International Services Corp. [Member] - US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Salaries And Benefits</t>
        </is>
      </c>
      <c r="B4" s="5" t="n">
        <v>974</v>
      </c>
      <c r="C4" s="5" t="n">
        <v>953</v>
      </c>
    </row>
    <row r="5">
      <c r="A5" s="4" t="inlineStr">
        <is>
          <t>Office And Miscellaneous</t>
        </is>
      </c>
      <c r="B5" s="6" t="n">
        <v>480</v>
      </c>
      <c r="C5" s="6" t="n">
        <v>482</v>
      </c>
    </row>
    <row r="6">
      <c r="A6" s="4" t="inlineStr">
        <is>
          <t>Other related party transactions</t>
        </is>
      </c>
      <c r="B6" s="5" t="n">
        <v>1454</v>
      </c>
      <c r="C6" s="5" t="n">
        <v>14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Details Narrative) - US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Salaries, Benefits, And Consulting Fees</t>
        </is>
      </c>
      <c r="B4" s="5" t="n">
        <v>1203</v>
      </c>
      <c r="C4" s="5" t="n">
        <v>1184</v>
      </c>
    </row>
    <row r="5">
      <c r="A5" s="4" t="inlineStr">
        <is>
          <t>IC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alaries, Benefits, And Consulting Fees</t>
        </is>
      </c>
      <c r="B7" s="5" t="n">
        <v>281</v>
      </c>
      <c r="C7" s="5" t="n">
        <v>2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CLAMATION PROVISION (Details) - USD ($) $ in Thousands</t>
        </is>
      </c>
      <c r="B1" s="2" t="inlineStr">
        <is>
          <t>12 Months Ended</t>
        </is>
      </c>
    </row>
    <row r="2">
      <c r="B2" s="2" t="inlineStr">
        <is>
          <t>Dec. 31, 2024</t>
        </is>
      </c>
      <c r="C2" s="2" t="inlineStr">
        <is>
          <t>Dec. 31, 2023</t>
        </is>
      </c>
    </row>
    <row r="3">
      <c r="A3" s="3" t="inlineStr">
        <is>
          <t>RECLAMATION PROVISION</t>
        </is>
      </c>
      <c r="B3" s="4" t="inlineStr">
        <is>
          <t xml:space="preserve"> </t>
        </is>
      </c>
      <c r="C3" s="4" t="inlineStr">
        <is>
          <t xml:space="preserve"> </t>
        </is>
      </c>
    </row>
    <row r="4">
      <c r="A4" s="4" t="inlineStr">
        <is>
          <t>Balance At Beginning Of The Year</t>
        </is>
      </c>
      <c r="B4" s="5" t="n">
        <v>2195</v>
      </c>
      <c r="C4" s="5" t="n">
        <v>445</v>
      </c>
    </row>
    <row r="5">
      <c r="A5" s="4" t="inlineStr">
        <is>
          <t>Changes In Estimates</t>
        </is>
      </c>
      <c r="B5" s="6" t="n">
        <v>84</v>
      </c>
      <c r="C5" s="6" t="n">
        <v>1615</v>
      </c>
    </row>
    <row r="6">
      <c r="A6" s="4" t="inlineStr">
        <is>
          <t>Unwinding Of Discount Related To Continuing Operations</t>
        </is>
      </c>
      <c r="B6" s="6" t="n">
        <v>197</v>
      </c>
      <c r="C6" s="6" t="n">
        <v>49</v>
      </c>
    </row>
    <row r="7">
      <c r="A7" s="4" t="inlineStr">
        <is>
          <t>Effect Of Movements In Exchange Rates</t>
        </is>
      </c>
      <c r="B7" s="6" t="n">
        <v>-414</v>
      </c>
      <c r="C7" s="6" t="n">
        <v>86</v>
      </c>
    </row>
    <row r="8">
      <c r="A8" s="4" t="inlineStr">
        <is>
          <t>Balance At End Of The Year</t>
        </is>
      </c>
      <c r="B8" s="5" t="n">
        <v>2062</v>
      </c>
      <c r="C8" s="5" t="n">
        <v>21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CLAMATION PROVISION (Details Narrative) - USD ($) $ in Thousands</t>
        </is>
      </c>
      <c r="B1" s="2" t="inlineStr">
        <is>
          <t>12 Months Ended</t>
        </is>
      </c>
    </row>
    <row r="2">
      <c r="B2" s="2" t="inlineStr">
        <is>
          <t>Dec. 31, 2024</t>
        </is>
      </c>
      <c r="C2" s="2" t="inlineStr">
        <is>
          <t>Dec. 31, 2023</t>
        </is>
      </c>
    </row>
    <row r="3">
      <c r="A3" s="4" t="inlineStr">
        <is>
          <t>Management's estimate on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Risk Free Interest Rate</t>
        </is>
      </c>
      <c r="B5" s="9" t="n">
        <v>0.097</v>
      </c>
      <c r="C5" s="9" t="n">
        <v>0.0982</v>
      </c>
    </row>
    <row r="6">
      <c r="A6" s="4" t="inlineStr">
        <is>
          <t>Inflation Rate</t>
        </is>
      </c>
      <c r="B6" s="9" t="n">
        <v>0.0369</v>
      </c>
      <c r="C6" s="9" t="n">
        <v>0.0376</v>
      </c>
    </row>
    <row r="7">
      <c r="A7" s="4" t="inlineStr">
        <is>
          <t>Management's Estimate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eclamation Provision</t>
        </is>
      </c>
      <c r="B9" s="5" t="n">
        <v>2062</v>
      </c>
      <c r="C9" s="5" t="n">
        <v>2195</v>
      </c>
    </row>
    <row r="10">
      <c r="A10" s="4" t="inlineStr">
        <is>
          <t>Reclamation Provision Undiscounted Value</t>
        </is>
      </c>
      <c r="B10" s="5" t="n">
        <v>4825</v>
      </c>
      <c r="C10" s="5" t="n">
        <v>54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Details) - Stock options [Member] - $ / share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Stock Options Outstanding, Beginning</t>
        </is>
      </c>
      <c r="B4" s="6" t="n">
        <v>6666000</v>
      </c>
      <c r="C4" s="6" t="n">
        <v>4256000</v>
      </c>
    </row>
    <row r="5">
      <c r="A5" s="4" t="inlineStr">
        <is>
          <t>Granted</t>
        </is>
      </c>
      <c r="B5" s="6" t="n">
        <v>2500000</v>
      </c>
      <c r="C5" s="6" t="n">
        <v>2545000</v>
      </c>
    </row>
    <row r="6">
      <c r="A6" s="4" t="inlineStr">
        <is>
          <t>Exercised</t>
        </is>
      </c>
      <c r="B6" s="6" t="n">
        <v>-1301000</v>
      </c>
      <c r="C6" s="4" t="inlineStr">
        <is>
          <t xml:space="preserve"> </t>
        </is>
      </c>
    </row>
    <row r="7">
      <c r="A7" s="4" t="inlineStr">
        <is>
          <t>Expired</t>
        </is>
      </c>
      <c r="B7" s="4" t="inlineStr">
        <is>
          <t xml:space="preserve"> </t>
        </is>
      </c>
      <c r="C7" s="6" t="n">
        <v>-105000</v>
      </c>
    </row>
    <row r="8">
      <c r="A8" s="4" t="inlineStr">
        <is>
          <t>Cancelled / Forfeited</t>
        </is>
      </c>
      <c r="B8" s="6" t="n">
        <v>-190000</v>
      </c>
      <c r="C8" s="6" t="n">
        <v>-30000</v>
      </c>
    </row>
    <row r="9">
      <c r="A9" s="4" t="inlineStr">
        <is>
          <t>Stock Options Outstanding, Ending</t>
        </is>
      </c>
      <c r="B9" s="6" t="n">
        <v>7675000</v>
      </c>
      <c r="C9" s="6" t="n">
        <v>6666000</v>
      </c>
    </row>
    <row r="10">
      <c r="A10" s="4" t="inlineStr">
        <is>
          <t>Stock Options Exercisable</t>
        </is>
      </c>
      <c r="B10" s="6" t="n">
        <v>7050000</v>
      </c>
      <c r="C10" s="4" t="inlineStr">
        <is>
          <t xml:space="preserve"> </t>
        </is>
      </c>
    </row>
    <row r="11">
      <c r="A11" s="4" t="inlineStr">
        <is>
          <t>Outstanding And Exercisable Weighted Average Exercise Price, Beginning</t>
        </is>
      </c>
      <c r="B11" s="7" t="n">
        <v>1.27</v>
      </c>
      <c r="C11" s="7" t="n">
        <v>1.36</v>
      </c>
    </row>
    <row r="12">
      <c r="A12" s="4" t="inlineStr">
        <is>
          <t>Weighted Average Exercise Price, Granted</t>
        </is>
      </c>
      <c r="B12" s="10" t="n">
        <v>0.78</v>
      </c>
      <c r="C12" s="10" t="n">
        <v>1.12</v>
      </c>
    </row>
    <row r="13">
      <c r="A13" s="4" t="inlineStr">
        <is>
          <t>Weighted Average Exercise Price, Exercised</t>
        </is>
      </c>
      <c r="B13" s="10" t="n">
        <v>1.04</v>
      </c>
      <c r="C13" s="4" t="inlineStr">
        <is>
          <t xml:space="preserve"> </t>
        </is>
      </c>
    </row>
    <row r="14">
      <c r="A14" s="4" t="inlineStr">
        <is>
          <t>Weighted Average Exercise Price, Expired</t>
        </is>
      </c>
      <c r="B14" s="4" t="inlineStr">
        <is>
          <t xml:space="preserve"> </t>
        </is>
      </c>
      <c r="C14" s="10" t="n">
        <v>1.3</v>
      </c>
    </row>
    <row r="15">
      <c r="A15" s="4" t="inlineStr">
        <is>
          <t>Weighted Average Exercise Price, Cancelled / Forfeited</t>
        </is>
      </c>
      <c r="B15" s="10" t="n">
        <v>1.26</v>
      </c>
      <c r="C15" s="10" t="n">
        <v>1.4</v>
      </c>
    </row>
    <row r="16">
      <c r="A16" s="4" t="inlineStr">
        <is>
          <t>Outstanding And Exercisable Weighted Average Exercise Price, Ending</t>
        </is>
      </c>
      <c r="B16" s="10" t="n">
        <v>1.15</v>
      </c>
      <c r="C16" s="7" t="n">
        <v>1.27</v>
      </c>
    </row>
    <row r="17">
      <c r="A17" s="4" t="inlineStr">
        <is>
          <t>Weighted Average Exercise Price, Stock Options Exercisable</t>
        </is>
      </c>
      <c r="B17" s="7" t="n">
        <v>1.18</v>
      </c>
      <c r="C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9" customWidth="1" min="1" max="1"/>
    <col width="32" customWidth="1" min="2" max="2"/>
  </cols>
  <sheetData>
    <row r="1">
      <c r="A1" s="1" t="inlineStr">
        <is>
          <t>SHARE CAPITAL AND SHAREBASED PAYMENTS (Details 1)</t>
        </is>
      </c>
      <c r="B1" s="2" t="inlineStr">
        <is>
          <t>12 Months Ended</t>
        </is>
      </c>
    </row>
    <row r="2">
      <c r="B2" s="2" t="inlineStr">
        <is>
          <t>Dec. 31, 2024 $ / shares shares</t>
        </is>
      </c>
    </row>
    <row r="3">
      <c r="A3" s="4" t="inlineStr">
        <is>
          <t>Stock options [Member]</t>
        </is>
      </c>
      <c r="B3" s="4" t="inlineStr">
        <is>
          <t xml:space="preserve"> </t>
        </is>
      </c>
    </row>
    <row r="4">
      <c r="A4" s="3" t="inlineStr">
        <is>
          <t>Statement [Line Items]</t>
        </is>
      </c>
      <c r="B4" s="4" t="inlineStr">
        <is>
          <t xml:space="preserve"> </t>
        </is>
      </c>
    </row>
    <row r="5">
      <c r="A5" s="4" t="inlineStr">
        <is>
          <t>Stock Options Exercisable</t>
        </is>
      </c>
      <c r="B5" s="6" t="n">
        <v>7050000</v>
      </c>
    </row>
    <row r="6">
      <c r="A6" s="4" t="inlineStr">
        <is>
          <t>Stock Options Outstanding</t>
        </is>
      </c>
      <c r="B6" s="6" t="n">
        <v>7675000</v>
      </c>
    </row>
    <row r="7">
      <c r="A7" s="4" t="inlineStr">
        <is>
          <t>Weighted Average Remaining Contractual Life (years), Stock Options Exercisable</t>
        </is>
      </c>
      <c r="B7" s="4" t="inlineStr">
        <is>
          <t>2 years 8 months 23 days</t>
        </is>
      </c>
    </row>
    <row r="8">
      <c r="A8" s="4" t="inlineStr">
        <is>
          <t>Weighted Average Remaining Contractual Life (years), Stock Options Outstanding</t>
        </is>
      </c>
      <c r="B8" s="4" t="inlineStr">
        <is>
          <t>2 years 8 months 23 days</t>
        </is>
      </c>
    </row>
    <row r="9">
      <c r="A9" s="4" t="inlineStr">
        <is>
          <t>Stock options [Member] | July 10, 2028 [Member]</t>
        </is>
      </c>
      <c r="B9" s="4" t="inlineStr">
        <is>
          <t xml:space="preserve"> </t>
        </is>
      </c>
    </row>
    <row r="10">
      <c r="A10" s="3" t="inlineStr">
        <is>
          <t>Statement [Line Items]</t>
        </is>
      </c>
      <c r="B10" s="4" t="inlineStr">
        <is>
          <t xml:space="preserve"> </t>
        </is>
      </c>
    </row>
    <row r="11">
      <c r="A11" s="4" t="inlineStr">
        <is>
          <t>Expiry Date</t>
        </is>
      </c>
      <c r="B11" s="4" t="inlineStr">
        <is>
          <t>Jul. 10,  2028</t>
        </is>
      </c>
    </row>
    <row r="12">
      <c r="A12" s="4" t="inlineStr">
        <is>
          <t>Stock Options Exercisable</t>
        </is>
      </c>
      <c r="B12" s="6" t="n">
        <v>150000</v>
      </c>
    </row>
    <row r="13">
      <c r="A13" s="4" t="inlineStr">
        <is>
          <t>Exercise Price | $ / shares</t>
        </is>
      </c>
      <c r="B13" s="7" t="n">
        <v>1.12</v>
      </c>
    </row>
    <row r="14">
      <c r="A14" s="4" t="inlineStr">
        <is>
          <t>Stock Options Outstanding</t>
        </is>
      </c>
      <c r="B14" s="6" t="n">
        <v>150000</v>
      </c>
    </row>
    <row r="15">
      <c r="A15" s="4" t="inlineStr">
        <is>
          <t>Weighted Average Remaining Contractual Life (years), Stock Options Exercisable</t>
        </is>
      </c>
      <c r="B15" s="4" t="inlineStr">
        <is>
          <t>3 years 6 months 10 days</t>
        </is>
      </c>
    </row>
    <row r="16">
      <c r="A16" s="4" t="inlineStr">
        <is>
          <t>Weighted Average Remaining Contractual Life (years), Stock Options Outstanding</t>
        </is>
      </c>
      <c r="B16" s="4" t="inlineStr">
        <is>
          <t>3 years 6 months 10 days</t>
        </is>
      </c>
    </row>
    <row r="17">
      <c r="A17" s="4" t="inlineStr">
        <is>
          <t>Stock options [Member] | March 25, 2029 [Member]</t>
        </is>
      </c>
      <c r="B17" s="4" t="inlineStr">
        <is>
          <t xml:space="preserve"> </t>
        </is>
      </c>
    </row>
    <row r="18">
      <c r="A18" s="3" t="inlineStr">
        <is>
          <t>Statement [Line Items]</t>
        </is>
      </c>
      <c r="B18" s="4" t="inlineStr">
        <is>
          <t xml:space="preserve"> </t>
        </is>
      </c>
    </row>
    <row r="19">
      <c r="A19" s="4" t="inlineStr">
        <is>
          <t>Expiry Date</t>
        </is>
      </c>
      <c r="B19" s="4" t="inlineStr">
        <is>
          <t>Mar. 25,  2029</t>
        </is>
      </c>
    </row>
    <row r="20">
      <c r="A20" s="4" t="inlineStr">
        <is>
          <t>Stock Options Exercisable</t>
        </is>
      </c>
      <c r="B20" s="6" t="n">
        <v>1530000</v>
      </c>
    </row>
    <row r="21">
      <c r="A21" s="4" t="inlineStr">
        <is>
          <t>Exercise Price | $ / shares</t>
        </is>
      </c>
      <c r="B21" s="7" t="n">
        <v>0.78</v>
      </c>
    </row>
    <row r="22">
      <c r="A22" s="4" t="inlineStr">
        <is>
          <t>Stock Options Outstanding</t>
        </is>
      </c>
      <c r="B22" s="6" t="n">
        <v>2155000</v>
      </c>
    </row>
    <row r="23">
      <c r="A23" s="4" t="inlineStr">
        <is>
          <t>Weighted Average Remaining Contractual Life (years), Stock Options Exercisable</t>
        </is>
      </c>
      <c r="B23" s="4" t="inlineStr">
        <is>
          <t>4 years 2 months 23 days</t>
        </is>
      </c>
    </row>
    <row r="24">
      <c r="A24" s="4" t="inlineStr">
        <is>
          <t>Weighted Average Remaining Contractual Life (years), Stock Options Outstanding</t>
        </is>
      </c>
      <c r="B24" s="4" t="inlineStr">
        <is>
          <t>4 years 2 months 23 days</t>
        </is>
      </c>
    </row>
    <row r="25">
      <c r="A25" s="4" t="inlineStr">
        <is>
          <t>Stock options [Member] | August 4, 2025 [Member]</t>
        </is>
      </c>
      <c r="B25" s="4" t="inlineStr">
        <is>
          <t xml:space="preserve"> </t>
        </is>
      </c>
    </row>
    <row r="26">
      <c r="A26" s="3" t="inlineStr">
        <is>
          <t>Statement [Line Items]</t>
        </is>
      </c>
      <c r="B26" s="4" t="inlineStr">
        <is>
          <t xml:space="preserve"> </t>
        </is>
      </c>
    </row>
    <row r="27">
      <c r="A27" s="4" t="inlineStr">
        <is>
          <t>Expiry Date</t>
        </is>
      </c>
      <c r="B27" s="4" t="inlineStr">
        <is>
          <t>Aug.  04,  2025</t>
        </is>
      </c>
    </row>
    <row r="28">
      <c r="A28" s="4" t="inlineStr">
        <is>
          <t>Stock Options Exercisable</t>
        </is>
      </c>
      <c r="B28" s="6" t="n">
        <v>1570000</v>
      </c>
    </row>
    <row r="29">
      <c r="A29" s="4" t="inlineStr">
        <is>
          <t>Exercise Price | $ / shares</t>
        </is>
      </c>
      <c r="B29" s="7" t="n">
        <v>1.64</v>
      </c>
    </row>
    <row r="30">
      <c r="A30" s="4" t="inlineStr">
        <is>
          <t>Stock Options Outstanding</t>
        </is>
      </c>
      <c r="B30" s="6" t="n">
        <v>1570000</v>
      </c>
    </row>
    <row r="31">
      <c r="A31" s="4" t="inlineStr">
        <is>
          <t>Weighted Average Remaining Contractual Life (years), Stock Options Exercisable</t>
        </is>
      </c>
      <c r="B31" s="4" t="inlineStr">
        <is>
          <t>7 months 2 days</t>
        </is>
      </c>
    </row>
    <row r="32">
      <c r="A32" s="4" t="inlineStr">
        <is>
          <t>Weighted Average Remaining Contractual Life (years), Stock Options Outstanding</t>
        </is>
      </c>
      <c r="B32" s="4" t="inlineStr">
        <is>
          <t>7 months 2 days</t>
        </is>
      </c>
    </row>
    <row r="33">
      <c r="A33" s="4" t="inlineStr">
        <is>
          <t>Stock options [Member] | March 25, 2027 [Member]</t>
        </is>
      </c>
      <c r="B33" s="4" t="inlineStr">
        <is>
          <t xml:space="preserve"> </t>
        </is>
      </c>
    </row>
    <row r="34">
      <c r="A34" s="3" t="inlineStr">
        <is>
          <t>Statement [Line Items]</t>
        </is>
      </c>
      <c r="B34" s="4" t="inlineStr">
        <is>
          <t xml:space="preserve"> </t>
        </is>
      </c>
    </row>
    <row r="35">
      <c r="A35" s="4" t="inlineStr">
        <is>
          <t>Expiry Date</t>
        </is>
      </c>
      <c r="B35" s="4" t="inlineStr">
        <is>
          <t>Mar. 25,  2027</t>
        </is>
      </c>
    </row>
    <row r="36">
      <c r="A36" s="4" t="inlineStr">
        <is>
          <t>Stock Options Exercisable</t>
        </is>
      </c>
      <c r="B36" s="6" t="n">
        <v>1905000</v>
      </c>
    </row>
    <row r="37">
      <c r="A37" s="4" t="inlineStr">
        <is>
          <t>Exercise Price | $ / shares</t>
        </is>
      </c>
      <c r="B37" s="7" t="n">
        <v>1.2</v>
      </c>
    </row>
    <row r="38">
      <c r="A38" s="4" t="inlineStr">
        <is>
          <t>Stock Options Outstanding</t>
        </is>
      </c>
      <c r="B38" s="6" t="n">
        <v>1905000</v>
      </c>
    </row>
    <row r="39">
      <c r="A39" s="4" t="inlineStr">
        <is>
          <t>Weighted Average Remaining Contractual Life (years), Stock Options Exercisable</t>
        </is>
      </c>
      <c r="B39" s="4" t="inlineStr">
        <is>
          <t>2 years 2 months 23 days</t>
        </is>
      </c>
    </row>
    <row r="40">
      <c r="A40" s="4" t="inlineStr">
        <is>
          <t>Weighted Average Remaining Contractual Life (years), Stock Options Outstanding</t>
        </is>
      </c>
      <c r="B40" s="4" t="inlineStr">
        <is>
          <t>2 years 2 months 23 days</t>
        </is>
      </c>
    </row>
    <row r="41">
      <c r="A41" s="4" t="inlineStr">
        <is>
          <t>Stock options [Member] | March 29, 2028 [Member]</t>
        </is>
      </c>
      <c r="B41" s="4" t="inlineStr">
        <is>
          <t xml:space="preserve"> </t>
        </is>
      </c>
    </row>
    <row r="42">
      <c r="A42" s="3" t="inlineStr">
        <is>
          <t>Statement [Line Items]</t>
        </is>
      </c>
      <c r="B42" s="4" t="inlineStr">
        <is>
          <t xml:space="preserve"> </t>
        </is>
      </c>
    </row>
    <row r="43">
      <c r="A43" s="4" t="inlineStr">
        <is>
          <t>Expiry Date</t>
        </is>
      </c>
      <c r="B43" s="4" t="inlineStr">
        <is>
          <t>Mar. 29,  2028</t>
        </is>
      </c>
    </row>
    <row r="44">
      <c r="A44" s="4" t="inlineStr">
        <is>
          <t>Stock Options Exercisable</t>
        </is>
      </c>
      <c r="B44" s="6" t="n">
        <v>1870000</v>
      </c>
    </row>
    <row r="45">
      <c r="A45" s="4" t="inlineStr">
        <is>
          <t>Exercise Price | $ / shares</t>
        </is>
      </c>
      <c r="B45" s="7" t="n">
        <v>1.12</v>
      </c>
    </row>
    <row r="46">
      <c r="A46" s="4" t="inlineStr">
        <is>
          <t>Stock Options Outstanding</t>
        </is>
      </c>
      <c r="B46" s="6" t="n">
        <v>1870000</v>
      </c>
    </row>
    <row r="47">
      <c r="A47" s="4" t="inlineStr">
        <is>
          <t>Weighted Average Remaining Contractual Life (years), Stock Options Exercisable</t>
        </is>
      </c>
      <c r="B47" s="4" t="inlineStr">
        <is>
          <t>3 years 2 months 26 days</t>
        </is>
      </c>
    </row>
    <row r="48">
      <c r="A48" s="4" t="inlineStr">
        <is>
          <t>Weighted Average Remaining Contractual Life (years), Stock Options Outstanding</t>
        </is>
      </c>
      <c r="B48" s="4" t="inlineStr">
        <is>
          <t>3 years 2 months 26 days</t>
        </is>
      </c>
    </row>
    <row r="49">
      <c r="A49" s="4" t="inlineStr">
        <is>
          <t>Stock Option [Member] | May 4, 2027 [Member]</t>
        </is>
      </c>
      <c r="B49" s="4" t="inlineStr">
        <is>
          <t xml:space="preserve"> </t>
        </is>
      </c>
    </row>
    <row r="50">
      <c r="A50" s="3" t="inlineStr">
        <is>
          <t>Statement [Line Items]</t>
        </is>
      </c>
      <c r="B50" s="4" t="inlineStr">
        <is>
          <t xml:space="preserve"> </t>
        </is>
      </c>
    </row>
    <row r="51">
      <c r="A51" s="4" t="inlineStr">
        <is>
          <t>Expiry Date</t>
        </is>
      </c>
      <c r="B51" s="4" t="inlineStr">
        <is>
          <t>May  04,  2027</t>
        </is>
      </c>
    </row>
    <row r="52">
      <c r="A52" s="4" t="inlineStr">
        <is>
          <t>Stock Options Exercisable</t>
        </is>
      </c>
      <c r="B52" s="6" t="n">
        <v>25000</v>
      </c>
    </row>
    <row r="53">
      <c r="A53" s="4" t="inlineStr">
        <is>
          <t>Stock Options Outstanding</t>
        </is>
      </c>
      <c r="B53" s="6" t="n">
        <v>25000</v>
      </c>
    </row>
    <row r="54">
      <c r="A54" s="4" t="inlineStr">
        <is>
          <t>Weighted Average Remaining Contractual Life (years), Stock Options Exercisable</t>
        </is>
      </c>
      <c r="B54" s="4" t="inlineStr">
        <is>
          <t>2 years 4 months 2 days</t>
        </is>
      </c>
    </row>
    <row r="55">
      <c r="A55" s="4" t="inlineStr">
        <is>
          <t>Weighted Average Remaining Contractual Life (years), Stock Options Outstanding</t>
        </is>
      </c>
      <c r="B55" s="4" t="inlineStr">
        <is>
          <t>2 years 4 months 2 days</t>
        </is>
      </c>
    </row>
    <row r="56">
      <c r="A56" s="4" t="inlineStr">
        <is>
          <t>Exercise price | $ / shares</t>
        </is>
      </c>
      <c r="B56" s="7" t="n">
        <v>0.9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Details 2) - Stock options [Member] - $ / share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Risk-free Interest Rate</t>
        </is>
      </c>
      <c r="B4" s="9" t="n">
        <v>0.0351</v>
      </c>
      <c r="C4" s="9" t="n">
        <v>0.031</v>
      </c>
    </row>
    <row r="5">
      <c r="A5" s="4" t="inlineStr">
        <is>
          <t>Expected Dividend Yield</t>
        </is>
      </c>
      <c r="B5" s="8" t="n">
        <v>0</v>
      </c>
      <c r="C5" s="8" t="n">
        <v>0</v>
      </c>
    </row>
    <row r="6">
      <c r="A6" s="4" t="inlineStr">
        <is>
          <t>Expected warrant life (years)</t>
        </is>
      </c>
      <c r="B6" s="4" t="inlineStr">
        <is>
          <t>5 years</t>
        </is>
      </c>
      <c r="C6" s="4" t="inlineStr">
        <is>
          <t>5 years</t>
        </is>
      </c>
    </row>
    <row r="7">
      <c r="A7" s="4" t="inlineStr">
        <is>
          <t>Expected Stock Price Volatility</t>
        </is>
      </c>
      <c r="B7" s="9" t="n">
        <v>0.6073</v>
      </c>
      <c r="C7" s="9" t="n">
        <v>0.611</v>
      </c>
    </row>
    <row r="8">
      <c r="A8" s="4" t="inlineStr">
        <is>
          <t>Expected Forfeiture Rate</t>
        </is>
      </c>
      <c r="B8" s="8" t="n">
        <v>0.15</v>
      </c>
      <c r="C8" s="8" t="n">
        <v>0.17</v>
      </c>
    </row>
    <row r="9">
      <c r="A9" s="4" t="inlineStr">
        <is>
          <t>Weighted Average Fair Value</t>
        </is>
      </c>
      <c r="B9" s="7" t="n">
        <v>0.43</v>
      </c>
      <c r="C9" s="7" t="n">
        <v>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Details 3) - Restricted Share Units [Member] - $ / share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Stock Options Outstanding, Beginning</t>
        </is>
      </c>
      <c r="B4" s="6" t="n">
        <v>2994709</v>
      </c>
      <c r="C4" s="6" t="n">
        <v>2190666</v>
      </c>
    </row>
    <row r="5">
      <c r="A5" s="4" t="inlineStr">
        <is>
          <t>Granted</t>
        </is>
      </c>
      <c r="B5" s="6" t="n">
        <v>1881000</v>
      </c>
      <c r="C5" s="6" t="n">
        <v>1878320</v>
      </c>
    </row>
    <row r="6">
      <c r="A6" s="4" t="inlineStr">
        <is>
          <t>Exercised</t>
        </is>
      </c>
      <c r="B6" s="6" t="n">
        <v>-1197709</v>
      </c>
      <c r="C6" s="6" t="n">
        <v>-1005334</v>
      </c>
    </row>
    <row r="7">
      <c r="A7" s="4" t="inlineStr">
        <is>
          <t>Cancelled / Forfeited</t>
        </is>
      </c>
      <c r="B7" s="6" t="n">
        <v>-137132</v>
      </c>
      <c r="C7" s="6" t="n">
        <v>-68943</v>
      </c>
    </row>
    <row r="8">
      <c r="A8" s="4" t="inlineStr">
        <is>
          <t>Stock Options Outstanding, Ending</t>
        </is>
      </c>
      <c r="B8" s="6" t="n">
        <v>3540868</v>
      </c>
      <c r="C8" s="6" t="n">
        <v>2994709</v>
      </c>
    </row>
    <row r="9">
      <c r="A9" s="4" t="inlineStr">
        <is>
          <t>Outstanding And Exercisable Weighted Average Exercise Price, Beginning</t>
        </is>
      </c>
      <c r="B9" s="7" t="n">
        <v>1.03</v>
      </c>
      <c r="C9" s="7" t="n">
        <v>1.27</v>
      </c>
    </row>
    <row r="10">
      <c r="A10" s="4" t="inlineStr">
        <is>
          <t>Weighted Average Exercise Price, Granted</t>
        </is>
      </c>
      <c r="B10" s="10" t="n">
        <v>1.02</v>
      </c>
      <c r="C10" s="10" t="n">
        <v>1.11</v>
      </c>
    </row>
    <row r="11">
      <c r="A11" s="4" t="inlineStr">
        <is>
          <t>Weighted Average Exercise Price, Exercised</t>
        </is>
      </c>
      <c r="B11" s="10" t="n">
        <v>1.15</v>
      </c>
      <c r="C11" s="10" t="n">
        <v>1.37</v>
      </c>
    </row>
    <row r="12">
      <c r="A12" s="4" t="inlineStr">
        <is>
          <t>Weighted Average Exercise Price, Cancelled / Forfeited</t>
        </is>
      </c>
      <c r="B12" s="10" t="n">
        <v>1.08</v>
      </c>
      <c r="C12" s="10" t="n">
        <v>1.14</v>
      </c>
    </row>
    <row r="13">
      <c r="A13" s="4" t="inlineStr">
        <is>
          <t>Outstanding And Exercisable Weighted Average Exercise Price, Ending</t>
        </is>
      </c>
      <c r="B13" s="7" t="n">
        <v>1.08</v>
      </c>
      <c r="C13" s="7" t="n">
        <v>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4" t="inlineStr">
        <is>
          <t>BASIS OF PRESENTATION</t>
        </is>
      </c>
      <c r="B3" s="4" t="inlineStr">
        <is>
          <t>2. BASIS OF PRESENTATION Statement of Compliance These consolidated financial statements have been prepared in accordance with IFRS Accounting Standards as issued by the International Accounting Standards Board (“IFRS Accounting Standards”). Basis of Presentation These consolidated financial statements are expressed in US dollars and have been prepared on a historical cost basis except for financial instruments that have been measured at fair value. In addition, these consolidated financial statements have been prepared using the accrual basis of accounting on a going concern basis. The accounting policies set out below have been applied consistently to all periods presented in these consolidated financial statements as if the policies have always been in effect. Foreign Currency Translation Foreign currency transactions Transactions in currencies other than the functional currency are recorded at the rates of exchange prevailing on the dates of the transaction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 re-translated. Foreign operations Subsidiaries that have functional currencies other than the US dollar translate their statement of operations items at the average rate during the year. Assets and liabilities are translated at exchange rates prevailing at the end of each reporting period. Exchange rate variations resulting from the retranslation at the closing rate of the net investment in these subsidiaries, together with differences between their statement of operations items translated at actual and average rates, are recognized in accumulated other comprehensive income (loss). On disposition or partial disposition of a foreign operation, the cumulative amount of related exchange difference is recognized in the statement of operations. Significant Accounting Judgments and Estimates The Company’s management makes judgments in its process of applying the Company’s accounting policies to the preparation of its consolidated financial statements. In addition, the preparation of financial data requires that the Company’s management make assumptions and estimates of the impacts on the carrying amounts of the Company’s assets and liabilities at the end of the reporting period from uncertain future events and on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impacts on the carrying amounts of the Company’s assets and liabilities are accounted for prospectively. a) i. Economic recoverability and probability of future economic benefits from exploration and evaluation costs Management has determined that mine and camp, exploratory drilling, and other exploration and evaluation-related costs that were capitalized have future economic benefits and are economically recoverable. Management uses several criteria in its assessments of economic recoverability and probability of future economic benefits including geologic and metallurgic information, scoping studies, accessible facilities, existing permits, and mine plans. ii. Commencement of production at levels intended by management Prior to reaching production levels intended by management, costs incurred are capitalized as part of the costs of related exploration and evaluation assets, or as part of the related mine or mill. Depletion of capitalized costs for mining properties and depreciation of plant and equipment begin when operating levels intended by management have been reached. Management considers several factors in determining when a mining property has reached the intended production levels, including production capacity, recoveries, and number of uninterrupted production days. The basis for achievement of production levels intended by management as indicated by technical feasibility and commercial viability is generally established with proven reserves based on a NI 43-101-compliant technical report or a comparable resource statement and feasibility study, combined with pre-production operating statistics and other factors. In cases where the Company does not have a 43-101-compliant reserve report, on which to base a production decision, the technical feasibility and commercial viability of extracting a mineral resource are considered in light of additional factors including but not limited to: · Acquisition and installation of all critical capital components to achieve desired mining and processing results has been completed. Capital components have been acquired directly and are also available on an as-needed basis from the underground mining contractor; · The necessary labour force, including mining contractors, has been secured to mine and process at planned levels of output; · The mill has consistently processed at levels at or above design capacity and budgeted production levels with consistent recoveries and grades; and, · Establishing sales agreements with respect to the sale of concentrates. When technical feasibility and commercial viability are considered demonstrable according to the above criteria and other factors, the Company performs an impairment assessment and records an impairment loss, if any, before reclassifying exploration and evaluation costs to plant, equipment, and mining properties. iii. Functional currency The functional currency for the Company and its subsidiaries is the currency of the primary economic environment, in which the entity operates. The Company has determined the functional currency of the Company to be the Canadian dollar. The Company has determined the functional currency of its Mexican subsidiaries to be the US dollar. Determination of functional currency may involve certain judgments to determine the primary economic environment. The Company reconsiders the functional currency of its entities, if there is a change in events and conditions, which determine the primary economic environment. b) i. Stockpile and concentrate inventory valuations Concentrate and stockpile mineralized material are valued at the lower of average cost or net realizable value. The assumptions used in the valuation of concentrate and stockpile mineralized material include estimates of copper, silver, and gold contained in the stockpiles and finished goods assumptions for the amount of copper, silver, and gold that is expected to be recovered from the concentrate. If these estimates or assumptions prove to be inaccurate, the Company could be required to write down the recorded value of its concentrate and stockpile mineralized material inventory, which would result in an increase in the Company’s expenses and a reduction in its working capital. ii. Estimated reclamation provisions The Company’s provision for reclamation represents management’s best estimate of the present value of the future cash outflows required to settle estimated reclamation and closure costs at the Avino and San Gonzalo properties. The provision reflects estimates of future costs, inflation, foreign exchange rates and assumptions of risks associated with the future cash outflows, and the applicable risk-free interest rates for discounting the future cash outflows. Changes in the above factors could result in a change to the provision recognized by the Company. Changes to reclamation and closure cost obligations are recorded with a corresponding change to the carrying amounts of the related exploration and evaluation assets or mining properties. Adjustments to the carrying amounts of related mining properties result in a change to future depletion expense. iii. Valuation of share-based payments and warrants The Company uses the Black-Scholes Option Pricing Model for valuation of share-based payments and warrants. Option pricing models require the input of subjective assumptions including expected price volatility, interest rate, and forfeiture rate. Changes in the input assumptions can materially affect fair value estimates and the Company’s net income or loss and its equity reserves. Warrant liabilities are accounted for as derivative liabilities. iv. Impairment of plant, equipment and mining properties, and exploration and evaluation assets Management considers both external and internal sources of information in assessing whether there are any indications that the Company’s plant, equipment, and mining properties, and exploration and evaluation assets are impaired. External sources of information management considers include changes in the market, economic and legal environments, in which the Company operates, that are not within its control and that affect the recoverable amount of its plant, equipment, and mining properties. Internal sources of information that management considers include the manner in which mining properties and plant and equipment are being used, or are expected to be used, and indications of economic performance of the assets. In determining the recoverable amounts of the Company’s plant, equipment and mining properties, management makes estimates of the undiscounted future pre-tax cash flows expected to be derived from the Company’s mining properties, and the appropriate discount rate. Reductions in metal price forecasts, increases in estimated future costs of production, increases in estimated future non expansionary capital expenditures, reductions in the amount of recoverable resources and exploration potential, and adverse current economic conditions are examples of factors that could result in a write down of the carrying amounts of the Company’s plant, equipment and mining properties, and exploration and evaluation assets. Impairment There is significant judgment involved in assessing whether any indications of impairment exist for plant, equipment and mineral properties, with consideration given to both external and internal sources of information. Information the Company considers include changes in the technological market, economic and legal environment in which the Company operates that are not within its control that affect the recoverable amount of mineral properties. Internal sources of information include the manner in which mineral property, plant and equipment are being used or are expected to be used and indications of the economic performance of the assets. Changes in metal price forecasts, changes in discount rates, increases or decreases in estimated future costs of production, increases or decreases in estimated future capital costs, reductions or increases in the amount of recoverable mineral resources and/or adverse or favorable current economics can result in a write-down or write-up of the carrying amounts of the Company’s mining interests. Based on the Company’s assessment with respect to possible indicators of impairment of its mineral properties, including the prevailing market metals prices and existence of a market capitalization deficiency, the Company concluded that as of December 31, 2024, no impairment indicator was identified. There were no indicators of impairment identified as of December 31, 2024, on any of the Company’s CGUs. v. Depreciation rate for plant and equipment and depletion rate for mining properties Depreciation and depletion expenses are allocated based on estimates for useful lives of assets. Should the asset life, depletion rates, or depreciation rates differ from the initial estimate, the revised life or rate would be reflected prospectively through income or loss. A change in the mineral resource estimate may impact depletion expense on a prospective basis. vi. Recognition and measurement of deferred tax assets and liabilities Actual amounts of income tax expense are not final until tax returns are filed and accepted by the relevant authorities. This occurs subsequent to the issuance of the consolidated financial statements. Therefore, tax assets and liabilities and net income in subsequent periods will be affected by the amount that estimates differ from the final tax return. Estimates of future taxable income are based on forecasted cash flows from operations and the application of existing tax laws in each jurisdiction. Forecasted cash flows from operations are based on projections internally developed and reviewed by management.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could materially affect the amounts of deferred tax assets and liabilities. Basis of Consolidation The audited consolidated financial statements include the accounts of the Company and its Mexican subsidiaries as follows: Subsidiary Ownership Interest Jurisdiction Nature of Operations Oniva Silver and Gold Mines S.A. de C.V. 100% Mexico Mexican administration Nueva Vizcaya Mining, S.A. de C.V. 100% Mexico Mexican administration Promotora Avino, S.A. de C.V. (“Promotora”) 79.09% Mexico Holding company Compañía Minera Mexicana de Avino, S.A. de C.V. (“Avino Mexico”) 98.45% direct 1.22% indirect (Promotora) 99.67% effective Mexico Mining and exploration La Luna Silver &amp; Gold Mines Ltd. 100% Canada Holding company La Preciosa Silver &amp; Gold Mines Ltd. 100% Canada Holding company Proyectos Mineros La Preciosa S.A. de C.V. 100% Mexico Mining and exploration Cervantes LLP 100% U.S. Holding company Intercompany balances and transactions, including unrealized income and expenses arising from intercompany transactions, are eliminated in preparing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32" customWidth="1" min="2" max="2"/>
  </cols>
  <sheetData>
    <row r="1">
      <c r="A1" s="1" t="inlineStr">
        <is>
          <t>SHARE CAPITAL AND SHAREBASED PAYMENTS (Details 4)</t>
        </is>
      </c>
      <c r="B1" s="2" t="inlineStr">
        <is>
          <t>12 Months Ended</t>
        </is>
      </c>
    </row>
    <row r="2">
      <c r="B2" s="2" t="inlineStr">
        <is>
          <t>Dec. 31, 2024 $ / shares shares</t>
        </is>
      </c>
    </row>
    <row r="3">
      <c r="A3" s="4" t="inlineStr">
        <is>
          <t>Restricted Share Units [Member]</t>
        </is>
      </c>
      <c r="B3" s="4" t="inlineStr">
        <is>
          <t xml:space="preserve"> </t>
        </is>
      </c>
    </row>
    <row r="4">
      <c r="A4" s="3" t="inlineStr">
        <is>
          <t>Statement [Line Items]</t>
        </is>
      </c>
      <c r="B4" s="4" t="inlineStr">
        <is>
          <t xml:space="preserve"> </t>
        </is>
      </c>
    </row>
    <row r="5">
      <c r="A5" s="4" t="inlineStr">
        <is>
          <t>Stock Options Outstanding</t>
        </is>
      </c>
      <c r="B5" s="6" t="n">
        <v>3540868</v>
      </c>
    </row>
    <row r="6">
      <c r="A6" s="4" t="inlineStr">
        <is>
          <t>Restricted Share Units [Member] | March 25, 2022 [Member]</t>
        </is>
      </c>
      <c r="B6" s="4" t="inlineStr">
        <is>
          <t xml:space="preserve"> </t>
        </is>
      </c>
    </row>
    <row r="7">
      <c r="A7" s="3" t="inlineStr">
        <is>
          <t>Statement [Line Items]</t>
        </is>
      </c>
      <c r="B7" s="4" t="inlineStr">
        <is>
          <t xml:space="preserve"> </t>
        </is>
      </c>
    </row>
    <row r="8">
      <c r="A8" s="4" t="inlineStr">
        <is>
          <t>Exercise Price | $ / shares</t>
        </is>
      </c>
      <c r="B8" s="7" t="n">
        <v>1.19</v>
      </c>
    </row>
    <row r="9">
      <c r="A9" s="4" t="inlineStr">
        <is>
          <t>Stock Options Outstanding</t>
        </is>
      </c>
      <c r="B9" s="6" t="n">
        <v>556539</v>
      </c>
    </row>
    <row r="10">
      <c r="A10" s="4" t="inlineStr">
        <is>
          <t>Restricted Share Units [Member] | March 29, 2023 [Member]</t>
        </is>
      </c>
      <c r="B10" s="4" t="inlineStr">
        <is>
          <t xml:space="preserve"> </t>
        </is>
      </c>
    </row>
    <row r="11">
      <c r="A11" s="3" t="inlineStr">
        <is>
          <t>Statement [Line Items]</t>
        </is>
      </c>
      <c r="B11" s="4" t="inlineStr">
        <is>
          <t xml:space="preserve"> </t>
        </is>
      </c>
    </row>
    <row r="12">
      <c r="A12" s="4" t="inlineStr">
        <is>
          <t>Exercise Price | $ / shares</t>
        </is>
      </c>
      <c r="B12" s="7" t="n">
        <v>1.12</v>
      </c>
    </row>
    <row r="13">
      <c r="A13" s="4" t="inlineStr">
        <is>
          <t>Stock Options Outstanding</t>
        </is>
      </c>
      <c r="B13" s="6" t="n">
        <v>1124288</v>
      </c>
    </row>
    <row r="14">
      <c r="A14" s="4" t="inlineStr">
        <is>
          <t>Stock options [Member]</t>
        </is>
      </c>
      <c r="B14" s="4" t="inlineStr">
        <is>
          <t xml:space="preserve"> </t>
        </is>
      </c>
    </row>
    <row r="15">
      <c r="A15" s="3" t="inlineStr">
        <is>
          <t>Statement [Line Items]</t>
        </is>
      </c>
      <c r="B15" s="4" t="inlineStr">
        <is>
          <t xml:space="preserve"> </t>
        </is>
      </c>
    </row>
    <row r="16">
      <c r="A16" s="4" t="inlineStr">
        <is>
          <t>Stock Options Outstanding</t>
        </is>
      </c>
      <c r="B16" s="6" t="n">
        <v>7675000</v>
      </c>
    </row>
    <row r="17">
      <c r="A17" s="4" t="inlineStr">
        <is>
          <t>Stock options [Member] | July 10, 2023 [Member]</t>
        </is>
      </c>
      <c r="B17" s="4" t="inlineStr">
        <is>
          <t xml:space="preserve"> </t>
        </is>
      </c>
    </row>
    <row r="18">
      <c r="A18" s="3" t="inlineStr">
        <is>
          <t>Statement [Line Items]</t>
        </is>
      </c>
      <c r="B18" s="4" t="inlineStr">
        <is>
          <t xml:space="preserve"> </t>
        </is>
      </c>
    </row>
    <row r="19">
      <c r="A19" s="4" t="inlineStr">
        <is>
          <t>Exercise Price | $ / shares</t>
        </is>
      </c>
      <c r="B19" s="7" t="n">
        <v>0.9399999999999999</v>
      </c>
    </row>
    <row r="20">
      <c r="A20" s="4" t="inlineStr">
        <is>
          <t>Stock Options Outstanding</t>
        </is>
      </c>
      <c r="B20" s="6" t="n">
        <v>50000</v>
      </c>
    </row>
    <row r="21">
      <c r="A21" s="4" t="inlineStr">
        <is>
          <t>Stock options [Member] | April 1, 2024 [Member]</t>
        </is>
      </c>
      <c r="B21" s="4" t="inlineStr">
        <is>
          <t xml:space="preserve"> </t>
        </is>
      </c>
    </row>
    <row r="22">
      <c r="A22" s="3" t="inlineStr">
        <is>
          <t>Statement [Line Items]</t>
        </is>
      </c>
      <c r="B22" s="4" t="inlineStr">
        <is>
          <t xml:space="preserve"> </t>
        </is>
      </c>
    </row>
    <row r="23">
      <c r="A23" s="4" t="inlineStr">
        <is>
          <t>Exercise Price | $ / shares</t>
        </is>
      </c>
      <c r="B23" s="7" t="n">
        <v>1.02</v>
      </c>
    </row>
    <row r="24">
      <c r="A24" s="4" t="inlineStr">
        <is>
          <t>Stock Options Outstanding</t>
        </is>
      </c>
      <c r="B24" s="6" t="n">
        <v>181004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Details 5) - Earning loss Per Share [Member] - USD ($) $ / shares in Units,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Net income for the period</t>
        </is>
      </c>
      <c r="B4" s="5" t="n">
        <v>8100</v>
      </c>
      <c r="C4" s="5" t="n">
        <v>542</v>
      </c>
    </row>
    <row r="5">
      <c r="A5" s="4" t="inlineStr">
        <is>
          <t>Basic weighted average number of shares outstanding</t>
        </is>
      </c>
      <c r="B5" s="6" t="n">
        <v>134599532</v>
      </c>
      <c r="C5" s="6" t="n">
        <v>121261696</v>
      </c>
    </row>
    <row r="6">
      <c r="A6" s="4" t="inlineStr">
        <is>
          <t>Effect of dilutive share options, warrants, and RSUs ('000)</t>
        </is>
      </c>
      <c r="B6" s="6" t="n">
        <v>6732332</v>
      </c>
      <c r="C6" s="6" t="n">
        <v>4084978</v>
      </c>
    </row>
    <row r="7">
      <c r="A7" s="4" t="inlineStr">
        <is>
          <t>Diluted weighted average number of shares outstanding</t>
        </is>
      </c>
      <c r="B7" s="6" t="n">
        <v>141331864</v>
      </c>
      <c r="C7" s="6" t="n">
        <v>125346674</v>
      </c>
    </row>
    <row r="8">
      <c r="A8" s="4" t="inlineStr">
        <is>
          <t>Basic and diluted earnings per share</t>
        </is>
      </c>
      <c r="B8" s="7" t="n">
        <v>0.06</v>
      </c>
      <c r="C8"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Details Narrative) - USD ($) $ / shares in Units,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Common Shares Issued</t>
        </is>
      </c>
      <c r="B4" s="6" t="n">
        <v>9338685</v>
      </c>
      <c r="C4" s="6" t="n">
        <v>9373825</v>
      </c>
    </row>
    <row r="5">
      <c r="A5" s="4" t="inlineStr">
        <is>
          <t>Gross Proceeds On Cash Commission</t>
        </is>
      </c>
      <c r="B5" s="5" t="n">
        <v>268</v>
      </c>
      <c r="C5" s="5" t="n">
        <v>155</v>
      </c>
    </row>
    <row r="6">
      <c r="A6" s="4" t="inlineStr">
        <is>
          <t>Cash commission</t>
        </is>
      </c>
      <c r="B6" s="9" t="n">
        <v>0.0275</v>
      </c>
      <c r="C6" s="9" t="n">
        <v>0.0275</v>
      </c>
    </row>
    <row r="7">
      <c r="A7" s="4" t="inlineStr">
        <is>
          <t>Issuance shares costs</t>
        </is>
      </c>
      <c r="B7" s="5" t="n">
        <v>360</v>
      </c>
      <c r="C7" s="5" t="n">
        <v>339</v>
      </c>
    </row>
    <row r="8">
      <c r="A8" s="4" t="inlineStr">
        <is>
          <t>Net proceeds from cash commission</t>
        </is>
      </c>
      <c r="B8" s="6" t="n">
        <v>9464</v>
      </c>
      <c r="C8" s="6" t="n">
        <v>5493</v>
      </c>
    </row>
    <row r="9">
      <c r="A9" s="4" t="inlineStr">
        <is>
          <t>Proceeds from gross prospectus supplement</t>
        </is>
      </c>
      <c r="B9" s="6" t="n">
        <v>9732</v>
      </c>
      <c r="C9" s="6" t="n">
        <v>5648</v>
      </c>
    </row>
    <row r="10">
      <c r="A10" s="4" t="inlineStr">
        <is>
          <t>Fair Value Of Stock Options Granted, Share-based Payments</t>
        </is>
      </c>
      <c r="B10" s="5" t="n">
        <v>907</v>
      </c>
      <c r="C10" s="5" t="n">
        <v>924</v>
      </c>
    </row>
    <row r="11">
      <c r="A11" s="4" t="inlineStr">
        <is>
          <t>Restricted Share Units</t>
        </is>
      </c>
      <c r="B11" s="6" t="n">
        <v>1881000</v>
      </c>
      <c r="C11" s="6" t="n">
        <v>1878320</v>
      </c>
    </row>
    <row r="12">
      <c r="A12" s="4" t="inlineStr">
        <is>
          <t>Weighted Average Fair Value Per Share</t>
        </is>
      </c>
      <c r="B12" s="7" t="n">
        <v>1.02</v>
      </c>
      <c r="C12" s="4" t="inlineStr">
        <is>
          <t xml:space="preserve"> </t>
        </is>
      </c>
    </row>
    <row r="13">
      <c r="A13" s="4" t="inlineStr">
        <is>
          <t>Share Capital Two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Issued common shares upon exercise of RSUs</t>
        </is>
      </c>
      <c r="B15" s="6" t="n">
        <v>1197709</v>
      </c>
      <c r="C15" s="6" t="n">
        <v>1005333</v>
      </c>
    </row>
    <row r="16">
      <c r="A16" s="4" t="inlineStr">
        <is>
          <t>Common shares issued carrying value of RSUs exercised</t>
        </is>
      </c>
      <c r="B16" s="5" t="n">
        <v>1018</v>
      </c>
      <c r="C16" s="5" t="n">
        <v>1019</v>
      </c>
    </row>
    <row r="17">
      <c r="A17" s="4" t="inlineStr">
        <is>
          <t>Share Capital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Common Shares Issued</t>
        </is>
      </c>
      <c r="B19" s="6" t="n">
        <v>1301000</v>
      </c>
      <c r="C19" s="4" t="inlineStr">
        <is>
          <t xml:space="preserve"> </t>
        </is>
      </c>
    </row>
    <row r="20">
      <c r="A20" s="4" t="inlineStr">
        <is>
          <t>Gross Proceeds On Cash Commission</t>
        </is>
      </c>
      <c r="B20" s="5" t="n">
        <v>986</v>
      </c>
      <c r="C20" s="4" t="inlineStr">
        <is>
          <t xml:space="preserve"> </t>
        </is>
      </c>
    </row>
    <row r="21">
      <c r="A21" s="4" t="inlineStr">
        <is>
          <t>Issuance of fair value</t>
        </is>
      </c>
      <c r="B21" s="5" t="n">
        <v>529</v>
      </c>
      <c r="C21" s="4" t="inlineStr">
        <is>
          <t xml:space="preserve"> </t>
        </is>
      </c>
    </row>
    <row r="22">
      <c r="A22" s="4" t="inlineStr">
        <is>
          <t>Stock option exercise</t>
        </is>
      </c>
      <c r="B22" s="6" t="n">
        <v>1301000</v>
      </c>
      <c r="C22" s="4" t="inlineStr">
        <is>
          <t xml:space="preserve"> </t>
        </is>
      </c>
    </row>
    <row r="23">
      <c r="A23" s="4" t="inlineStr">
        <is>
          <t>Share capital acquisition costs</t>
        </is>
      </c>
      <c r="B23" s="5" t="n">
        <v>1515</v>
      </c>
      <c r="C23" s="4" t="inlineStr">
        <is>
          <t xml:space="preserve"> </t>
        </is>
      </c>
    </row>
    <row r="24">
      <c r="A24" s="4" t="inlineStr">
        <is>
          <t>Restricted Share Units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Share-based Payments for fair value</t>
        </is>
      </c>
      <c r="B26" s="5" t="n">
        <v>1128</v>
      </c>
      <c r="C26" s="5" t="n">
        <v>13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AND COST OF SALES (Details) - USD ($) $ in Thousands</t>
        </is>
      </c>
      <c r="B1" s="2" t="inlineStr">
        <is>
          <t>12 Months Ended</t>
        </is>
      </c>
    </row>
    <row r="2">
      <c r="B2" s="2" t="inlineStr">
        <is>
          <t>Dec. 31, 2024</t>
        </is>
      </c>
      <c r="C2" s="2" t="inlineStr">
        <is>
          <t>Dec. 31, 2023</t>
        </is>
      </c>
    </row>
    <row r="3">
      <c r="A3" s="3" t="inlineStr">
        <is>
          <t>REVENUE AND COST OF SALES</t>
        </is>
      </c>
      <c r="B3" s="4" t="inlineStr">
        <is>
          <t xml:space="preserve"> </t>
        </is>
      </c>
      <c r="C3" s="4" t="inlineStr">
        <is>
          <t xml:space="preserve"> </t>
        </is>
      </c>
    </row>
    <row r="4">
      <c r="A4" s="4" t="inlineStr">
        <is>
          <t>Concentrate Sales</t>
        </is>
      </c>
      <c r="B4" s="5" t="n">
        <v>67133</v>
      </c>
      <c r="C4" s="5" t="n">
        <v>43199</v>
      </c>
    </row>
    <row r="5">
      <c r="A5" s="4" t="inlineStr">
        <is>
          <t>Provisional Pricing Adjustments</t>
        </is>
      </c>
      <c r="B5" s="6" t="n">
        <v>-955</v>
      </c>
      <c r="C5" s="6" t="n">
        <v>690</v>
      </c>
    </row>
    <row r="6">
      <c r="A6" s="4" t="inlineStr">
        <is>
          <t>Total Revenue</t>
        </is>
      </c>
      <c r="B6" s="5" t="n">
        <v>66178</v>
      </c>
      <c r="C6" s="5" t="n">
        <v>4388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AND COST OF SALES (Details 1) - USD ($) $ in Thousands</t>
        </is>
      </c>
      <c r="B1" s="2" t="inlineStr">
        <is>
          <t>12 Months Ended</t>
        </is>
      </c>
    </row>
    <row r="2">
      <c r="B2" s="2" t="inlineStr">
        <is>
          <t>Dec. 31, 2024</t>
        </is>
      </c>
      <c r="C2" s="2" t="inlineStr">
        <is>
          <t>Dec. 31, 2023</t>
        </is>
      </c>
    </row>
    <row r="3">
      <c r="A3" s="3" t="inlineStr">
        <is>
          <t>REVENUE AND COST OF SALES</t>
        </is>
      </c>
      <c r="B3" s="4" t="inlineStr">
        <is>
          <t xml:space="preserve"> </t>
        </is>
      </c>
      <c r="C3" s="4" t="inlineStr">
        <is>
          <t xml:space="preserve"> </t>
        </is>
      </c>
    </row>
    <row r="4">
      <c r="A4" s="4" t="inlineStr">
        <is>
          <t>Production costs</t>
        </is>
      </c>
      <c r="B4" s="5" t="n">
        <v>38600</v>
      </c>
      <c r="C4" s="5" t="n">
        <v>32872</v>
      </c>
    </row>
    <row r="5">
      <c r="A5" s="4" t="inlineStr">
        <is>
          <t>Write down of equipment</t>
        </is>
      </c>
      <c r="B5" s="6" t="n">
        <v>1144</v>
      </c>
      <c r="C5" s="6" t="n">
        <v>414</v>
      </c>
    </row>
    <row r="6">
      <c r="A6" s="4" t="inlineStr">
        <is>
          <t>Depreciation and depletion</t>
        </is>
      </c>
      <c r="B6" s="6" t="n">
        <v>3233</v>
      </c>
      <c r="C6" s="6" t="n">
        <v>2784</v>
      </c>
    </row>
    <row r="7">
      <c r="A7" s="4" t="inlineStr">
        <is>
          <t>Total cost</t>
        </is>
      </c>
      <c r="B7" s="5" t="n">
        <v>42977</v>
      </c>
      <c r="C7" s="5" t="n">
        <v>3607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4</t>
        </is>
      </c>
      <c r="C2" s="2" t="inlineStr">
        <is>
          <t>Dec. 31, 2023</t>
        </is>
      </c>
    </row>
    <row r="3">
      <c r="A3" s="3" t="inlineStr">
        <is>
          <t>GENERAL AND ADMINISTRATIVE EXPENSES</t>
        </is>
      </c>
      <c r="B3" s="4" t="inlineStr">
        <is>
          <t xml:space="preserve"> </t>
        </is>
      </c>
      <c r="C3" s="4" t="inlineStr">
        <is>
          <t xml:space="preserve"> </t>
        </is>
      </c>
    </row>
    <row r="4">
      <c r="A4" s="4" t="inlineStr">
        <is>
          <t>Salaries and benefits</t>
        </is>
      </c>
      <c r="B4" s="5" t="n">
        <v>1918</v>
      </c>
      <c r="C4" s="5" t="n">
        <v>1506</v>
      </c>
    </row>
    <row r="5">
      <c r="A5" s="4" t="inlineStr">
        <is>
          <t>Office and miscellaneous</t>
        </is>
      </c>
      <c r="B5" s="6" t="n">
        <v>1591</v>
      </c>
      <c r="C5" s="6" t="n">
        <v>1399</v>
      </c>
    </row>
    <row r="6">
      <c r="A6" s="4" t="inlineStr">
        <is>
          <t>Professional fees</t>
        </is>
      </c>
      <c r="B6" s="6" t="n">
        <v>1326</v>
      </c>
      <c r="C6" s="6" t="n">
        <v>1378</v>
      </c>
    </row>
    <row r="7">
      <c r="A7" s="4" t="inlineStr">
        <is>
          <t>Management and consulting fees</t>
        </is>
      </c>
      <c r="B7" s="6" t="n">
        <v>490</v>
      </c>
      <c r="C7" s="6" t="n">
        <v>436</v>
      </c>
    </row>
    <row r="8">
      <c r="A8" s="4" t="inlineStr">
        <is>
          <t>Investor relations</t>
        </is>
      </c>
      <c r="B8" s="6" t="n">
        <v>270</v>
      </c>
      <c r="C8" s="6" t="n">
        <v>245</v>
      </c>
    </row>
    <row r="9">
      <c r="A9" s="4" t="inlineStr">
        <is>
          <t>Directors fees</t>
        </is>
      </c>
      <c r="B9" s="6" t="n">
        <v>170</v>
      </c>
      <c r="C9" s="6" t="n">
        <v>187</v>
      </c>
    </row>
    <row r="10">
      <c r="A10" s="4" t="inlineStr">
        <is>
          <t>Regulatory and compliance fees</t>
        </is>
      </c>
      <c r="B10" s="6" t="n">
        <v>176</v>
      </c>
      <c r="C10" s="6" t="n">
        <v>164</v>
      </c>
    </row>
    <row r="11">
      <c r="A11" s="4" t="inlineStr">
        <is>
          <t>Depreciation</t>
        </is>
      </c>
      <c r="B11" s="6" t="n">
        <v>153</v>
      </c>
      <c r="C11" s="6" t="n">
        <v>135</v>
      </c>
    </row>
    <row r="12">
      <c r="A12" s="4" t="inlineStr">
        <is>
          <t>Travel and promotion</t>
        </is>
      </c>
      <c r="B12" s="6" t="n">
        <v>132</v>
      </c>
      <c r="C12" s="6" t="n">
        <v>170</v>
      </c>
    </row>
    <row r="13">
      <c r="A13" s="4" t="inlineStr">
        <is>
          <t>General and administrative expenses</t>
        </is>
      </c>
      <c r="B13" s="5" t="n">
        <v>6226</v>
      </c>
      <c r="C13" s="5" t="n">
        <v>562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MITMENTS CONTINGENCIES (Details) - US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Minimum Rental And Lease Payments</t>
        </is>
      </c>
      <c r="B4" s="5" t="n">
        <v>4544</v>
      </c>
      <c r="C4" s="5" t="n">
        <v>5920</v>
      </c>
    </row>
    <row r="5">
      <c r="A5" s="4" t="inlineStr">
        <is>
          <t>Later than five year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Minimum Rental And Lease Payments</t>
        </is>
      </c>
      <c r="B7" s="6" t="n">
        <v>3312</v>
      </c>
      <c r="C7" s="6" t="n">
        <v>3965</v>
      </c>
    </row>
    <row r="8">
      <c r="A8" s="4" t="inlineStr">
        <is>
          <t>Not later than one year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Minimum Rental And Lease Payments</t>
        </is>
      </c>
      <c r="B10" s="6" t="n">
        <v>180</v>
      </c>
      <c r="C10" s="6" t="n">
        <v>714</v>
      </c>
    </row>
    <row r="11">
      <c r="A11" s="4" t="inlineStr">
        <is>
          <t>1-5 year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Minimum Rental And Lease Payments</t>
        </is>
      </c>
      <c r="B13" s="5" t="n">
        <v>1052</v>
      </c>
      <c r="C13" s="5" t="n">
        <v>12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CONTINGENCIES (Details Narrative) - USD ($) $ in Thousands</t>
        </is>
      </c>
      <c r="B1" s="2" t="inlineStr">
        <is>
          <t>12 Months Ended</t>
        </is>
      </c>
    </row>
    <row r="2">
      <c r="B2" s="2" t="inlineStr">
        <is>
          <t>Dec. 31, 2024</t>
        </is>
      </c>
      <c r="C2" s="2" t="inlineStr">
        <is>
          <t>Dec. 31, 2023</t>
        </is>
      </c>
    </row>
    <row r="3">
      <c r="A3" s="4" t="inlineStr">
        <is>
          <t>Office lease payments recognized as expense</t>
        </is>
      </c>
      <c r="B3" s="5" t="n">
        <v>39</v>
      </c>
      <c r="C3" s="5" t="n">
        <v>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PPLEMENTARY CASH FLOW INFORMATION (Details) - USD ($) $ in Thousands</t>
        </is>
      </c>
      <c r="B1" s="2" t="inlineStr">
        <is>
          <t>12 Months Ended</t>
        </is>
      </c>
    </row>
    <row r="2">
      <c r="B2" s="2" t="inlineStr">
        <is>
          <t>Dec. 31, 2024</t>
        </is>
      </c>
      <c r="C2" s="2" t="inlineStr">
        <is>
          <t>Dec. 31, 2023</t>
        </is>
      </c>
    </row>
    <row r="3">
      <c r="A3" s="3" t="inlineStr">
        <is>
          <t>Net change in non-cash working capital items:</t>
        </is>
      </c>
      <c r="B3" s="4" t="inlineStr">
        <is>
          <t xml:space="preserve"> </t>
        </is>
      </c>
      <c r="C3" s="4" t="inlineStr">
        <is>
          <t xml:space="preserve"> </t>
        </is>
      </c>
    </row>
    <row r="4">
      <c r="A4" s="4" t="inlineStr">
        <is>
          <t>Inventory</t>
        </is>
      </c>
      <c r="B4" s="5" t="n">
        <v>1053</v>
      </c>
      <c r="C4" s="5" t="n">
        <v>-2931</v>
      </c>
    </row>
    <row r="5">
      <c r="A5" s="4" t="inlineStr">
        <is>
          <t>Prepaid expenses and other assets</t>
        </is>
      </c>
      <c r="B5" s="6" t="n">
        <v>-373</v>
      </c>
      <c r="C5" s="6" t="n">
        <v>-225</v>
      </c>
    </row>
    <row r="6">
      <c r="A6" s="4" t="inlineStr">
        <is>
          <t>Taxes recoverable</t>
        </is>
      </c>
      <c r="B6" s="6" t="n">
        <v>6385</v>
      </c>
      <c r="C6" s="6" t="n">
        <v>-2842</v>
      </c>
    </row>
    <row r="7">
      <c r="A7" s="4" t="inlineStr">
        <is>
          <t>Taxes payable</t>
        </is>
      </c>
      <c r="B7" s="6" t="n">
        <v>2998</v>
      </c>
      <c r="C7" s="6" t="n">
        <v>-768</v>
      </c>
    </row>
    <row r="8">
      <c r="A8" s="4" t="inlineStr">
        <is>
          <t>Accounts payable and accrued liabilities</t>
        </is>
      </c>
      <c r="B8" s="6" t="n">
        <v>-1537</v>
      </c>
      <c r="C8" s="6" t="n">
        <v>2832</v>
      </c>
    </row>
    <row r="9">
      <c r="A9" s="4" t="inlineStr">
        <is>
          <t>Amounts receivable</t>
        </is>
      </c>
      <c r="B9" s="6" t="n">
        <v>-47</v>
      </c>
      <c r="C9" s="6" t="n">
        <v>-631</v>
      </c>
    </row>
    <row r="10">
      <c r="A10" s="4" t="inlineStr">
        <is>
          <t>Amounts due to related parties</t>
        </is>
      </c>
      <c r="B10" s="6" t="n">
        <v>-444</v>
      </c>
      <c r="C10" s="6" t="n">
        <v>-196</v>
      </c>
    </row>
    <row r="11">
      <c r="A11" s="4" t="inlineStr">
        <is>
          <t>Net change in non-cash working capital</t>
        </is>
      </c>
      <c r="B11" s="5" t="n">
        <v>8035</v>
      </c>
      <c r="C11" s="5" t="n">
        <v>-47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PPLEMENTARY CASH FLOW INFORMATION (Details 1) - USD ($) $ in Thousands</t>
        </is>
      </c>
      <c r="B1" s="2" t="inlineStr">
        <is>
          <t>12 Months Ended</t>
        </is>
      </c>
    </row>
    <row r="2">
      <c r="B2" s="2" t="inlineStr">
        <is>
          <t>Dec. 31, 2024</t>
        </is>
      </c>
      <c r="C2" s="2" t="inlineStr">
        <is>
          <t>Dec. 31, 2023</t>
        </is>
      </c>
    </row>
    <row r="3">
      <c r="A3" s="4" t="inlineStr">
        <is>
          <t>Interest paid</t>
        </is>
      </c>
      <c r="B3" s="5" t="n">
        <v>238</v>
      </c>
      <c r="C3" s="5" t="n">
        <v>227</v>
      </c>
    </row>
    <row r="4">
      <c r="A4" s="4" t="inlineStr">
        <is>
          <t>Taxes paid</t>
        </is>
      </c>
      <c r="B4" s="6" t="n">
        <v>12</v>
      </c>
      <c r="C4" s="6" t="n">
        <v>37</v>
      </c>
    </row>
    <row r="5">
      <c r="A5" s="4" t="inlineStr">
        <is>
          <t>Equipment acquired under finance leases and equipment loans</t>
        </is>
      </c>
      <c r="B5" s="5" t="n">
        <v>250</v>
      </c>
      <c r="C5" s="5" t="n">
        <v>2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3. MATERIAL ACCOUNTING POLICIES Exploration and evaluation assets and development costs (i) Exploration and evaluation expenditures The Company capitalizes all costs relating to the acquisition, exploration and evaluation of mineral claims. Expenditures incurred before the Company has obtained the legal rights to explore a specific area are expensed. The Company’s capitalized exploration and evaluation costs are classified as intangible assets. Such costs include, but are not limited to, certain camp costs, geophysical studies, exploratory drilling, geological and sampling expenditures, and depreciation of plant and equipment during the exploration stage. Costs not directly attributable to exploration and evaluation activities, including general administrative overhead costs, are expensed in the period in which they occur. The proceeds from the sales of such assets are recognized as revenue. The carrying values of capitalized amounts are reviewed annually, or when indicators of impairment are present. In the case of undeveloped properties, there may be only inferred resources to allow management to form a basis for the impairment review. The review is based on the Company’s intentions for the development of such properties. If a mineral property does not prove to be viable, all unrecoverable costs associated with the property are charged to the consolidated statement of comprehensive income (loss) at the time the determination is made. When the technical feasibility and commercial viability of extracting mineral resources have been demonstrated, exploration and evaluation costs are assessed for impairment, reclassified to mining properties and become subject to depletion. Management considers the technical feasibility and commercial viability of extracting a mineral resource to be demonstrable upon the completion of a positive feasibility study and the establishment of mineral reserves. For certain mineral projects, management may determine the completion of a feasibility study to be cost prohibitive, unnecessary or to present undue risk to the structural integrity of the ore body. Under such circumstances, management considers technical feasibility to be demonstrable when the Company has obtained the necessary environmental and mining permits, land surface and mineral access rights, and the mineral project can be physically constructed and operated in a technically sound manner to produce a saleable mineral product. In assessing whether commercial viability is demonstrable, management considers if its internal economic assessment indicates that the mineral project can be mined to generate a reasonable return on investment for the risk undertaken, and markets or long-term contracts for the product exist. (ii) Development expenditures Mine development costs are capitalized until the mineral property is capable of operating in the manner intended by management. The Company evaluates the following factors in determining whether a mining property is capable of operating in the manner intended by management: · The completion and assessment of a reasonable commissioning period of the mill and mining facilities; · Consistent operating results are achieved during the test period; · Existence of clear indicators that operating levels intended by management will be sustainable for the foreseeable future; · Plant / mill has reached a pre-determined percentage of design capacity; · Adequate funding is available and can be allocated to the operating activities; and, · Long term sales arrangements have been secured. The carrying values of capitalized development costs are reviewed annually, or when indicators are present, for impairment. Plant, equipment and mining properties Upon demonstrating the technical feasibility and commercial viability of extracting mineral resources, all expenditures incurred to that date for the mine are reclassified to mining properties. Expenditures capitalized to mining properties include all costs related to obtaining or expanding access to resources including extensions of the haulage ramp and installation of underground infrastructure, and the estimated reclamation provision. Expenditures incurred with respect to a mining property are capitalized when it is probable that additional future economic benefits will flow to the Company. Otherwise, such expenditures are classified as a cost of sales. Plant and equipment are recorded at historical cost less accumulated depreciation and any accumulated impairment losses. Historical costs include expenditures that are directly attributable to bringing the asset to a location and condition necessary to operate in a manner intended by management. Such costs are accumulated as construction in progress until the asset is available for use, at which point the asset is classified as plant, equipment and mining properties and depreciation commences. After the date that management’s intended production levels have been achieved, mining properties are depleted using the straight-line method over the estimated remaining life of the mine. The Company estimates the remaining life of its producing mineral properties on an annual basis using a combination of quantitative and qualitative factors including historical results, mineral resource estimates, and management’s intent to operate the property. Such estimation is a subjective process and the accuracy of any mineral resource estimate is a function of the quantity and quality of available data and of the assumptions made and judgments used in engineering and geological interpretation. Differences between management’s assumptions including economic assumptions such as metal prices, discount rate and market conditions could have a material effect in the future on the Company’s financial position, results of operation and cash flows. The Company does not have sufficient reserve information to form a basis for the application of the units-of-production method for depreciation and depletion. As at December 31, 2024 and 2023, the Company estimated a remaining mine life for the Avino Mine of 18 years and 19 years, respectively. Upon the acquisition of an asset or a group of assets and liabilities that does not constitute a business, the Company identifies and recognizes the individual identifiable assets acquired and liabilities assumed. The cost of the group is allocated to the individual identifiable assets and liabilities on the basis of their relative fair values at the date of purchase. Such a transaction or event does not give rise to goodwill. Transaction costs related to the acquisition is capitalized as part of cost of assets acquired. Accumulated mill, machinery, plant facilities, and certain equipment are depreciated using the straight-line method over their estimated useful lives, not to exceed the life of the mine for any assets that are inseparable from the mine. When parts of an item of plant and equipment have different useful lives, they are accounted for as separate items (or components) of plant and equipment. Plant and equipment are depreciated using the following annual rates and methods: Office equipment, furniture, and fixtures 5 years straight line balance Computer equipment 3 years straight line balance Mine machinery and transportation equipment 5 years straight line balance Mill machinery and processing equipment 5 - 20 years straight line Buildings 5 - 20 years straight line Impairment At each financial position reporting date, the carrying amounts of the Company’s non-financial or long-lived assets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 to which the asset belongs. An asset’s recoverable amount is the higher of fair value less costs to sell and value in use. Fair value is determined as the price that would be received to sell an asset or paid to transfer a liability in an orderly transaction between market participants at the measurement date. In assessing value in use, the estimated future cash flows are discounted to their present value using a pre-tax discount rate that reflects current market assessments of the time value of money and the risks specific to the asset. If the recoverable amount of an asset or cash generating unit is estimated to be less than its carrying amount, the carrying amount of the asset is reduced to its recoverable amount and the impairment loss is recognized in profit or loss for the period. Where an impairment loss subsequently reverses, the carrying amount of the asset (or cash-generating unit) is increased to the revised estimate of its recoverable amount, provided the increased carrying amount does not exceed the carrying amount that would have been determined had no impairment loss been recognized for the asset (or cash-generating unit) in prior years. A reversal of an impairment loss is recognized immediately in profit or loss.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Company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o that of the Company and the lease does not benefit from a guarantee from the Company.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right-of-use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Company applies IAS 36 to determine whether a right-of-use asset is impaired and accounts for any identified impairment loss as described in the ‘Plant, Equipment and Mining Properties’ policy. Inventory Material extracted from the Company's mine is classified as either process material or waste. Process material represents mineralized material that, at the time of extraction, the Company expects to process into a saleable form and sell at a profit, while waste is considered uneconomic to process and its extraction cost is included in direct mining costs. Raw materials are comprised of process material stockpiles. Process material is accumulated in stockpiles that are subsequently processed into bulk copper, silver, and gold concentrate in a saleable form. The Company has bulk copper, silver, and gold concentrate inventory in saleable form that has not yet been sold. Mine operating supplies represent commodity consumables and other raw materials used in the production process, as well as spare parts and other maintenance supplies that are not classified as capital items. Inventories are valued at the lower of cost and net realizable value (“NRV”). Cost is determined on a weighted average basis and includes all costs incurred, based on normal production capacity, in bringing each product to its present location and condition. Cost of inventories comprises direct labor, materials and contractor expenses, depletion and depreciation on mining properties, plant and equipment, and an allocation of mine site costs. As mineralized material is removed for processing, costs are removed based on the average cost per tonne in the stockpile. Stockpiled process material tonnages are verified by periodic surveys. NRV of mineralized material is determined with reference to relevant market prices less the estimated costs of completion and the estimated costs necessary to make the sale. NRV of materials and supplies is generally calculated by reference to salvage or scrap values when it is determined that the supplies are obsolete. NRV provisions are recorded within cost of sales in the consolidated statement of operations, and are reversed to reflect subsequent recoveries where the inventory is still on hand. Revenue from Contracts with Customers Revenue is recognized to the extent that it is probable that the economic benefits will flow to the Company and the revenue and costs to sell can be reliably measured. Revenue is measured at the fair value of the consideration received, excluding discounts, rebates, and other sales tax or duty. Performance Obligations Based on the criteria outlined in IFRS 15, the Company applied judgment in determining that the primary performance obligation relating to its sales contracts is the delivery of concentrates. Shipping and insurance services arranged by the Company for concentrate sales that occur after the transfer of control are also considered performance obligations. Transfer of Control Based on the criteria outlined in IFRS 15, the Company applied judgment in determining when the transfer of control occurs. Management based its assessment on a number of indicators of control, which include but are not limited to, whether the Company has the present right of payment and whether the physical possession of the goods, significant risks and rewards, and legal title have been transferred to the customer. Provisional Pricing Based on the criteria outlined in IFRS 15, the Company applied significant judgment in determining variable consideration. The Company identified a provisional pricing component in concentrate sales, representing variable consideration in the form of adjustments between original and final assay results relating to the quantity and quality of concentrate shipments. Pricing adjustments between provisional and final invoicing based on market prices for base and precious metals are included in revenues until final settlement. Based on the Company’s historical accuracy in the assay process, as evidenced by the negligible historical adjustments relating to assay differences, the Company concluded the variability in consideration caused by the assaying results is negligible. The Company does not expect a significant amount of reversal related to assaying differences. The Company records revenues based on provisional invoices based on quoted market prices of the London Bullion Market Association and the London Metal Exchange during the quotation period outlined in the concentrate sales agreement. The Company applied judgment to determine the amount of variable consideration to be recognized during the period for which the likelihood of significant reversal is low. Financial Instruments Measurement – initial recognition All financial assets and financial liabilities are initially recorded on the Company’s consolidated statement of financial position when the Company becomes a party to the contractual provisions of the instrument. All financial asset and liabilities are initially recorded at fair value, net of attributable transaction costs, except for those classified as fair value through profit or loss (“FVTPL”). Subsequent measurement of financial assets and financial liabilities depends on the classifications of such assets and liabilities. Classification – financial assets Amortized cost: Financial assets that are held within a business model whose objective is to hold financial assets in order to collect contractual cash flows, and that the contractual terms of the financial assets give rise on specified date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 interest method, and is recognized in Interest and other income, on the consolidated statements of operations and comprehensive income (loss) The Company financial assets at amortized costs include amounts receivable not related to sales of concentrate (including due from related parties) and reclamation bonds. Fair value through other comprehensive income (“FVTOCI”) Financial assets that are held within a business model whose objective is to hold financial assets in order to both collect contractual cash flows and selling financial assets, and that the contractual terms of the financial assets give rise on specified date to cash flows that are solely payments of principal and interest on the principal amount outstanding. Upon initial recognition of equity securities, the Company may make an irrevocable election (on an instrument-by-instrument basis) to designate its equity securities that would otherwise be measured at FVTPL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instrument; instead, it is transferred to retained earnings. The Company currently has no financial assets designated as FVTOCI. Fair value through profit or loss (“FVTPL”) By default, all other financial assets are measured subsequently at FVTPL, which includes cash, long-term investments, and amounts receivable from concentrate sales. Classification – financial liabilities Financial liabilities that are not contingent consideration of an acquirer in a business combination, held for trading or designated as at FVTPL, are measured at amortized cost using the effective interest method. Financial liabilities at amortized cost include accounts payable and amounts due to related parties. Financial liabilities classified FVTPL include financial liabilities held for trading and financial liabilities designated upon initial recognition as FVTPL. Fair value changes on financial liabilities classified as FVTPL are recognized in the consolidated statements of operations. The Company has hedging arrangements. Financial liabilities related to hedging arrangements are classified FVTPL upon initial recognition. Fair value changes on financial liabilities classified as FVTPL are recognized in the consolidated statements of operations. As these arrangements mature, the fair value of the recorded derivative liability on the date of maturity is included in the consolidated statement of operations, along with the related decrease or increase to the derivative liability. Impairment The Company recognizes a loss allowance for expected credit losses on its financial assets when necessary. The amount of expected credit losses is updated at each reporting period to reflect changes in credit risk since initial recognition of the respective financial instruments. Share capital a) Common shares Common shares are classified as equity. Transaction costs directly attributable to the issuance of common shares and equity warrants are recognized as a deduction from equity, net of any tax effects. Transaction costs directly attributable to derivative warrants are charged to operations as a finance cost. b) Repurchas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as a deduction from total equity. When treasury shares are sold or reissued subsequently, the amount received is recognized as an increase in equity, and the resulting surplus or deficit on the transaction is transferred to accumulated deficit. Share-based payment transactions The Company’s share option plan and restricted share unit (“RSU”) plan allows directors, officers, employees, and consultants to acquire common shares of the Company. The fair value of options granted is measured at fair value at the grant date based on the market value of the Company’s common shares on that date. The fair value of equity-settled RSUs is measured at the grant date based on the market value of the Company’s common shares on that date, and each tranche is recognized using the graded vesting method over the period during which the RSUs vest. At each financial position reporting date, the amount recognized as an expense is adjusted to reflect the actual number of RSUs that are expected to vest. All options and RSUs are recognized in the consolidated statements of operations and comprehensive income (loss) as an expense over the vesting period with a corresponding increase in equity reserves in the consolidated statements of financial position. Reclamation and other provisions 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The increase in any provision due to the passage of time is recognized as accretion expense. The Company records the present value of estimated costs of legal and constructive obligations required to restore properties in the period in which the obligation is incurred. The nature of these restoration activities includes dismantling and removing structures, rehabilitating mines and restoration, reclamation, and re-vegetation of affected areas. The fair value of the liability for a rehabilitation provision is recorded when it is incurred. When the liability is initially recognized, the present value of the estimated cost is capitalized by increasing the carrying amount of the related mining property or exploration and evaluation asset. Over time, the discounted liability is increased for the change in present value based on the discount rates that reflect current market assessments and the risks specific to the liability, which is accreted over time through periodic charges to income or loss. A revision in estimates or new disturbance will result in an adjustment to the provision with an offsetting adjustment to the mineral property or the exploration and evaluation asset. Additional disturbances, changes in costs, or changes in assumptions are recognized as adjustments to the corresponding assets and reclamation liabilities when they occur. Earnings per share The Company presents basic and diluted earnings per share data for its common shares, calculated by dividing the earnings attributable to common shareholders of the Company by the weighted average number of common shares outstanding during the year. Diluted earnings per share is determined by adjusting the earnings attributable to common shareholders and the weighted average number of common shares outstanding for the effects of all potentially dilutive common shares. Income taxes Income taxes in the years presented are comprised of current and deferred tax. Income tax is recognized in profit or loss except to the extent that it relates to items recognized directly in equity, in which case it is recognized as equity. Deferred tax is recognized using the statement of financial position asset and liability method, which provides for temporary differences between the carrying amounts of assets and liabilities for financial reporting purposes and the amounts used for taxation purposes. The amount of deferred tax recogniz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 Deferred tax assets and liabilities are not recognized if the temporary differences arise from the initial recognition of goodwill or an asset or liability in a transaction other than a business combination that affects neither accounting profit nor taxable prof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PPLEMENTARY CASH FLOW INFORMATION (Details 2) - USD ($) $ in Thousands</t>
        </is>
      </c>
      <c r="B1" s="2" t="inlineStr">
        <is>
          <t>12 Months Ended</t>
        </is>
      </c>
    </row>
    <row r="2">
      <c r="B2" s="2" t="inlineStr">
        <is>
          <t>Dec. 31, 2024</t>
        </is>
      </c>
      <c r="C2" s="2" t="inlineStr">
        <is>
          <t>Dec. 31, 2023</t>
        </is>
      </c>
    </row>
    <row r="3">
      <c r="A3" s="4" t="inlineStr">
        <is>
          <t>Shares acquired under terms of option agreements</t>
        </is>
      </c>
      <c r="B3" s="5" t="n">
        <v>118</v>
      </c>
      <c r="C3" s="5" t="n">
        <v>95</v>
      </c>
    </row>
    <row r="4">
      <c r="A4" s="4" t="inlineStr">
        <is>
          <t>Transfer of share-based payments reserve upon exercise of RSUs</t>
        </is>
      </c>
      <c r="B4" s="6" t="n">
        <v>1018</v>
      </c>
      <c r="C4" s="6" t="n">
        <v>1019</v>
      </c>
    </row>
    <row r="5">
      <c r="A5" s="4" t="inlineStr">
        <is>
          <t>Transfer of share-based payments reserve upon exercise of options</t>
        </is>
      </c>
      <c r="B5" s="6" t="n">
        <v>1515</v>
      </c>
      <c r="C5" s="6" t="n">
        <v>0</v>
      </c>
    </row>
    <row r="6">
      <c r="A6" s="4" t="inlineStr">
        <is>
          <t>Transfer of share-based payments reserve upon option cancellation or expiry</t>
        </is>
      </c>
      <c r="B6" s="6" t="n">
        <v>0</v>
      </c>
      <c r="C6" s="6" t="n">
        <v>61</v>
      </c>
    </row>
    <row r="7">
      <c r="A7" s="4" t="inlineStr">
        <is>
          <t>Equipment acquired under finance leases and equipment loans</t>
        </is>
      </c>
      <c r="B7" s="6" t="n">
        <v>889</v>
      </c>
      <c r="C7" s="6" t="n">
        <v>3193</v>
      </c>
    </row>
    <row r="8">
      <c r="A8" s="4" t="inlineStr">
        <is>
          <t>Non-cash investing and financing activities</t>
        </is>
      </c>
      <c r="B8" s="5" t="n">
        <v>3540</v>
      </c>
      <c r="C8" s="5" t="n">
        <v>43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Accounts Payable And Accrued Liabilities</t>
        </is>
      </c>
      <c r="B3" s="5" t="n">
        <v>10292</v>
      </c>
      <c r="C3" s="5" t="n">
        <v>11867</v>
      </c>
    </row>
    <row r="4">
      <c r="A4" s="4" t="inlineStr">
        <is>
          <t>Equipment Loans</t>
        </is>
      </c>
      <c r="B4" s="6" t="n">
        <v>27</v>
      </c>
      <c r="C4" s="5" t="n">
        <v>195</v>
      </c>
    </row>
    <row r="5">
      <c r="A5" s="4" t="inlineStr">
        <is>
          <t>Less Than One Year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ccounts Payable And Accrued Liabilities</t>
        </is>
      </c>
      <c r="B7" s="6" t="n">
        <v>10292</v>
      </c>
      <c r="C7" s="4" t="inlineStr">
        <is>
          <t xml:space="preserve"> </t>
        </is>
      </c>
    </row>
    <row r="8">
      <c r="A8" s="4" t="inlineStr">
        <is>
          <t>Derivative liability</t>
        </is>
      </c>
      <c r="B8" s="6" t="n">
        <v>475</v>
      </c>
      <c r="C8" s="4" t="inlineStr">
        <is>
          <t xml:space="preserve"> </t>
        </is>
      </c>
    </row>
    <row r="9">
      <c r="A9" s="4" t="inlineStr">
        <is>
          <t>Equipment Loans</t>
        </is>
      </c>
      <c r="B9" s="6" t="n">
        <v>174</v>
      </c>
      <c r="C9" s="4" t="inlineStr">
        <is>
          <t xml:space="preserve"> </t>
        </is>
      </c>
    </row>
    <row r="10">
      <c r="A10" s="4" t="inlineStr">
        <is>
          <t>Finance Lease Obligations</t>
        </is>
      </c>
      <c r="B10" s="6" t="n">
        <v>1620</v>
      </c>
      <c r="C10" s="4" t="inlineStr">
        <is>
          <t xml:space="preserve"> </t>
        </is>
      </c>
    </row>
    <row r="11">
      <c r="A11" s="4" t="inlineStr">
        <is>
          <t>Total</t>
        </is>
      </c>
      <c r="B11" s="6" t="n">
        <v>12561</v>
      </c>
      <c r="C11" s="4" t="inlineStr">
        <is>
          <t xml:space="preserve"> </t>
        </is>
      </c>
    </row>
    <row r="12">
      <c r="A12" s="4" t="inlineStr">
        <is>
          <t>Financial Instrument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Accounts Payable And Accrued Liabilities</t>
        </is>
      </c>
      <c r="B14" s="6" t="n">
        <v>10292</v>
      </c>
      <c r="C14" s="4" t="inlineStr">
        <is>
          <t xml:space="preserve"> </t>
        </is>
      </c>
    </row>
    <row r="15">
      <c r="A15" s="4" t="inlineStr">
        <is>
          <t>Derivative liability</t>
        </is>
      </c>
      <c r="B15" s="6" t="n">
        <v>475</v>
      </c>
      <c r="C15" s="4" t="inlineStr">
        <is>
          <t xml:space="preserve"> </t>
        </is>
      </c>
    </row>
    <row r="16">
      <c r="A16" s="4" t="inlineStr">
        <is>
          <t>Equipment Loans</t>
        </is>
      </c>
      <c r="B16" s="6" t="n">
        <v>202</v>
      </c>
      <c r="C16" s="4" t="inlineStr">
        <is>
          <t xml:space="preserve"> </t>
        </is>
      </c>
    </row>
    <row r="17">
      <c r="A17" s="4" t="inlineStr">
        <is>
          <t>Finance Lease Obligations</t>
        </is>
      </c>
      <c r="B17" s="6" t="n">
        <v>2612</v>
      </c>
      <c r="C17" s="4" t="inlineStr">
        <is>
          <t xml:space="preserve"> </t>
        </is>
      </c>
    </row>
    <row r="18">
      <c r="A18" s="4" t="inlineStr">
        <is>
          <t>Total</t>
        </is>
      </c>
      <c r="B18" s="6" t="n">
        <v>13581</v>
      </c>
      <c r="C18" s="4" t="inlineStr">
        <is>
          <t xml:space="preserve"> </t>
        </is>
      </c>
    </row>
    <row r="19">
      <c r="A19" s="4" t="inlineStr">
        <is>
          <t>1-5 years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Accounts Payable And Accrued Liabilities</t>
        </is>
      </c>
      <c r="B21" s="6" t="n">
        <v>0</v>
      </c>
      <c r="C21" s="4" t="inlineStr">
        <is>
          <t xml:space="preserve"> </t>
        </is>
      </c>
    </row>
    <row r="22">
      <c r="A22" s="4" t="inlineStr">
        <is>
          <t>Derivative liability</t>
        </is>
      </c>
      <c r="B22" s="6" t="n">
        <v>0</v>
      </c>
      <c r="C22" s="4" t="inlineStr">
        <is>
          <t xml:space="preserve"> </t>
        </is>
      </c>
    </row>
    <row r="23">
      <c r="A23" s="4" t="inlineStr">
        <is>
          <t>Equipment Loans</t>
        </is>
      </c>
      <c r="B23" s="6" t="n">
        <v>28</v>
      </c>
      <c r="C23" s="4" t="inlineStr">
        <is>
          <t xml:space="preserve"> </t>
        </is>
      </c>
    </row>
    <row r="24">
      <c r="A24" s="4" t="inlineStr">
        <is>
          <t>Finance Lease Obligations</t>
        </is>
      </c>
      <c r="B24" s="6" t="n">
        <v>992</v>
      </c>
      <c r="C24" s="4" t="inlineStr">
        <is>
          <t xml:space="preserve"> </t>
        </is>
      </c>
    </row>
    <row r="25">
      <c r="A25" s="4" t="inlineStr">
        <is>
          <t>Total</t>
        </is>
      </c>
      <c r="B25" s="6" t="n">
        <v>1020</v>
      </c>
      <c r="C25" s="4" t="inlineStr">
        <is>
          <t xml:space="preserve"> </t>
        </is>
      </c>
    </row>
    <row r="26">
      <c r="A26" s="4" t="inlineStr">
        <is>
          <t>More Than 5 Years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Accounts Payable And Accrued Liabilities</t>
        </is>
      </c>
      <c r="B28" s="6" t="n">
        <v>0</v>
      </c>
      <c r="C28" s="4" t="inlineStr">
        <is>
          <t xml:space="preserve"> </t>
        </is>
      </c>
    </row>
    <row r="29">
      <c r="A29" s="4" t="inlineStr">
        <is>
          <t>Derivative liability</t>
        </is>
      </c>
      <c r="B29" s="6" t="n">
        <v>0</v>
      </c>
      <c r="C29" s="4" t="inlineStr">
        <is>
          <t xml:space="preserve"> </t>
        </is>
      </c>
    </row>
    <row r="30">
      <c r="A30" s="4" t="inlineStr">
        <is>
          <t>Equipment Loans</t>
        </is>
      </c>
      <c r="B30" s="6" t="n">
        <v>0</v>
      </c>
      <c r="C30" s="4" t="inlineStr">
        <is>
          <t xml:space="preserve"> </t>
        </is>
      </c>
    </row>
    <row r="31">
      <c r="A31" s="4" t="inlineStr">
        <is>
          <t>Finance Lease Obligations</t>
        </is>
      </c>
      <c r="B31" s="6" t="n">
        <v>0</v>
      </c>
      <c r="C31" s="4" t="inlineStr">
        <is>
          <t xml:space="preserve"> </t>
        </is>
      </c>
    </row>
    <row r="32">
      <c r="A32" s="4" t="inlineStr">
        <is>
          <t>Total</t>
        </is>
      </c>
      <c r="B32" s="5" t="n">
        <v>0</v>
      </c>
      <c r="C3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1) - US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Long-term Investments</t>
        </is>
      </c>
      <c r="B3" s="5" t="n">
        <v>1247</v>
      </c>
      <c r="C3" s="5" t="n">
        <v>934</v>
      </c>
    </row>
    <row r="4">
      <c r="A4" s="4" t="inlineStr">
        <is>
          <t>Amounts Receivable</t>
        </is>
      </c>
      <c r="B4" s="6" t="n">
        <v>3350</v>
      </c>
      <c r="C4" s="6" t="n">
        <v>3303</v>
      </c>
    </row>
    <row r="5">
      <c r="A5" s="4" t="inlineStr">
        <is>
          <t>Accounts Payable And Accrued Liabilities</t>
        </is>
      </c>
      <c r="B5" s="6" t="n">
        <v>10292</v>
      </c>
      <c r="C5" s="6" t="n">
        <v>11867</v>
      </c>
    </row>
    <row r="6">
      <c r="A6" s="4" t="inlineStr">
        <is>
          <t>MXN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ash</t>
        </is>
      </c>
      <c r="B8" s="6" t="n">
        <v>13989</v>
      </c>
      <c r="C8" s="6" t="n">
        <v>13338</v>
      </c>
    </row>
    <row r="9">
      <c r="A9" s="4" t="inlineStr">
        <is>
          <t>Due from related parties</t>
        </is>
      </c>
      <c r="B9" s="6" t="n">
        <v>2287</v>
      </c>
      <c r="C9" s="6" t="n">
        <v>4558</v>
      </c>
    </row>
    <row r="10">
      <c r="A10" s="4" t="inlineStr">
        <is>
          <t>Long-term Investments</t>
        </is>
      </c>
      <c r="B10" s="6" t="n">
        <v>0</v>
      </c>
      <c r="C10" s="6" t="n">
        <v>0</v>
      </c>
    </row>
    <row r="11">
      <c r="A11" s="4" t="inlineStr">
        <is>
          <t>Reclamation Bonds</t>
        </is>
      </c>
      <c r="B11" s="6" t="n">
        <v>0</v>
      </c>
      <c r="C11" s="6" t="n">
        <v>0</v>
      </c>
    </row>
    <row r="12">
      <c r="A12" s="4" t="inlineStr">
        <is>
          <t>Amounts Receivable</t>
        </is>
      </c>
      <c r="B12" s="6" t="n">
        <v>3599</v>
      </c>
      <c r="C12" s="6" t="n">
        <v>18644</v>
      </c>
    </row>
    <row r="13">
      <c r="A13" s="4" t="inlineStr">
        <is>
          <t>Accounts Payable And Accrued Liabilities</t>
        </is>
      </c>
      <c r="B13" s="6" t="n">
        <v>-65989</v>
      </c>
      <c r="C13" s="6" t="n">
        <v>-95662</v>
      </c>
    </row>
    <row r="14">
      <c r="A14" s="4" t="inlineStr">
        <is>
          <t>Due To Related Parties</t>
        </is>
      </c>
      <c r="B14" s="6" t="n">
        <v>0</v>
      </c>
      <c r="C14" s="6" t="n">
        <v>0</v>
      </c>
    </row>
    <row r="15">
      <c r="A15" s="4" t="inlineStr">
        <is>
          <t>Finance Lease Obligations</t>
        </is>
      </c>
      <c r="B15" s="6" t="n">
        <v>-2031</v>
      </c>
      <c r="C15" s="6" t="n">
        <v>-1129</v>
      </c>
    </row>
    <row r="16">
      <c r="A16" s="4" t="inlineStr">
        <is>
          <t>Net Exposure</t>
        </is>
      </c>
      <c r="B16" s="6" t="n">
        <v>-48145</v>
      </c>
      <c r="C16" s="6" t="n">
        <v>-60251</v>
      </c>
    </row>
    <row r="17">
      <c r="A17" s="4" t="inlineStr">
        <is>
          <t>Us Dollar Equivalent</t>
        </is>
      </c>
      <c r="B17" s="6" t="n">
        <v>-2349</v>
      </c>
      <c r="C17" s="6" t="n">
        <v>-3567</v>
      </c>
    </row>
    <row r="18">
      <c r="A18" s="4" t="inlineStr">
        <is>
          <t>CDN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Cash</t>
        </is>
      </c>
      <c r="B20" s="6" t="n">
        <v>396</v>
      </c>
      <c r="C20" s="6" t="n">
        <v>70</v>
      </c>
    </row>
    <row r="21">
      <c r="A21" s="4" t="inlineStr">
        <is>
          <t>Due from related parties</t>
        </is>
      </c>
      <c r="B21" s="6" t="n">
        <v>0</v>
      </c>
      <c r="C21" s="6" t="n">
        <v>0</v>
      </c>
    </row>
    <row r="22">
      <c r="A22" s="4" t="inlineStr">
        <is>
          <t>Long-term Investments</t>
        </is>
      </c>
      <c r="B22" s="6" t="n">
        <v>1742</v>
      </c>
      <c r="C22" s="6" t="n">
        <v>1236</v>
      </c>
    </row>
    <row r="23">
      <c r="A23" s="4" t="inlineStr">
        <is>
          <t>Reclamation Bonds</t>
        </is>
      </c>
      <c r="B23" s="6" t="n">
        <v>6</v>
      </c>
      <c r="C23" s="6" t="n">
        <v>6</v>
      </c>
    </row>
    <row r="24">
      <c r="A24" s="4" t="inlineStr">
        <is>
          <t>Amounts Receivable</t>
        </is>
      </c>
      <c r="B24" s="6" t="n">
        <v>24</v>
      </c>
      <c r="C24" s="6" t="n">
        <v>26</v>
      </c>
    </row>
    <row r="25">
      <c r="A25" s="4" t="inlineStr">
        <is>
          <t>Accounts Payable And Accrued Liabilities</t>
        </is>
      </c>
      <c r="B25" s="6" t="n">
        <v>-46</v>
      </c>
      <c r="C25" s="6" t="n">
        <v>-150</v>
      </c>
    </row>
    <row r="26">
      <c r="A26" s="4" t="inlineStr">
        <is>
          <t>Due To Related Parties</t>
        </is>
      </c>
      <c r="B26" s="6" t="n">
        <v>-136</v>
      </c>
      <c r="C26" s="6" t="n">
        <v>-135</v>
      </c>
    </row>
    <row r="27">
      <c r="A27" s="4" t="inlineStr">
        <is>
          <t>Finance Lease Obligations</t>
        </is>
      </c>
      <c r="B27" s="6" t="n">
        <v>-549</v>
      </c>
      <c r="C27" s="6" t="n">
        <v>-217</v>
      </c>
    </row>
    <row r="28">
      <c r="A28" s="4" t="inlineStr">
        <is>
          <t>Net Exposure</t>
        </is>
      </c>
      <c r="B28" s="6" t="n">
        <v>1437</v>
      </c>
      <c r="C28" s="6" t="n">
        <v>836</v>
      </c>
    </row>
    <row r="29">
      <c r="A29" s="4" t="inlineStr">
        <is>
          <t>Us Dollar Equivalent</t>
        </is>
      </c>
      <c r="B29" s="5" t="n">
        <v>998</v>
      </c>
      <c r="C29" s="5" t="n">
        <v>5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2) - US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Amounts Receivable</t>
        </is>
      </c>
      <c r="B3" s="5" t="n">
        <v>3350</v>
      </c>
      <c r="C3" s="5" t="n">
        <v>3303</v>
      </c>
    </row>
    <row r="4">
      <c r="A4" s="4" t="inlineStr">
        <is>
          <t>Long-term Investments</t>
        </is>
      </c>
      <c r="B4" s="6" t="n">
        <v>1247</v>
      </c>
      <c r="C4" s="6" t="n">
        <v>934</v>
      </c>
    </row>
    <row r="5">
      <c r="A5" s="4" t="inlineStr">
        <is>
          <t>Level 1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ash</t>
        </is>
      </c>
      <c r="B7" s="6" t="n">
        <v>27317</v>
      </c>
      <c r="C7" s="6" t="n">
        <v>2688</v>
      </c>
    </row>
    <row r="8">
      <c r="A8" s="4" t="inlineStr">
        <is>
          <t>Amounts Receivable</t>
        </is>
      </c>
      <c r="B8" s="6" t="n">
        <v>0</v>
      </c>
      <c r="C8" s="6" t="n">
        <v>0</v>
      </c>
    </row>
    <row r="9">
      <c r="A9" s="4" t="inlineStr">
        <is>
          <t>Due from related parties</t>
        </is>
      </c>
      <c r="B9" s="6" t="n">
        <v>18</v>
      </c>
      <c r="C9" s="4" t="inlineStr">
        <is>
          <t xml:space="preserve"> </t>
        </is>
      </c>
    </row>
    <row r="10">
      <c r="A10" s="4" t="inlineStr">
        <is>
          <t>Long-term Investments</t>
        </is>
      </c>
      <c r="B10" s="6" t="n">
        <v>1190</v>
      </c>
      <c r="C10" s="6" t="n">
        <v>934</v>
      </c>
    </row>
    <row r="11">
      <c r="A11" s="4" t="inlineStr">
        <is>
          <t>Total Financial Assets</t>
        </is>
      </c>
      <c r="B11" s="6" t="n">
        <v>28525</v>
      </c>
      <c r="C11" s="6" t="n">
        <v>3622</v>
      </c>
    </row>
    <row r="12">
      <c r="A12" s="4" t="inlineStr">
        <is>
          <t>Derivative liability</t>
        </is>
      </c>
      <c r="B12" s="6" t="n">
        <v>0</v>
      </c>
      <c r="C12" s="4" t="inlineStr">
        <is>
          <t xml:space="preserve"> </t>
        </is>
      </c>
    </row>
    <row r="13">
      <c r="A13" s="4" t="inlineStr">
        <is>
          <t>Total financial liabilities</t>
        </is>
      </c>
      <c r="B13" s="6" t="n">
        <v>0</v>
      </c>
      <c r="C13" s="4" t="inlineStr">
        <is>
          <t xml:space="preserve"> </t>
        </is>
      </c>
    </row>
    <row r="14">
      <c r="A14" s="4" t="inlineStr">
        <is>
          <t>Level 2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Cash</t>
        </is>
      </c>
      <c r="B16" s="6" t="n">
        <v>0</v>
      </c>
      <c r="C16" s="6" t="n">
        <v>0</v>
      </c>
    </row>
    <row r="17">
      <c r="A17" s="4" t="inlineStr">
        <is>
          <t>Amounts Receivable</t>
        </is>
      </c>
      <c r="B17" s="6" t="n">
        <v>3350</v>
      </c>
      <c r="C17" s="6" t="n">
        <v>3303</v>
      </c>
    </row>
    <row r="18">
      <c r="A18" s="4" t="inlineStr">
        <is>
          <t>Due from related parties</t>
        </is>
      </c>
      <c r="B18" s="6" t="n">
        <v>0</v>
      </c>
      <c r="C18" s="4" t="inlineStr">
        <is>
          <t xml:space="preserve"> </t>
        </is>
      </c>
    </row>
    <row r="19">
      <c r="A19" s="4" t="inlineStr">
        <is>
          <t>Long-term Investments</t>
        </is>
      </c>
      <c r="B19" s="6" t="n">
        <v>0</v>
      </c>
      <c r="C19" s="6" t="n">
        <v>0</v>
      </c>
    </row>
    <row r="20">
      <c r="A20" s="4" t="inlineStr">
        <is>
          <t>Total Financial Assets</t>
        </is>
      </c>
      <c r="B20" s="6" t="n">
        <v>3350</v>
      </c>
      <c r="C20" s="6" t="n">
        <v>3303</v>
      </c>
    </row>
    <row r="21">
      <c r="A21" s="4" t="inlineStr">
        <is>
          <t>Derivative liability</t>
        </is>
      </c>
      <c r="B21" s="6" t="n">
        <v>0</v>
      </c>
      <c r="C21" s="4" t="inlineStr">
        <is>
          <t xml:space="preserve"> </t>
        </is>
      </c>
    </row>
    <row r="22">
      <c r="A22" s="4" t="inlineStr">
        <is>
          <t>Total financial liabilities</t>
        </is>
      </c>
      <c r="B22" s="6" t="n">
        <v>0</v>
      </c>
      <c r="C22" s="4" t="inlineStr">
        <is>
          <t xml:space="preserve"> </t>
        </is>
      </c>
    </row>
    <row r="23">
      <c r="A23" s="4" t="inlineStr">
        <is>
          <t>Level 3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Cash</t>
        </is>
      </c>
      <c r="B25" s="6" t="n">
        <v>0</v>
      </c>
      <c r="C25" s="6" t="n">
        <v>0</v>
      </c>
    </row>
    <row r="26">
      <c r="A26" s="4" t="inlineStr">
        <is>
          <t>Amounts Receivable</t>
        </is>
      </c>
      <c r="B26" s="6" t="n">
        <v>0</v>
      </c>
      <c r="C26" s="6" t="n">
        <v>0</v>
      </c>
    </row>
    <row r="27">
      <c r="A27" s="4" t="inlineStr">
        <is>
          <t>Due from related parties</t>
        </is>
      </c>
      <c r="B27" s="6" t="n">
        <v>0</v>
      </c>
      <c r="C27" s="4" t="inlineStr">
        <is>
          <t xml:space="preserve"> </t>
        </is>
      </c>
    </row>
    <row r="28">
      <c r="A28" s="4" t="inlineStr">
        <is>
          <t>Long-term Investments</t>
        </is>
      </c>
      <c r="B28" s="6" t="n">
        <v>57</v>
      </c>
      <c r="C28" s="6" t="n">
        <v>0</v>
      </c>
    </row>
    <row r="29">
      <c r="A29" s="4" t="inlineStr">
        <is>
          <t>Total Financial Assets</t>
        </is>
      </c>
      <c r="B29" s="6" t="n">
        <v>57</v>
      </c>
      <c r="C29" s="5" t="n">
        <v>0</v>
      </c>
    </row>
    <row r="30">
      <c r="A30" s="4" t="inlineStr">
        <is>
          <t>Derivative liability</t>
        </is>
      </c>
      <c r="B30" s="6" t="n">
        <v>-475</v>
      </c>
      <c r="C30" s="4" t="inlineStr">
        <is>
          <t xml:space="preserve"> </t>
        </is>
      </c>
    </row>
    <row r="31">
      <c r="A31" s="4" t="inlineStr">
        <is>
          <t>Total financial liabilities</t>
        </is>
      </c>
      <c r="B31" s="5" t="n">
        <v>-475</v>
      </c>
      <c r="C3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80" customWidth="1" min="3" max="3"/>
  </cols>
  <sheetData>
    <row r="1">
      <c r="A1" s="1" t="inlineStr">
        <is>
          <t>FINANCIAL INSTRUMENTS (Details Narrative) - USD ($)</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Cash</t>
        </is>
      </c>
      <c r="B4" s="5" t="n">
        <v>27317000</v>
      </c>
      <c r="C4" s="5" t="n">
        <v>2688000</v>
      </c>
    </row>
    <row r="5">
      <c r="A5" s="4" t="inlineStr">
        <is>
          <t>Current liabilities</t>
        </is>
      </c>
      <c r="B5" s="6" t="n">
        <v>15534000</v>
      </c>
      <c r="C5" s="5" t="n">
        <v>13808000</v>
      </c>
    </row>
    <row r="6">
      <c r="A6" s="4" t="inlineStr">
        <is>
          <t>Interest Rate Risk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sset And Liability Exposure, Description</t>
        </is>
      </c>
      <c r="B8" s="4" t="inlineStr">
        <is>
          <t xml:space="preserve"> </t>
        </is>
      </c>
      <c r="C8" s="4" t="inlineStr">
        <is>
          <t>a 10% fluctuation in the US/Mexican and Canadian/US exchange rates would impact the Company’s earnings</t>
        </is>
      </c>
    </row>
    <row r="9">
      <c r="A9" s="4" t="inlineStr">
        <is>
          <t>Liquidity Risk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Cash</t>
        </is>
      </c>
      <c r="B11" s="6" t="n">
        <v>27317000</v>
      </c>
      <c r="C11" s="4" t="inlineStr">
        <is>
          <t xml:space="preserve"> </t>
        </is>
      </c>
    </row>
    <row r="12">
      <c r="A12" s="4" t="inlineStr">
        <is>
          <t>Current liabilities</t>
        </is>
      </c>
      <c r="B12" s="6" t="n">
        <v>25235000</v>
      </c>
      <c r="C12" s="4" t="inlineStr">
        <is>
          <t xml:space="preserve"> </t>
        </is>
      </c>
    </row>
    <row r="13">
      <c r="A13" s="4" t="inlineStr">
        <is>
          <t>Foreign Currency Risk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Impact On Net Earning (loss)</t>
        </is>
      </c>
      <c r="B15" s="6" t="n">
        <v>144000</v>
      </c>
      <c r="C15" s="5" t="n">
        <v>304000</v>
      </c>
    </row>
    <row r="16">
      <c r="A16" s="4" t="inlineStr">
        <is>
          <t>Derivative liability</t>
        </is>
      </c>
      <c r="B16" s="6" t="n">
        <v>-475000</v>
      </c>
      <c r="C16" s="6" t="n">
        <v>0</v>
      </c>
    </row>
    <row r="17">
      <c r="A17" s="4" t="inlineStr">
        <is>
          <t>Price Risk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Impact On Net Earning (loss)</t>
        </is>
      </c>
      <c r="B19" s="6" t="n">
        <v>36000</v>
      </c>
      <c r="C19" s="6" t="n">
        <v>134000</v>
      </c>
    </row>
    <row r="20">
      <c r="A20" s="4" t="inlineStr">
        <is>
          <t>Price Risk [Member] | Long-term investments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Impact On Net Earning (loss)</t>
        </is>
      </c>
      <c r="B22" s="5" t="n">
        <v>119000</v>
      </c>
      <c r="C22" s="5" t="n">
        <v>86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Details) - USD ($) $ in Thousands</t>
        </is>
      </c>
      <c r="B1" s="2" t="inlineStr">
        <is>
          <t>Dec. 31, 2024</t>
        </is>
      </c>
      <c r="C1" s="2" t="inlineStr">
        <is>
          <t>Dec. 31, 2023</t>
        </is>
      </c>
    </row>
    <row r="2">
      <c r="A2" s="4" t="inlineStr">
        <is>
          <t>Equity</t>
        </is>
      </c>
      <c r="B2" s="5" t="n">
        <v>125399</v>
      </c>
      <c r="C2" s="5" t="n">
        <v>106001</v>
      </c>
    </row>
    <row r="3">
      <c r="A3" s="4" t="inlineStr">
        <is>
          <t>Equipment loan obligations</t>
        </is>
      </c>
      <c r="B3" s="6" t="n">
        <v>193</v>
      </c>
      <c r="C3" s="6" t="n">
        <v>359</v>
      </c>
    </row>
    <row r="4">
      <c r="A4" s="4" t="inlineStr">
        <is>
          <t>Finance lease obligations</t>
        </is>
      </c>
      <c r="B4" s="6" t="n">
        <v>2436</v>
      </c>
      <c r="C4" s="6" t="n">
        <v>3095</v>
      </c>
    </row>
    <row r="5">
      <c r="A5" s="4" t="inlineStr">
        <is>
          <t>Total capital</t>
        </is>
      </c>
      <c r="B5" s="5" t="n">
        <v>128028</v>
      </c>
      <c r="C5" s="5" t="n">
        <v>1094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EGMENTED INFORMATION (Details) - USD ($) $ in Thousands</t>
        </is>
      </c>
      <c r="B1" s="2" t="inlineStr">
        <is>
          <t>12 Months Ended</t>
        </is>
      </c>
    </row>
    <row r="2">
      <c r="B2" s="2" t="inlineStr">
        <is>
          <t>Dec. 31, 2024</t>
        </is>
      </c>
      <c r="C2" s="2" t="inlineStr">
        <is>
          <t>Dec. 31, 2023</t>
        </is>
      </c>
    </row>
    <row r="3">
      <c r="A3" s="4" t="inlineStr">
        <is>
          <t>Silver</t>
        </is>
      </c>
      <c r="B3" s="5" t="n">
        <v>28284</v>
      </c>
      <c r="C3" s="5" t="n">
        <v>16642</v>
      </c>
    </row>
    <row r="4">
      <c r="A4" s="4" t="inlineStr">
        <is>
          <t>Copper</t>
        </is>
      </c>
      <c r="B4" s="6" t="n">
        <v>27437</v>
      </c>
      <c r="C4" s="6" t="n">
        <v>13137</v>
      </c>
    </row>
    <row r="5">
      <c r="A5" s="4" t="inlineStr">
        <is>
          <t>Gold</t>
        </is>
      </c>
      <c r="B5" s="6" t="n">
        <v>16962</v>
      </c>
      <c r="C5" s="6" t="n">
        <v>20361</v>
      </c>
    </row>
    <row r="6">
      <c r="A6" s="4" t="inlineStr">
        <is>
          <t>Penalties, Treatment Costs And Refining Charges</t>
        </is>
      </c>
      <c r="B6" s="6" t="n">
        <v>-6505</v>
      </c>
      <c r="C6" s="6" t="n">
        <v>-6251</v>
      </c>
    </row>
    <row r="7">
      <c r="A7" s="4" t="inlineStr">
        <is>
          <t>Total Revenue From Mining Operations</t>
        </is>
      </c>
      <c r="B7" s="5" t="n">
        <v>66178</v>
      </c>
      <c r="C7" s="5" t="n">
        <v>4388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EGMENTED INFORMATION (Details 1) - US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Total Revenue From Mining Operations</t>
        </is>
      </c>
      <c r="B4" s="5" t="n">
        <v>66178</v>
      </c>
      <c r="C4" s="5" t="n">
        <v>43889</v>
      </c>
    </row>
    <row r="5">
      <c r="A5" s="4" t="inlineStr">
        <is>
          <t>Customer 1</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Total Revenue From Mining Operations</t>
        </is>
      </c>
      <c r="B7" s="6" t="n">
        <v>58754</v>
      </c>
      <c r="C7" s="6" t="n">
        <v>35053</v>
      </c>
    </row>
    <row r="8">
      <c r="A8" s="4" t="inlineStr">
        <is>
          <t>Customer 2</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Total Revenue From Mining Operations</t>
        </is>
      </c>
      <c r="B10" s="6" t="n">
        <v>6218</v>
      </c>
      <c r="C10" s="6" t="n">
        <v>8675</v>
      </c>
    </row>
    <row r="11">
      <c r="A11" s="4" t="inlineStr">
        <is>
          <t>Other Custom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Total Revenue From Mining Operations</t>
        </is>
      </c>
      <c r="B13" s="5" t="n">
        <v>1206</v>
      </c>
      <c r="C13" s="5" t="n">
        <v>16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2) - US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Total Exploration And Evaluation Assets</t>
        </is>
      </c>
      <c r="B3" s="5" t="n">
        <v>52890</v>
      </c>
      <c r="C3" s="5" t="n">
        <v>50111</v>
      </c>
    </row>
    <row r="4">
      <c r="A4" s="4" t="inlineStr">
        <is>
          <t>Mexico</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 Exploration And Evaluation Assets</t>
        </is>
      </c>
      <c r="B6" s="6" t="n">
        <v>52890</v>
      </c>
      <c r="C6" s="6" t="n">
        <v>50110</v>
      </c>
    </row>
    <row r="7">
      <c r="A7" s="4" t="inlineStr">
        <is>
          <t>Canada</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otal Exploration And Evaluation Assets</t>
        </is>
      </c>
      <c r="B9" s="5" t="n">
        <v>0</v>
      </c>
      <c r="C9" s="5"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3) - US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Total Plant, Equipment And Mining Properties</t>
        </is>
      </c>
      <c r="B3" s="5" t="n">
        <v>53801</v>
      </c>
      <c r="C3" s="5" t="n">
        <v>53069</v>
      </c>
    </row>
    <row r="4">
      <c r="A4" s="4" t="inlineStr">
        <is>
          <t>Mexico</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 Plant, Equipment And Mining Properties</t>
        </is>
      </c>
      <c r="B6" s="6" t="n">
        <v>53400</v>
      </c>
      <c r="C6" s="6" t="n">
        <v>52891</v>
      </c>
    </row>
    <row r="7">
      <c r="A7" s="4" t="inlineStr">
        <is>
          <t>Canada</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otal Plant, Equipment And Mining Properties</t>
        </is>
      </c>
      <c r="B9" s="5" t="n">
        <v>401</v>
      </c>
      <c r="C9" s="5" t="n">
        <v>1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4" t="inlineStr">
        <is>
          <t>RECENT ACCOUNTING PRONOUNCEMENTS</t>
        </is>
      </c>
      <c r="B3" s="4" t="inlineStr">
        <is>
          <t>4. RECENT ACCOUNTING PRONOUNCEMENTS New and amended IFRS Accounting Standards that are effective for the current year: Certain new accounting standards and interpretations have been published that are either applicable in the current year, or are not mandatory for the current period and have not been early adopted. We have assessed these standards, and they are not expected to have a material impact on the Company in the current or future reporting periods. Amendments to IAS 1 – C lassification of Liabilities as Current or Non-Current with Covenants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In addition, the amendment requires entities to disclose information to enable users of the financial statements to understand the risk that non-current liabilities with covenants could become repayable within twelve months. The amendments were applied effective January 1, 2024. The amendments did not to have an impact on the Company’s consolidated financial statements. Amendments to IFRS 16 – Lease Liability in a Sale and Leaseback The amendments require a seller/lessee to subsequently measure lease liabilities arising from a leaseback in a way that it does not recognize any amount of the gain or loss that relates to the right of use it retains. The new requirements do not prevent a seller/lessee from recognizing in profit or loss any gain or loss relating to the partial or full termination of a lease. A seller-lessee applies the amendments retrospectively in accordance with IAS 8 Accounting Policies, Change in Accounting Estimates and Errors The amendments were applied effective January 1, 2024. The amendment did not to have an impact on the Company’s consolidated financial statements. Future Changes in Accounting Policies Not Yet Effective as at December 31, 2024: Certain new accounting standards and interpretations have been published that are not mandatory for the current period and have not been early adopted. Amendments to IAS 21 – Lack of Exchangeability The amendments clarify how an entity should assess whether a currency is exchangeable and how it should determine a spot exchange rate when exchangeability is lacking. In addition, the amendments require the disclosure of information that enables users of financial statements to understand the impact of currency not being exchangeable. Amendments to IFRS 9 and IFRS 7 – Classification and Measurement of Financial instruments The amendments provide guidance on the derecognition of a financial liability settled through electronic transfer, as well as the classification of financial assets for: contractual terms consistent with a basic lending arrangement; assets with non-recourse features and contractually linked instruments. Additionally, the amendments introduce new disclosure requirements related to investments in equity instruments designated at fair value through other comprehensive income (“FVOCI”), and additional disclosures for financial instruments with contingent features. The amendments to IFRS 9 and IFRS 7 regarding the Classification and Measurement of Financial Instruments with a mandatory application of the standard on annual reporting periods beginning on or after January 1, 2026. Amendments to IFRS 18 – Presentation and Disclosure in Financial Statements In April 2024, the IASB released IFRS 18. IFRS 18 replaces IAS 1 while carrying forward many of the requirements in IAS 1. IFRS 18 introduces new requirements: i) present specified categories and defined subtotals in the statement of earnings, ii) provide disclosures on management defined performance measures (MPMs) in the notes to the financial statements, iii) improve aggregation and disaggregation. IFRS 18 requires retrospective application with specific transition provisions. IFRS 18 regarding the Presentation and Disclosure of Financial Statements with a mandatory application of the standard on annual reporting periods beginning on or after January 1, 2027. These standards are currently being assessed for impact on our consolidated financial statements for future reporting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ED INFORMATION (Details Narrative) - USD ($) $ in Thousands</t>
        </is>
      </c>
      <c r="B1" s="2" t="inlineStr">
        <is>
          <t>12 Months Ended</t>
        </is>
      </c>
    </row>
    <row r="2">
      <c r="B2" s="2" t="inlineStr">
        <is>
          <t>Dec. 31, 2024</t>
        </is>
      </c>
      <c r="C2" s="2" t="inlineStr">
        <is>
          <t>Dec. 31, 2023</t>
        </is>
      </c>
    </row>
    <row r="3">
      <c r="A3" s="4" t="inlineStr">
        <is>
          <t>Revenue from mining operations</t>
        </is>
      </c>
      <c r="B3" s="5" t="n">
        <v>66178</v>
      </c>
      <c r="C3" s="5" t="n">
        <v>4388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 income tax expense</t>
        </is>
      </c>
      <c r="B4" s="5" t="n">
        <v>6288</v>
      </c>
      <c r="C4" s="5" t="n">
        <v>-527</v>
      </c>
    </row>
    <row r="5">
      <c r="A5" s="4" t="inlineStr">
        <is>
          <t>Deferred income tax recovery</t>
        </is>
      </c>
      <c r="B5" s="6" t="n">
        <v>33</v>
      </c>
      <c r="C5" s="6" t="n">
        <v>-525</v>
      </c>
    </row>
    <row r="6">
      <c r="A6" s="4" t="inlineStr">
        <is>
          <t>Total income tax expense (recovery)</t>
        </is>
      </c>
      <c r="B6" s="5" t="n">
        <v>6321</v>
      </c>
      <c r="C6" s="5" t="n">
        <v>-105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loss from continuing operations before income taxes</t>
        </is>
      </c>
      <c r="B4" s="5" t="n">
        <v>14421</v>
      </c>
      <c r="C4" s="5" t="n">
        <v>-510</v>
      </c>
    </row>
    <row r="5">
      <c r="A5" s="4" t="inlineStr">
        <is>
          <t>Combined statutory tax rate</t>
        </is>
      </c>
      <c r="B5" s="8" t="n">
        <v>0.27</v>
      </c>
      <c r="C5" s="8" t="n">
        <v>0.27</v>
      </c>
    </row>
    <row r="6">
      <c r="A6" s="4" t="inlineStr">
        <is>
          <t>Income tax expense (recovery) at the Canadian statutory rate</t>
        </is>
      </c>
      <c r="B6" s="5" t="n">
        <v>3894</v>
      </c>
      <c r="C6" s="5" t="n">
        <v>-138</v>
      </c>
    </row>
    <row r="7">
      <c r="A7" s="3" t="inlineStr">
        <is>
          <t>Reconciling items:</t>
        </is>
      </c>
      <c r="B7" s="4" t="inlineStr">
        <is>
          <t xml:space="preserve"> </t>
        </is>
      </c>
      <c r="C7" s="4" t="inlineStr">
        <is>
          <t xml:space="preserve"> </t>
        </is>
      </c>
    </row>
    <row r="8">
      <c r="A8" s="4" t="inlineStr">
        <is>
          <t>Effect of difference in foreign tax rates</t>
        </is>
      </c>
      <c r="B8" s="6" t="n">
        <v>477</v>
      </c>
      <c r="C8" s="6" t="n">
        <v>57</v>
      </c>
    </row>
    <row r="9">
      <c r="A9" s="4" t="inlineStr">
        <is>
          <t>Non-deductible/non-taxable items</t>
        </is>
      </c>
      <c r="B9" s="6" t="n">
        <v>217</v>
      </c>
      <c r="C9" s="6" t="n">
        <v>892</v>
      </c>
    </row>
    <row r="10">
      <c r="A10" s="4" t="inlineStr">
        <is>
          <t>Change in unrecognized deductible temporary differences</t>
        </is>
      </c>
      <c r="B10" s="6" t="n">
        <v>-147</v>
      </c>
      <c r="C10" s="6" t="n">
        <v>-334</v>
      </c>
    </row>
    <row r="11">
      <c r="A11" s="4" t="inlineStr">
        <is>
          <t>Impact of foreign exchange</t>
        </is>
      </c>
      <c r="B11" s="6" t="n">
        <v>761</v>
      </c>
      <c r="C11" s="6" t="n">
        <v>-1574</v>
      </c>
    </row>
    <row r="12">
      <c r="A12" s="4" t="inlineStr">
        <is>
          <t>Special mining duties</t>
        </is>
      </c>
      <c r="B12" s="6" t="n">
        <v>1063</v>
      </c>
      <c r="C12" s="6" t="n">
        <v>157</v>
      </c>
    </row>
    <row r="13">
      <c r="A13" s="4" t="inlineStr">
        <is>
          <t>Revisions to estimates</t>
        </is>
      </c>
      <c r="B13" s="6" t="n">
        <v>11</v>
      </c>
      <c r="C13" s="6" t="n">
        <v>-19</v>
      </c>
    </row>
    <row r="14">
      <c r="A14" s="4" t="inlineStr">
        <is>
          <t>Impact of change of tax rates</t>
        </is>
      </c>
      <c r="B14" s="6" t="n">
        <v>197</v>
      </c>
      <c r="C14" s="6" t="n">
        <v>0</v>
      </c>
    </row>
    <row r="15">
      <c r="A15" s="4" t="inlineStr">
        <is>
          <t>Share issue costs</t>
        </is>
      </c>
      <c r="B15" s="6" t="n">
        <v>-162</v>
      </c>
      <c r="C15" s="6" t="n">
        <v>-136</v>
      </c>
    </row>
    <row r="16">
      <c r="A16" s="4" t="inlineStr">
        <is>
          <t>Other items</t>
        </is>
      </c>
      <c r="B16" s="6" t="n">
        <v>10</v>
      </c>
      <c r="C16" s="6" t="n">
        <v>43</v>
      </c>
    </row>
    <row r="17">
      <c r="A17" s="4" t="inlineStr">
        <is>
          <t>Income tax expense recognized in the year</t>
        </is>
      </c>
      <c r="B17" s="5" t="n">
        <v>6321</v>
      </c>
      <c r="C17" s="5" t="n">
        <v>-105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Deferred income tax assets</t>
        </is>
      </c>
      <c r="B3" s="5" t="n">
        <v>2993</v>
      </c>
      <c r="C3" s="5" t="n">
        <v>2034</v>
      </c>
    </row>
    <row r="4">
      <c r="A4" s="4" t="inlineStr">
        <is>
          <t>Deferred income tax liabilities</t>
        </is>
      </c>
      <c r="B4" s="6" t="n">
        <v>-7722</v>
      </c>
      <c r="C4" s="6" t="n">
        <v>-6730</v>
      </c>
    </row>
    <row r="5">
      <c r="A5" s="4" t="inlineStr">
        <is>
          <t>Total deferred income tax assets and liabilities</t>
        </is>
      </c>
      <c r="B5" s="5" t="n">
        <v>-4729</v>
      </c>
      <c r="C5" s="5" t="n">
        <v>-46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3) - Deferred income tax assets and liabilities [Member] - US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Reclamation provision</t>
        </is>
      </c>
      <c r="B3" s="5" t="n">
        <v>794</v>
      </c>
      <c r="C3" s="5" t="n">
        <v>979</v>
      </c>
    </row>
    <row r="4">
      <c r="A4" s="4" t="inlineStr">
        <is>
          <t>Other deductible temporary differences</t>
        </is>
      </c>
      <c r="B4" s="6" t="n">
        <v>2199</v>
      </c>
      <c r="C4" s="6" t="n">
        <v>1055</v>
      </c>
    </row>
    <row r="5">
      <c r="A5" s="4" t="inlineStr">
        <is>
          <t>Exploration and evaluation assets</t>
        </is>
      </c>
      <c r="B5" s="6" t="n">
        <v>-3626</v>
      </c>
      <c r="C5" s="6" t="n">
        <v>-3054</v>
      </c>
    </row>
    <row r="6">
      <c r="A6" s="4" t="inlineStr">
        <is>
          <t>Plant, equipment and mining properties</t>
        </is>
      </c>
      <c r="B6" s="6" t="n">
        <v>-4096</v>
      </c>
      <c r="C6" s="6" t="n">
        <v>-3676</v>
      </c>
    </row>
    <row r="7">
      <c r="A7" s="4" t="inlineStr">
        <is>
          <t>Net deferred income tax liabilities</t>
        </is>
      </c>
      <c r="B7" s="5" t="n">
        <v>-4729</v>
      </c>
      <c r="C7" s="5" t="n">
        <v>-46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4) - Unrecognized deductible temporary differences [Member] - US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Tax losses carried forward - Canada</t>
        </is>
      </c>
      <c r="B3" s="5" t="n">
        <v>18435</v>
      </c>
      <c r="C3" s="5" t="n">
        <v>20468</v>
      </c>
    </row>
    <row r="4">
      <c r="A4" s="4" t="inlineStr">
        <is>
          <t>Tax losses carried forward - Mexico</t>
        </is>
      </c>
      <c r="B4" s="6" t="n">
        <v>29845</v>
      </c>
      <c r="C4" s="6" t="n">
        <v>50889</v>
      </c>
    </row>
    <row r="5">
      <c r="A5" s="4" t="inlineStr">
        <is>
          <t>Share issue costs</t>
        </is>
      </c>
      <c r="B5" s="6" t="n">
        <v>922</v>
      </c>
      <c r="C5" s="6" t="n">
        <v>815</v>
      </c>
    </row>
    <row r="6">
      <c r="A6" s="4" t="inlineStr">
        <is>
          <t>Plant, equipment and mining properties</t>
        </is>
      </c>
      <c r="B6" s="6" t="n">
        <v>563</v>
      </c>
      <c r="C6" s="6" t="n">
        <v>511</v>
      </c>
    </row>
    <row r="7">
      <c r="A7" s="4" t="inlineStr">
        <is>
          <t>Exploration and evaluation assets</t>
        </is>
      </c>
      <c r="B7" s="6" t="n">
        <v>1070</v>
      </c>
      <c r="C7" s="6" t="n">
        <v>1174</v>
      </c>
    </row>
    <row r="8">
      <c r="A8" s="4" t="inlineStr">
        <is>
          <t>Investments</t>
        </is>
      </c>
      <c r="B8" s="6" t="n">
        <v>2237</v>
      </c>
      <c r="C8" s="6" t="n">
        <v>2267</v>
      </c>
    </row>
    <row r="9">
      <c r="A9" s="4" t="inlineStr">
        <is>
          <t>Unrecognized deductible temporary differences</t>
        </is>
      </c>
      <c r="B9" s="5" t="n">
        <v>53072</v>
      </c>
      <c r="C9" s="5" t="n">
        <v>761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Recognized a non-cash expense</t>
        </is>
      </c>
      <c r="B4" s="5" t="n">
        <v>171</v>
      </c>
      <c r="C4" s="5" t="n">
        <v>30</v>
      </c>
    </row>
    <row r="5">
      <c r="A5" s="4" t="inlineStr">
        <is>
          <t>Canadian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apital losses carried forward</t>
        </is>
      </c>
      <c r="B7" s="6" t="n">
        <v>7281</v>
      </c>
      <c r="C7" s="4" t="inlineStr">
        <is>
          <t xml:space="preserve"> </t>
        </is>
      </c>
    </row>
    <row r="8">
      <c r="A8" s="4" t="inlineStr">
        <is>
          <t>Non-capital tax losses carried forward</t>
        </is>
      </c>
      <c r="B8" s="5" t="n">
        <v>11154</v>
      </c>
      <c r="C8" s="4" t="inlineStr">
        <is>
          <t xml:space="preserve"> </t>
        </is>
      </c>
    </row>
    <row r="9">
      <c r="A9" s="4" t="inlineStr">
        <is>
          <t>Non-capital losses expiry date range</t>
        </is>
      </c>
      <c r="B9" s="4" t="inlineStr">
        <is>
          <t>2025 to 2043</t>
        </is>
      </c>
      <c r="C9" s="4" t="inlineStr">
        <is>
          <t xml:space="preserve"> </t>
        </is>
      </c>
    </row>
    <row r="10">
      <c r="A10" s="4" t="inlineStr">
        <is>
          <t>Mexican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Non-capital tax losses carried forward</t>
        </is>
      </c>
      <c r="B12" s="5" t="n">
        <v>29845</v>
      </c>
      <c r="C12" s="4" t="inlineStr">
        <is>
          <t xml:space="preserve"> </t>
        </is>
      </c>
    </row>
    <row r="13">
      <c r="A13" s="4" t="inlineStr">
        <is>
          <t>Non-capital losses expiry date range</t>
        </is>
      </c>
      <c r="B13" s="4" t="inlineStr">
        <is>
          <t>2025 to 2034</t>
        </is>
      </c>
      <c r="C1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40" customWidth="1" min="2" max="2"/>
  </cols>
  <sheetData>
    <row r="1">
      <c r="A1" s="1" t="inlineStr">
        <is>
          <t>SUBSEQUENT EVENTS (Details Narrative) $ / shares in Units, $ in Thousands</t>
        </is>
      </c>
      <c r="B1" s="2" t="inlineStr">
        <is>
          <t>1 Months Ended</t>
        </is>
      </c>
    </row>
    <row r="2">
      <c r="B2" s="2" t="inlineStr">
        <is>
          <t>Dec. 31, 2024 USD ($) $ / shares shares</t>
        </is>
      </c>
    </row>
    <row r="3">
      <c r="A3" s="3" t="inlineStr">
        <is>
          <t>SUBSEQUENT EVENTS</t>
        </is>
      </c>
      <c r="B3" s="4" t="inlineStr">
        <is>
          <t xml:space="preserve"> </t>
        </is>
      </c>
    </row>
    <row r="4">
      <c r="A4" s="4" t="inlineStr">
        <is>
          <t>Issueance of common share</t>
        </is>
      </c>
      <c r="B4" s="6" t="n">
        <v>371250</v>
      </c>
    </row>
    <row r="5">
      <c r="A5" s="4" t="inlineStr">
        <is>
          <t>Shares Issued Upon Exercise of Stock Options</t>
        </is>
      </c>
      <c r="B5" s="6" t="n">
        <v>371250</v>
      </c>
    </row>
    <row r="6">
      <c r="A6" s="4" t="inlineStr">
        <is>
          <t>Average exercise price | $ / shares</t>
        </is>
      </c>
      <c r="B6" s="7" t="n">
        <v>1.38</v>
      </c>
    </row>
    <row r="7">
      <c r="A7" s="4" t="inlineStr">
        <is>
          <t>Proceeds from Exercise of Stock Options | $</t>
        </is>
      </c>
      <c r="B7" s="5" t="n">
        <v>5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2:37:55Z</dcterms:created>
  <dcterms:modified xmlns:dcterms="http://purl.org/dc/terms/" xmlns:xsi="http://www.w3.org/2001/XMLSchema-instance" xsi:type="dcterms:W3CDTF">2025-03-11T22:37:55Z</dcterms:modified>
</cp:coreProperties>
</file>